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Acquisition of PT Kinerja Indon" sheetId="9" state="visible" r:id="rId9"/>
    <sheet xmlns:r="http://schemas.openxmlformats.org/officeDocument/2006/relationships" name="Other Assets" sheetId="10" state="visible" r:id="rId10"/>
    <sheet xmlns:r="http://schemas.openxmlformats.org/officeDocument/2006/relationships" name="Fixed Assets" sheetId="11" state="visible" r:id="rId11"/>
    <sheet xmlns:r="http://schemas.openxmlformats.org/officeDocument/2006/relationships" name="Convertible Notes Payable" sheetId="12" state="visible" r:id="rId12"/>
    <sheet xmlns:r="http://schemas.openxmlformats.org/officeDocument/2006/relationships" name="Related Party Transaction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Acquisition of PT Kinerja Ind_2" sheetId="20" state="visible" r:id="rId20"/>
    <sheet xmlns:r="http://schemas.openxmlformats.org/officeDocument/2006/relationships" name="Fixed Assets (Tables)" sheetId="21" state="visible" r:id="rId21"/>
    <sheet xmlns:r="http://schemas.openxmlformats.org/officeDocument/2006/relationships" name="Stockholders' Equity (Tables)" sheetId="22" state="visible" r:id="rId22"/>
    <sheet xmlns:r="http://schemas.openxmlformats.org/officeDocument/2006/relationships" name="Income Taxes (Tables)" sheetId="23" state="visible" r:id="rId23"/>
    <sheet xmlns:r="http://schemas.openxmlformats.org/officeDocument/2006/relationships" name="Description of Business (Detail"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Acquisition of PT Kinerja Ind_3" sheetId="27" state="visible" r:id="rId27"/>
    <sheet xmlns:r="http://schemas.openxmlformats.org/officeDocument/2006/relationships" name="Acquisition of PT Kinerja Ind_4" sheetId="28" state="visible" r:id="rId28"/>
    <sheet xmlns:r="http://schemas.openxmlformats.org/officeDocument/2006/relationships" name="Acquisition of PT Kinerja Ind_5" sheetId="29" state="visible" r:id="rId29"/>
    <sheet xmlns:r="http://schemas.openxmlformats.org/officeDocument/2006/relationships" name="Other Assets (Details Narrative" sheetId="30" state="visible" r:id="rId30"/>
    <sheet xmlns:r="http://schemas.openxmlformats.org/officeDocument/2006/relationships" name="Fixed Assets (Details Narrative" sheetId="31" state="visible" r:id="rId31"/>
    <sheet xmlns:r="http://schemas.openxmlformats.org/officeDocument/2006/relationships" name="Fixed Assets - Schedule of Fixe" sheetId="32" state="visible" r:id="rId32"/>
    <sheet xmlns:r="http://schemas.openxmlformats.org/officeDocument/2006/relationships" name="Convertible Notes Payable (Deta" sheetId="33" state="visible" r:id="rId33"/>
    <sheet xmlns:r="http://schemas.openxmlformats.org/officeDocument/2006/relationships" name="Related Party Transactions (Det" sheetId="34" state="visible" r:id="rId34"/>
    <sheet xmlns:r="http://schemas.openxmlformats.org/officeDocument/2006/relationships" name="Stockholders' Equity (Details N" sheetId="35" state="visible" r:id="rId35"/>
    <sheet xmlns:r="http://schemas.openxmlformats.org/officeDocument/2006/relationships" name="Stockholders' Equity - Schedule" sheetId="36" state="visible" r:id="rId36"/>
    <sheet xmlns:r="http://schemas.openxmlformats.org/officeDocument/2006/relationships" name="Income Taxes (Details Narrative" sheetId="37" state="visible" r:id="rId37"/>
    <sheet xmlns:r="http://schemas.openxmlformats.org/officeDocument/2006/relationships" name="Income Taxes - Components of In" sheetId="38" state="visible" r:id="rId38"/>
    <sheet xmlns:r="http://schemas.openxmlformats.org/officeDocument/2006/relationships" name="Income Taxes - Schedule of Defe" sheetId="39" state="visible" r:id="rId39"/>
    <sheet xmlns:r="http://schemas.openxmlformats.org/officeDocument/2006/relationships" name="Commitments and Contingencies (" sheetId="40" state="visible" r:id="rId40"/>
    <sheet xmlns:r="http://schemas.openxmlformats.org/officeDocument/2006/relationships" name="Subsequent Events (Details Narr" sheetId="41" state="visible" r:id="rId41"/>
  </sheets>
  <definedNames/>
  <calcPr calcId="124519" fullCalcOnLoad="1"/>
</workbook>
</file>

<file path=xl/sharedStrings.xml><?xml version="1.0" encoding="utf-8"?>
<sst xmlns="http://schemas.openxmlformats.org/spreadsheetml/2006/main" uniqueCount="833">
  <si>
    <t>Document and Entity Information - USD ($)</t>
  </si>
  <si>
    <t>12 Months Ended</t>
  </si>
  <si>
    <t>Dec. 31, 2018</t>
  </si>
  <si>
    <t>Apr. 22, 2019</t>
  </si>
  <si>
    <t>Jun. 29, 2018</t>
  </si>
  <si>
    <t>Document And Entity Information</t>
  </si>
  <si>
    <t>Entity Registrant Name</t>
  </si>
  <si>
    <t>KinerjaPay Corp.</t>
  </si>
  <si>
    <t>Entity Central Index Key</t>
  </si>
  <si>
    <t>0001494162</t>
  </si>
  <si>
    <t>Document Type</t>
  </si>
  <si>
    <t>10-K</t>
  </si>
  <si>
    <t>Document Period End Date</t>
  </si>
  <si>
    <t>Dec. 31,
		2018</t>
  </si>
  <si>
    <t>Amendment Flag</t>
  </si>
  <si>
    <t>false</t>
  </si>
  <si>
    <t>Entity Well-known Seasoned Issuer</t>
  </si>
  <si>
    <t>No</t>
  </si>
  <si>
    <t>Entity Voluntary Filer</t>
  </si>
  <si>
    <t>Entity Reporting Status Current</t>
  </si>
  <si>
    <t>Yes</t>
  </si>
  <si>
    <t>Current Fiscal Year End Date</t>
  </si>
  <si>
    <t>--12-31</t>
  </si>
  <si>
    <t>Entity Filer Category</t>
  </si>
  <si>
    <t>Non-accelerated Filer</t>
  </si>
  <si>
    <t>Entity Small Business Flag</t>
  </si>
  <si>
    <t>true</t>
  </si>
  <si>
    <t>Entity Emerging Growth Company</t>
  </si>
  <si>
    <t>Entity Ex Transition Period</t>
  </si>
  <si>
    <t>Entity Shell Company</t>
  </si>
  <si>
    <t>Entity Public Float</t>
  </si>
  <si>
    <t>Entity Common Stock, Shares Outstanding</t>
  </si>
  <si>
    <t>Trading Symbol</t>
  </si>
  <si>
    <t>KPAY</t>
  </si>
  <si>
    <t>Document Fiscal Period Focus</t>
  </si>
  <si>
    <t>FY</t>
  </si>
  <si>
    <t>Document Fiscal Year Focus</t>
  </si>
  <si>
    <t>2018</t>
  </si>
  <si>
    <t>Consolidated Balance Sheets - USD ($)</t>
  </si>
  <si>
    <t>Dec. 31, 2017</t>
  </si>
  <si>
    <t>Current assets</t>
  </si>
  <si>
    <t>Cash</t>
  </si>
  <si>
    <t>Accounts receivable, net</t>
  </si>
  <si>
    <t xml:space="preserve"> </t>
  </si>
  <si>
    <t>Accounts receivable - related party</t>
  </si>
  <si>
    <t>Other receivable</t>
  </si>
  <si>
    <t>Notes receivable</t>
  </si>
  <si>
    <t>Prepaid expenses</t>
  </si>
  <si>
    <t>Inventory</t>
  </si>
  <si>
    <t>Deposits</t>
  </si>
  <si>
    <t>Total current assets</t>
  </si>
  <si>
    <t>Other assets, net of amortization</t>
  </si>
  <si>
    <t>Fixed assets, net of accumulated depreciation of $327,192 and $3,196, respectively</t>
  </si>
  <si>
    <t>Total assets</t>
  </si>
  <si>
    <t>Current liabilities</t>
  </si>
  <si>
    <t>Accounts payable</t>
  </si>
  <si>
    <t>Tax payable</t>
  </si>
  <si>
    <t>Accrued interest</t>
  </si>
  <si>
    <t>Accrued expenses</t>
  </si>
  <si>
    <t>Payable to Related party</t>
  </si>
  <si>
    <t>Promissory note, related party</t>
  </si>
  <si>
    <t>Convertible debentures, net of discount of $435,000 and $39,655, as of December 31, 2018 and 2017, respectively</t>
  </si>
  <si>
    <t>Derivative liability</t>
  </si>
  <si>
    <t>Warrant liability</t>
  </si>
  <si>
    <t>Total current liabilities</t>
  </si>
  <si>
    <t>Promissory note, related party, less current portion</t>
  </si>
  <si>
    <t>Total liabilities</t>
  </si>
  <si>
    <t>Commitments and contingencies (Note 10)</t>
  </si>
  <si>
    <t>Stockholders' deficit</t>
  </si>
  <si>
    <t>Common stock, par value $0.0001 per share; 500,000,000 shares authorized; 22,089,033 issued and outstanding at December 31, 2018 and 12,461,036 issued and outstanding at December 31, 2017</t>
  </si>
  <si>
    <t>Additional paid-in capital</t>
  </si>
  <si>
    <t>Accumulated deficit</t>
  </si>
  <si>
    <t>Stock payable</t>
  </si>
  <si>
    <t>Accumulated other comprehensive income</t>
  </si>
  <si>
    <t>Total stockholders' deficit</t>
  </si>
  <si>
    <t>Total liabilities and stockholders' deficit</t>
  </si>
  <si>
    <t>Series A Preferred Stock [Member]</t>
  </si>
  <si>
    <t>Preferred stock</t>
  </si>
  <si>
    <t>Series B Preferred Stock [Member]</t>
  </si>
  <si>
    <t>Series C Preferred Stock [Member]</t>
  </si>
  <si>
    <t>Series D Preferred Stock [Member]</t>
  </si>
  <si>
    <t>Series E Preferred Stock [Member]</t>
  </si>
  <si>
    <t>Consolidated Balance Sheets (Parenthetical) - USD ($)</t>
  </si>
  <si>
    <t>Accumulated depreciation</t>
  </si>
  <si>
    <t>Convertible debentures, net of discount</t>
  </si>
  <si>
    <t>Preferred stock, par value</t>
  </si>
  <si>
    <t>Preferred stock, shares authorized</t>
  </si>
  <si>
    <t>Common stock, par value</t>
  </si>
  <si>
    <t>Common stock, shares authorized</t>
  </si>
  <si>
    <t>Common stock, shares issued</t>
  </si>
  <si>
    <t>Common stock, shares outstanding</t>
  </si>
  <si>
    <t>Preferred stock, shares issued</t>
  </si>
  <si>
    <t>Preferred stock, shares outstanding</t>
  </si>
  <si>
    <t>Consolidated Statements of Operations and Comprehensive Loss - USD ($)</t>
  </si>
  <si>
    <t>Income Statement [Abstract]</t>
  </si>
  <si>
    <t>Revenue</t>
  </si>
  <si>
    <t>Net revenue - related party</t>
  </si>
  <si>
    <t>Cost of sales</t>
  </si>
  <si>
    <t>Gross profit</t>
  </si>
  <si>
    <t>Operating expenses:</t>
  </si>
  <si>
    <t>Marketing Expense</t>
  </si>
  <si>
    <t>General and administrative</t>
  </si>
  <si>
    <t>Depreciation</t>
  </si>
  <si>
    <t>Total operating expenses</t>
  </si>
  <si>
    <t>Operating loss before other income (expense)</t>
  </si>
  <si>
    <t>Other income (expense):</t>
  </si>
  <si>
    <t>Interest expense</t>
  </si>
  <si>
    <t>Amortization of debt discount</t>
  </si>
  <si>
    <t>Financing costs</t>
  </si>
  <si>
    <t>Change in fair value of derivative and warrant liability</t>
  </si>
  <si>
    <t>Loss on extinguishment of debt</t>
  </si>
  <si>
    <t>Penalties and loss on conversion of debt</t>
  </si>
  <si>
    <t>Other expenses</t>
  </si>
  <si>
    <t>Total other income (expense)</t>
  </si>
  <si>
    <t>Loss before income taxes</t>
  </si>
  <si>
    <t>Provision for income taxes</t>
  </si>
  <si>
    <t>Net loss</t>
  </si>
  <si>
    <t>Other comprehensive loss adjustments, net of tax:</t>
  </si>
  <si>
    <t>Foreign currency translation adjustments</t>
  </si>
  <si>
    <t>Total other comprehensive income, net of tax</t>
  </si>
  <si>
    <t>Total comprehensive loss, net of tax</t>
  </si>
  <si>
    <t>Loss per share - Basic and diluted</t>
  </si>
  <si>
    <t>Weighted average shares outstanding - Basic and diluted</t>
  </si>
  <si>
    <t>Consolidated Statements of Stockholders' Deficit - USD ($)</t>
  </si>
  <si>
    <t>Common Stock [Member]</t>
  </si>
  <si>
    <t>Preferred Stock [Member]</t>
  </si>
  <si>
    <t>Additional Paid-in Capital [Member]</t>
  </si>
  <si>
    <t>Stock Payable [Member]</t>
  </si>
  <si>
    <t>Accumulated Deficit [Member]</t>
  </si>
  <si>
    <t>Accumulated Other Comprehensive Loss [Member]</t>
  </si>
  <si>
    <t>Total</t>
  </si>
  <si>
    <t>Balance at Dec. 31, 2016</t>
  </si>
  <si>
    <t>Balance, shares at Dec. 31, 2016</t>
  </si>
  <si>
    <t>Issuance of shares for cash</t>
  </si>
  <si>
    <t>Issuance of shares for cash, shares</t>
  </si>
  <si>
    <t>Issuance of shares for services</t>
  </si>
  <si>
    <t>Issuance of shares for services, shares</t>
  </si>
  <si>
    <t>Loss on warrants for debt conversion</t>
  </si>
  <si>
    <t>Beneficial conversion feature</t>
  </si>
  <si>
    <t>Issuance of shares for compensation</t>
  </si>
  <si>
    <t>Issuance of shares upon conversion</t>
  </si>
  <si>
    <t>Issuance of shares upon conversion, shares</t>
  </si>
  <si>
    <t>Loss on modification of warrant exercise price</t>
  </si>
  <si>
    <t>Balance at Dec. 31, 2017</t>
  </si>
  <si>
    <t>Balance, shares at Dec. 31, 2017</t>
  </si>
  <si>
    <t>Issuance of Series A Preferred Stock for cash</t>
  </si>
  <si>
    <t>Issuance of Series A Preferred Stock for cash, shares</t>
  </si>
  <si>
    <t>Issuance of Series B Preferred Stock for services</t>
  </si>
  <si>
    <t>Issuance of Series B Preferred Stock for services, shares</t>
  </si>
  <si>
    <t>Acquisition of PT Kinerja Indonesia</t>
  </si>
  <si>
    <t>Issuance of shares upon conversion of preferred stock</t>
  </si>
  <si>
    <t>Issuance of shares upon conversion of preferred stock, shares</t>
  </si>
  <si>
    <t>Loss on modification of Series A preferred stock conversion price</t>
  </si>
  <si>
    <t>Issuance of shares upon exercise of warrants</t>
  </si>
  <si>
    <t>Issuance of shares upon exercise of warrants, shares</t>
  </si>
  <si>
    <t>Issuance of shares in connection with convertible debt</t>
  </si>
  <si>
    <t>Issuance of shares in connection with convertible debt, shares</t>
  </si>
  <si>
    <t>Warrants issued in connection convertible debt</t>
  </si>
  <si>
    <t>Reclass of warrant fair value to liability classification</t>
  </si>
  <si>
    <t>Reclass of derivative liability upon conversion of related convertible debentures</t>
  </si>
  <si>
    <t>Balance at Dec. 31, 2018</t>
  </si>
  <si>
    <t>Balance, shares at Dec. 31, 2018</t>
  </si>
  <si>
    <t>Consolidated Statements of Cash Flows - USD ($)</t>
  </si>
  <si>
    <t>CASH FLOWS FROM OPERATING ACTIVITIES</t>
  </si>
  <si>
    <t>Net income/(loss)</t>
  </si>
  <si>
    <t>Adjustments to reconcile net income/(loss) to net cash used in operating activities:</t>
  </si>
  <si>
    <t>Depreciation and amortization</t>
  </si>
  <si>
    <t>Stock-based compensation</t>
  </si>
  <si>
    <t>Common stock issued for services</t>
  </si>
  <si>
    <t>Loss on conversion of preferred stock</t>
  </si>
  <si>
    <t>Series B Preferred stock issued for services</t>
  </si>
  <si>
    <t>Changes in net assets and liabilities:</t>
  </si>
  <si>
    <t>(Increase) decrease in accounts receivable</t>
  </si>
  <si>
    <t>(Increase) decrease in inventory</t>
  </si>
  <si>
    <t>(Increase) decrease in prepaid expenses</t>
  </si>
  <si>
    <t>(Increase) decrease in other assets</t>
  </si>
  <si>
    <t>Increase (decrease) in accounts payable</t>
  </si>
  <si>
    <t>Increase (decrease) in accrued liabilities</t>
  </si>
  <si>
    <t>Increase (decrease) in accrued interest</t>
  </si>
  <si>
    <t>CASH USED IN OPERATING ACTIVITIES</t>
  </si>
  <si>
    <t>CASH FLOWS FROM INVESTING ACTIVITIES</t>
  </si>
  <si>
    <t>Purchase of equipment</t>
  </si>
  <si>
    <t>Cash received from acquisition</t>
  </si>
  <si>
    <t>CASH USED IN INVESTING ACTIVITIES</t>
  </si>
  <si>
    <t>CASH FLOWS FROM FINANCING ACTIVITIES</t>
  </si>
  <si>
    <t>Proceeds from issuance of common stock</t>
  </si>
  <si>
    <t>Proceeds on debt</t>
  </si>
  <si>
    <t>Proceeds from convertible debentures</t>
  </si>
  <si>
    <t>Issuance of Series A PS for cash</t>
  </si>
  <si>
    <t>Shares issued upon exercise of warrants</t>
  </si>
  <si>
    <t>CASH PROVIDED BY FINANCING ACTIVITIES</t>
  </si>
  <si>
    <t>FOREIGN CURRENCY TRANSLATION ADJUSTMENT</t>
  </si>
  <si>
    <t>NET CHANGE IN CASH</t>
  </si>
  <si>
    <t>CASH AT BEGINNING OF YEAR</t>
  </si>
  <si>
    <t>CASH AT END OF YEAR</t>
  </si>
  <si>
    <t>Supplemental disclosure of cash flow information:</t>
  </si>
  <si>
    <t>Interest expense paid</t>
  </si>
  <si>
    <t>Non-cash Investment and Financing Activities:</t>
  </si>
  <si>
    <t>Debt discount attributable to beneficial conversion feature</t>
  </si>
  <si>
    <t>Common Stock issued for debt settlement</t>
  </si>
  <si>
    <t>Debt issued for equity commitment</t>
  </si>
  <si>
    <t>Shares issued upon conversion of debt</t>
  </si>
  <si>
    <t>Common shares issued upon conversion of preferred stock</t>
  </si>
  <si>
    <t>Notes receivable for convertible debentures</t>
  </si>
  <si>
    <t>Issuance of promissory note for acquisition</t>
  </si>
  <si>
    <t>Description of Business</t>
  </si>
  <si>
    <t>Organization, Consolidation and Presentation of Financial Statements [Abstract]</t>
  </si>
  <si>
    <t>NOTE
1 – DESCRIPTION OF BUSINESS KinerjaPay Corp.
(the “Company”) is a Delaware corporation, was incorporated under the laws of the State of Delaware on February 12,
2010 as Solarflex Corp. On December 1, 2015, the Company entered into a license agreement with P.T. Kinerja Indonesia (“P.T.
Kinerja” the “Licensor”), an entity organized under the laws of Indonesia and controlled by Mr. Edwin Ng, our
chairman, CEO and control stockholder, for an exclusive, world- wide license to use and commercially exploit certain technology
and intellectual property and its website, KinerjaPay.com. Pursuant to the License Agreement, the Company, as Licensee, was granted
the exclusive, world-wide rights to the KinerjaPay IP, an e-commerce platform that provides users with the convenience of e-wallet
service for bill transfer and online shopping and is among the first portals to allow users the convenience to top-up phone credit.
In conjunction with this agreement, the Company changed its name from Solarflex Corp. to KinerjaPay Corp. On April 6, 2016, P.T.
Kinerja Pay Indonesia, a wholly-owned subsidiary of the Company, was organized under the laws of Indonesia. On August 31, 2018,
the Company completed its acquisition of its licensor PT. Kinerja which became a wholly-owned subsidiary of the Company (Note 3).
The result of this acquisition enabled the Company to present its revenue on a gross basis as the principal going forward. Upon
the closing of the acquisition of the Licensor by the Licensee, the License Agreement effectively ceased. In addition, the acquisition
gave the Company the ability to consolidate its IP technology and manage its 1,500 square-feet data center located in North Sumatra
which the Company plans to expand to provide cloud computing services as well as data mining from the Company’s existing
customer base. The Company believes that the acquisition will make the Company more cost efficient and potentially generate more
revenues from other IT services. On September 13,
2018, the Company incorporated PT. Kinerja Simpan Pinjam, a new wholly-owned subsidiary, for the purpose of managing its KFUND
brand as a peer-to-peer (P2P) lending platform focusing on micro-lending activities. The Company plans to develop the KFUND brand
mainly targeting the consumer sector to facilitate micro loans ranging from $100 to $1,000 on biweekly or monthly term. KFUND is
still in preparation stage and expected to start in the secondquarter of 2019. Going Concern The accompanying
consolidated financial statements have been prepared in conformity with accounting principles generally accepted in the United
States of America, which contemplate continuation of the Company as a going concern. The Company has not established sufficient
revenue to cover its operating costs, and as such, has incurred an operating loss since inception. For the year ended December
31, 2018, the Company had a net loss of approximately $8,394,000. At December 31, 2018, the Company had an accumulated deficit
of approximately $18,145,000 and a working capital deficit of approximately $3,594,000. These factors raise substantial doubt about
the Company’s ability to continue as a going concern, within one year from the issuance date of this filing. The Company’s
ability to continue as a going concern is dependent on its ability to raise the required additional capital or debt financing to
meet short and long-term operating requirements. During the year ended December 31, 2018, the Company received net cash proceeds
of approximately $1,519,000 from the issuance of new convertible debentures. Subsequent to December 31, 2018, the Company received
approximately $771,000 in net cash proceeds from the issuance of new convertible debentures. Additional financing may not be available
upon acceptable terms, or at all. If adequate funds are not available or are not available on acceptable terms, the Company may
not be able to take advantage of prospective business endeavors or opportunities, which could significantly and materially restrict
our operations. The Company continues to pursue external financing alternatives to improve its working capital positi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 Principles of Consolidation The financial statements
include the accounts of KinerjaPay Corp. and its wholly owned subsidiaries PT KinerjaPay, PT Kinerja, and PT Kinerja Simpan Pinjam.
All significant inter-company balances and transactions have been eliminated.</t>
  </si>
  <si>
    <t>Significant Accounting Policies</t>
  </si>
  <si>
    <t>Accounting Policies [Abstract]</t>
  </si>
  <si>
    <t>NOTE
2 - SIGNIFICANT ACCOUNTING POLICIES Use of Estimates The preparation
of financial statements in conformity with accounting principles generally accepted in the United States requires management to
make estimates and judgments that affect the reported amounts of assets, liabilities, and related disclosure of contingent assets
and liabilities at the financial statement date and the reported revenues and expenses during the reporting periods. On an on-going
basis, we evaluate our estimates, including those related to allowances for bad debt and inventory obsolescence, income taxe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 Foreign Currency Non-U.S. entity
operations are recorded in the functional currency of each entity. Results of operations for non-U.S. dollar functional currency
entities are translated into U.S. dollars using average currency rates or actual action date currency rate. Assets and liabilities
are translated using currency rates at period end. Foreign currency translation adjustments are recorded as a component of accumulated
other comprehensive income (loss) within stockholders’ equity. Cash and Cash Equivalents For financial statement
presentation purposes, the Company considers those short-term, highly liquid investments with original maturities of three months
or less to be cash or cash equivalents. There were no cash equivalents as of December 31, 2018 and December 31, 2017. Accounts Receivable Accounts receivable
consist primarily of trade receivables from customer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9,439 and $0 at December 31, 2018 and December 31, 2017, respectively. Inventory Inventories, which
consist of finished goods, are stated at the lower of cost or market value, using the first-in, first-out convention. The Company
regularly reviews its inventory quantities on hand, and when appropriate, records a provision for excess and slow-moving inventory. Prepaid expenses Prepaid expenses
represent amounts paid in advance to suppliers for professional fees or rent, or other expenses. Deposits Deposits represents
prepayments to third party vendors who provide the Company with vouchers, prepaid phone credit, etc., that the Company sells through
it licensed portal. The Company deposits cash to the vendors and once the sale is made, the vendors deduct the deposit from their
account. Each transaction is done electronically to record the purchase (to the vendors) and the sale (to the user), and the products
are then transferred to the users. The unused funds can only be refunded to the Company upon the termination of the agreement with
the vendors, and only after both parties settle their obligations. Property and Equipment Property and equipment
are recorded at cost. Depreciation is computed using the straight-line method over the estimated useful lives of the assets, generally
5 years, and 20 years for the building.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 Valuation of Long-Lived Assets We review the recoverability
of our long-lived assets, including property and equipment,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 lived assets, as well as other fair value
determinations. Stock Based Compensation Stock-based awards
are accounted for using the fair value method in accordance with ASC 718, Share-Based Payments Accounting For Obligations And Instruments
Potentially To Be Settled In The Company’s Own Stock We account for obligations
and instruments potentially to be settled in the Company’s stock in accordance with FASB ASC 815, Accounting for
Derivative Financial Instruments. Embedded derivatives
are separated from the host contract and carried at fair value when (1) the embedded derivative possesses economic characteristics
that are not clearly and closely related to the economic characteristics of the host contract and (2) a separate, standalone instrument
with the same terms would qualify as a derivative instrument. The derivative is measured both initially and in subsequent periods
at fair value, with changes in fair value recognized on the Statement of Operations. 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18 and December31, 2017, the carrying value of certain financial instruments (cash, accounts payable and accrued
expenses, and notes payable) approximates fair value due to the short-term nature of the instruments or interest rates, which are
comparable with current rates. 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 Level 1
● Level 2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 did
not have any Level 1 or Level 2 assets and liabilities at December 31, 2018. The Derivative liabilities at December 31, 2018, are
Level 3 fair value measurements. The Company did not have any Level 1, Level 2 or Level 3 financial assets and liabilities as of
and for the year ended December 31, 2017. The table below
sets forth a summary of the changes in the fair value of the Company’s derivative liabilities classified as Level 3 for the
year ended December 31, 2018:
2018
Balance at beginning of the year $ -
Initial recognition of conversion feature 851,000
Reclassification to equity (61,000 )
Change in fair value 17,000
Balance at end of the year $ 807,000 The table below
sets forth a summary of the changes in the fair value of the Company’s warrant liabilities classified as Level 3 for the
year ended December 31, 2018:
2018
Balance at beginning of the year $ -
Initial recognition of conversion feature 514,000
Change in fair value (140,000 )
Balance at end of the year $ 374,000 At December 31,
2018, the Company estimated the fair value of the conversion feature derivatives embedded in the convertible debentures based on
weighted probabilities of assumptions used in the Black Scholes pricing model. The key valuation assumptions used consists, in
part, of the price of the Company’s common stock, a risk free interest rate based on the average yield of a Treasury note
and expected volatility of the Company’s common stock all as of the measurement dates, and the various estimated reset exercise
prices weighted by probability.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December 31, 2018 and 2017, there were no significant transfers of financial assets or financial liabilities between the
hierarchy levels. 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year ended December 31, 2018, the Company had approximately $1,742,000 in convertible
debentures whose approximately 11,906,000 underlying shares are convertible at the holders’ option at conversion prices ranging
from – a fixed conversion price of $1.75 to a variable conversion rate of 60% to 65% of the defined trading price and approximately
4,293,000 warrants with an exercise price of $2.00 to $0.20, which were not included in the calculation of diluted EPS as their
effect would be anti-dilutive. For the year ended December 31, 2017, the Company had approximately $570,000 in convertible debentures
whose approximately 46,170,000 underlying shares are convertible at the holders’ option at conversion prices ranging from
– 60% to 65% of the defined trading price and approximately 3,556,000 warrants with an exercise price of $2.00 to $1.00,
which were not included in the calculation of diluted EPS as their effect would be anti-dilutive. Revenue from Purchased Products We have eight different
revenue products, including, Mobile phone prepaid, Kinerja Store,, Payment Gateway Services, Instant Pay Fees Collection, Marketplace
Merchant Partners, Marketplace Merchant Users, Remittance, and Unipin. To date substantially all our revenue has been earned in
the mobile home prepaid product.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year ended December 31, 2018. For the year ended
December 31, 2017, pursuant to ASC 605, the Company recognized their revenue at net since they were an agent and not a principal
to the various transactions with other financial institutions and or technology companies through their leased portal. Gross cost
of goods sold exceeded gross revenues for the year ended December 31, 2017. We recognized revenue when the four criteria of revenue
have been met which includes 1) Persuasive evidence of an arrangement, 2) services and or delivery being rendered, 3) the price
is fixed or determinable and 4) collectability is reasonably assured. 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d
the federal corporate tax rate from 35% to 21% effective January 1, 2018. 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 Recent Accounting Pronouncements In February 2016,
the FASB issued ASU No. 2016-02, Leases In January 2017,
FASB issued ASU 2017-01, “Clarifying the Definition of a Business.” The new guidance clarifies the definition of a
business when evaluating whether transactions should be accounted for as acquisitions or disposals of assets or businesses. This
guidance was adopted January 1, 2018 and did not have a material impact on the financial position or results of operations. On July 13, 2017,
the FASB issued a two-part Accounting Standards Update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The ASU is effective for
public business entities for fiscal years, and interim periods within those fiscal years, beginning after December 15, 2018. For
all other organizations, the amendments are effective for fiscal years beginning after December 15, 2019, and interim periods within
fiscal years beginning after December 15, 2020. Early adoption is permitted. This guidance was adopted January 1, 2018 and has
been applied to the financial instruments issued during the year ended December 31, 2018, which had down round features. In August 2018,
FASB released ASU 2018-13, Fair Value Measurement (Topic 820) regarding Disclosure Framework – Changes to the Disclosure
Requirements for Fair Value Measurement. The amendments modify the disclosure requirements on fair value measurements in Topic
820, Fair Value Measurement, based on the concepts in the Concepts Statements, including the consideration on costs and benefits. In June 2018, FASB
released ASU 2018-07, Compensation – Stock Compensation to improve the Nonemployee Share-Based Payment Accounting. The amendment
is as follow: (1) Consistent with the accounting requirement for employee share-based payment awards, nonemployee share-based payment
award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2) Equity-classified nonemployee share- based payment awards are measured
at grant date. The definition of grant date is amended to generally state the date at which a grantor and a grantee reach a mutual
understanding of the key terms and conditions of a share-based payment awards. (3) Consistent with the accounting for employee
share-based payment awards, an entity considers the probability of satisfying performance conditions when nonemployee share-based
payment awards contain such conditions. Management does
not anticipate that the adoption of these standards will have a material impact on the financial statements. Management’s Evaluation of
Subsequent Events The Company evaluates
events that have occurred after the balance sheet date of December 31, 2018, through the date which the consolidated financial
statements were issued. Based upon the review, other than described in Note 11 – Subsequent Events, the Company did not
identify any recognized or non-recognized subsequent events that would have required adjustment or disclosure in the consolidated
financial statements.</t>
  </si>
  <si>
    <t>Business Combinations [Abstract]</t>
  </si>
  <si>
    <t>NOTE
3 – ACQUISITION OF PT KINERJA INDONESIA On August 31, 2018,
the Company acquired 100% of the outstanding shares of its licensor, PT. PT. ASC 805-50-30-5, Transactions
Between Entities Under Common Control During periods prior
to their acquisition of PT Kinera, the Company could only recognize revenues on a “net basis” as they were not
the principal in the transactions, but as a result of the acquisition, the Company is now the principal, and the revenues can be
recognized on a “gross basis.” In addition, the Company now has the ability to consolidate its IP technology and manage
its 1,500 square-feet data center located in North Sumatra which the Company plans to expand to provide cloud computing services
as well as data mining from the Company’s existing customer base. The Company believes that the acquisition will make the
Company more cost efficient and potentially generate more revenues from other IT services. The following table
summarizes the allocation of the purchase price to the fair value of the assets acquired on the acquisition date:
Cash $ 23,814
Receivables 27,537
Prepaid expenses and other current assets 27,727
Inventory 2,538
Building and equipment, net 695,440
Accounts payable and accrued liabilities (725,866 )
Net assets acquired $ 51,190 Due to the consideration
for the acquisition being the promissory note in the amount of $1,200,000, the excess of the consideration over the carrying value
of the net assets acquired from PT Kinerja of $1,148,810 will be included in additional paid in capital, in accordance with ASC805-50-30-5,
Common Control Accounting. PT Kinerja contributed
revenues of approximately $39,000 and net loss of $255,000 to the Company for the period from August 31, 2018 to December 31, 2018.
The following unaudited pro forma summary presents consolidated information of the Company as if the business combination had occurred
on January 1, 2017:
Pro Forma for the Year Ended December 31, 2018 (unaudited)
Pro Forma for the Year Ended December 31, 2017 (unaudited)
Revenue $ 2,954,914 $ 165,421
Cost of goods sold 2,819,998 19,366
Operating expenses 6,558,479 6,099,169
Other income(expenses) (1,822,021 ) (492,133 )
Net loss $ (8,245,584 ) $ (6,445,247 )</t>
  </si>
  <si>
    <t>Other Assets</t>
  </si>
  <si>
    <t>NOTE
4 - OTHER ASSETS Other assets consist
of amounts related to an agreement entered into on July 31, 2017, with Ace Legends Pte. Ltd. in connection with a partnership in
game development, for a period of 18 months. The agreement was amended to commence on December 1, 2017. The agreement calls for
the Company to pay $60,000 in cash and to issue 80,000 shares of common stock of the Company. The shares were valued at $128,000,
based on the trading value of the common stock of the Company on the date of the agreement. The shares were issued on March 12,
2018. As of December 31, 2018, and 2017, $58,893 and $9,292, respectively, of amortization expense has been recognized. The
balance net of amortization as of December 31, 2018 and December 31, 2017 is $52,415 and $266,045, respectively. On November 3, 2017,
the Company issued a commitment fee note payable of $75,000 to Tangiers Global, LLC in connection with an investment agreement
(Note 6). The Company did not receive cash in connection with this commitment fee note. The Company recognized the commitment
fee as an asset that will be netted with funds received once shares of common stock are issued under the investment agreement.
As of December 31, 2017, no shares had yet been issued under the investment agreement, resulting in the outstanding asset of $75,000. On November 9,
2018, the Company filed a Form NT to withdraw its registration statement related to the offering of shares relating to the investment
agreement, and as a result the $75,000 asset was expensed as a financing cost on the consolidated Statement of Operations</t>
  </si>
  <si>
    <t>Fixed Assets</t>
  </si>
  <si>
    <t>Property, Plant and Equipment [Abstract]</t>
  </si>
  <si>
    <t>NOTE
5 - FIXED ASSETS Fixed assets consist
of the following:
December 31, 2018 December 31, 2017
Building $ 729,760 $ -
Vehicles 26,713 -
Office Equipment and Furniture 220,417 15,792
976,890 15,792
Less: Accumulated Depreciation (327,192 ) (3,196 )
$ 649,698 $ 12,596 Depreciation expense
for the years ended December 31, 2018 and 2017 was $65,086 and $2,875, respectively.</t>
  </si>
  <si>
    <t>Convertible Notes Payable</t>
  </si>
  <si>
    <t>Debt Disclosure [Abstract]</t>
  </si>
  <si>
    <t>NOTE
6 – CONVERTIBLE NOTES PAYABLE On October 11, 2018,
the Company entered into a convertible note with Armada Investment Fund LLC for the principal amount of $55,000, convertible into
shares of common stock of the Company, which matures on July 11, 2019. The note bears interest at 8%, which increases to 24% upon
an event of default. In an event of default as set forth in the note, the default sum becomes 150% of the principal outstanding
and accrued interest, and if the Company cannot deliver conversion shares or fails to reserve sufficient authorized shares, then
the default sum increases to 200%. As of December 31, 2018, the note was in default due to the Company being delinquent in
their filings under the Exchange Act with the SEC, and therefore the note principal balance was increased by $27,500. As a result
the outstanding balance of the note as of December 31, 2018, was $82,500. The note is convertible at the lesser of: (i) $1.75;
and (ii) 65% multiplied by lowest end of day VWAP during the previous 20 days before the Issue date of the note, and (iii) 65%
multiplied by the market price (as defined in the note. The conversion price shall be adjusted upon subsequent sales of securities
at a price lower than the original conversion price. The discount is increased to 50% if the Company is not DTC eligible, or if
the conversion price falls to below $0.01, and the principal amount of the note shall increase by $15,000. Additionally, if the
Company enters into a Section 3(a)(9) or 3(a)(10) transaction, there shall be liquidation damages of 25% of the outstanding principal
balance of the debt, but not to be less than $15,000. Per the agreement, the Company is required at all times to have authorized
and reserved six times the number of shares that is actually issuable upon full conversion of the note. During the first 180 days
the convertible redeemable note is in effect, the Company may redeem the note at amounts ranging from 115% to 145% of the principal
and accrued interest balance, based on the redemption date’s passage of time ranging from the date of issuance of the debenture.
The conversion feature meets the definition of a derivative and therefore requires bifurcation and will be accounted for as a derivative
liability on the date the note becomes convertible. In connection with
the note, the Company issued 150,000 warrants, exercisable at $0.34, with a five year term. The Company estimated the fair value
of the warrants using the Black Scholes pricing model. The key valuation assumptions used consist, in part, of the price of the
Company’s common stock of $0.27 at issuance date; a risk-free interest rate of 3.0% and expected volatility of the Company’s
common stock, of 158.6%, resulting in a fair value of $37,000. The Company estimated
the aggregate fair value of the conversion feature derivatives embedded in the debenture at issuance at $70,000, based on weighted
probabilities of assumptions used in the Black Scholes pricing model. The key valuation assumptions used consist, in part, of the
price of the Company’s common stock of $0.27 at issuance date; a risk-free interest rate of 2.66% and expected volatility
of the Company’s common stock, of 141.14%, and the various estimated reset exercise prices weighted by probability. This
resulted in the calculated fair value of the debt discount being greater than the face amount of the debt, and the excess amount
of $52,000 was immediately expensed as financing costs. On October 11, 2018,
the Company entered into a convertible note with BHP Capital NY Inc. for the principal amount of $55,000, convertible into shares
of common stock of the Company, which matures on July 11, 2019. The note bears interest at 8%, which increases to 24% upon an event
of default. In an event of default as set forth in the note, the default sum becomes 150% of the principal outstanding and accrued
interest, and if the Company cannot deliver conversion shares or fails to reserve sufficient authorized shares, then the default
sum increases to 200%. As of December 31, 2018, the note was in default due to the Company being delinquent in their filings
under the Exchange Act with the SEC, and therefore the note principal balance was increased by $27,500. As a result the outstanding
balance of the note as of December 31, 2018, was $82,500. The note is convertible at the lesser of: (i) $1.75; and (ii) 65%
multiplied by lowest end of day VWAP during the previous 20 days before the Issue date of the note, and (iii) 65% multiplied by
the market price (as defined in the note. The conversion price shall be adjusted upon subsequent sales of securities at a price
lower than the original conversion price. The discount is increased to 50% if the Company is not DTC eligible, or if the conversion
price falls to below $0.01, and the principal amount of the note shall increase by $15,000. Additionally, if the Company enters
into a Section 3(a)(9) or 3(a)(10) transaction, there shall be liquidation damages of 25% of the outstanding principal balance
of the debt, but not to be less than $15,000. Per the agreement, the Company is required at all times to have authorized and reserved
six times the number of shares that is actually issuable upon full conversion of the note. During the first 180 days the convertible
redeemable note is in effect, the Company may redeem the note at amounts ranging from 115% to 145% of the principal and accrued
interest balance, based on the redemption date’s passage of time ranging from the date of issuance of the debenture. The
conversion feature meets the definition of a derivative and therefore requires bifurcation and will be accounted for as a derivative
liability on the date the note becomes convertible. In connection with
the note, the Company issued 150,000 warrants, exercisable at $0.34, with a five year term. The Company estimated the fair value
of the warrants using the Black Scholes pricing model. The key valuation assumptions used consist, in part, of the price of the
Company’s common stock of $0.27 at issuance date; a risk-free interest rate of 3.0% and expected volatility of the Company’s
common stock, of 158.6%, resulting in a fair value of $37,000. The Company estimated
the aggregate fair value of the conversion feature derivatives embedded in the debenture at issuance at $70,000, based on weighted
probabilities of assumptions used in the Black Scholes pricing model. The key valuation assumptions used consist, in part, of the
price of the Company’s common stock of $0.27 at issuance date; a risk-free interest rate of 2.66% and expected volatility
of the Company’s common stock, of 141.14%, and the various estimated reset exercise prices weighted by probability. This
resulted in the calculated fair value of the debt discount being greater than the face amount of the debt, and the excess amount
of $52,000 was immediately expensed as financing costs. On October 11, 2018,
the Company entered into a convertible note with Jefferson Street Capital, LLC for the principal amount of $55,000, convertible
into shares of common stock of the Company, which matures on July 11, 2019. The note bears interest at 8%, which increases to 24%
upon an event of default. In an event of default as set forth in the note, the default sum becomes 150% of the principal outstanding
and accrued interest, and if the Company cannot deliver conversion shares or fails to reserve sufficient authorized shares, then
the default sum increases to 200%. As of December 31, 2018, the note was in default due to the Company being delinquent in
their filings under the Exchange Act with the SEC, and therefore the note principal balance was increased by $27,500. As a result
the outstanding balance of the note as of December 31, 2018, was $82,500. The note is convertible at the lesser of: (i) $1.75;
and (ii) 65% multiplied by lowest end of day VWAP during the previous 20 days before the Issue date of the note, and (iii) 65%
multiplied by the market price (as defined in the note. The conversion price shall be adjusted upon subsequent sales of securities
at a price lower than the original conversion price. The discount is increased to 50% if the Company is not DTC eligible, or if
the conversion price falls to below $0.01, and the principal amount of the note shall increase by $15,000. Additionally, if the
Company enters into a Section 3(a)(9) or 3(a)(10) transaction, there shall be liquidation damages of 25% of the outstanding principal
balance of the debt, but not to be less than $15,000. Per the agreement, the Company is required at all times to have authorized
and reserved six times the number of shares that is actually issuable upon full conversion of the note. During the first 180 days
the convertible redeemable note is in effect, the Company may redeem the note at amounts ranging from 115% to 145% of the principal
and accrued interest balance, based on the redemption date’s passage of time ranging from the date of issuance of the debenture.
The conversion feature meets the definition of a derivative and therefore requires bifurcation and will be accounted for as a derivative
liability on the date the note becomes convertible. In connection with
the note, the Company issued 150,000 warrants, exercisable at $0.34, with a five year term. The Company estimated the fair value
of the warrants using the Black Scholes pricing model. The key valuation assumptions used consist, in part, of the price of the
Company’s common stock of $0.27 at issuance date; a risk-free interest rate of 3.0% and expected volatility of the Company’s
common stock, of 158.6%, resulting in a fair value of $37,000. The Company estimated
the aggregate fair value of the conversion feature derivatives embedded in the debenture at issuance at $70,000, based on weighted
probabilities of assumptions used in the Black Scholes pricing model. The key valuation assumptions used consist, in part, of the
price of the Company’s common stock of $0.27 at issuance date; a risk-free interest rate of 2.66% and expected volatility
of the Company’s common stock, of 141.14%, and the various estimated reset exercise prices weighted by probability. This
resulted in the calculated fair value of the debt discount being greater than the face amount of the debt, and the excess amount
of $52,000 was immediately expensed as financing costs. On October 16, 2018,
the Company entered into a 12% convertible note with Power Up Lending for the principal amount of $43,000, convertible into shares
of common stock of the Company, which matures on July 30, 2019. In an event of default as set forth in the note, the interest rate
increases to a default amount of 22%, and the default sum due becomes 150% of the principal outstanding and accrued interest, and
if the Company cannot deliver conversion shares or fails to reserve sufficient authorized shares, then the default sum increases
to 200%. The note was in default due to the Company being delinquent in their filings under the Exchange Act, and therefore the
principal was increased 50%, to $64,500, with the increase being recognized as a penalty expense in the accompanying Statement
of Operations. The note is convertible during first 180 days after issuance at a fixed conversion price of $1.75. After the initial
conversion period, the conversion price shall equal the lesser of: (i) the fixed price; and (ii) 65% multiplied by the market price
(as defined in the note). The conversion feature does not meet the definition of a derivative during the first 180 days but will
meet the definition of a derivative when the conversion price becomes variable and will at that time require bifurcation and to
be accounted for as a derivative liability. During the first 180 days the convertible redeemable note is in effect, the Company
may redeem the note at amounts ranging from 115% to 140% of the principal and accrued interest balance, based on the redemption
date’s passage of time from the date of issuance of the debenture. Per the agreement, the Company is required at all times
to have authorized and reserved six times the number of shares that is actually issuable upon full conversion of the note. On October 29, 2018,
the Company entered into a 12% convertible note for the principal amount of $118,000 with JSJ Investments, Inc, which matures on
October 29, 2019, and has a $5,000 OID. The note is convertible commencing 180 days after issuance of the note (or upon an event
of Default), with a variable conversion rate at 60% of market price (as defined in the note). The conversion rate adjusts if there
are common stock equivalents issued and in which the aggregate per share price is below the original conversion price, in which
case the adjusted conversion price is the lower of the original conversion price or 25% of the aggregate price. The discount increases
to a 55% discount if there is a DTC “chill” in effect and an additional 5% if the Company is not DWAC or DTC eligible,
as well as an additional 5% discount for each event of default. The debenture also includes various liquidated damages for various
events, as set forth in the agreement, such as the Company’s inability or delay in the timely issuance of the shares upon
receipt of a conversion request. Per the agreement, the Company is required at all times to have authorized and reserved eight
times the number of shares that is actually issuable upon full conversion of the note. During the first 180 days the convertible
redeemable note is in effect, the Company may redeem the note at amounts ranging from 135% to 145% of the principal and accrued
interest balance, based on the redemption date’s passage of time from the date of issuance of the debenture, and at 150%
after 180 days. The conversion feature meets the definition of a derivative and therefore requires bifurcation and will be accounted
for as a derivative liability on the date the note becomes convertible, either 180 days after issuance or upon an event of default. On October 31, 2018,
the Company entered into a 12% convertible promissory note in the principal amount of $150,000 with Auctus Funds, which matures
on July 31, 2019. In an event of default as set forth in the note, the interest rate increases to a default amount of 22%, and
the default sum due becomes 150% of the principal outstanding and accrued interest, and if the Company cannot deliver conversion
shares or fails to reserve sufficient authorized shares, then the default sum increases to 200%. As of December 31, 2018,
the note was in default due to the Company being delinquent in their filings under the Exchange Act with the SEC, and therefore
the note principal balance was increased by $75,000. As a result, the outstanding balance of the note as of December 31, 2018,
was $225,000. The note is convertible at a variable conversion rate lessor of (i) lowest closing price during the previous
25 trading day period, prior to the date of note and (ii) the variable price, which is 60% by market price (lowest closing price
for 25 days prior to conversion). The discount increases by 15% discount if there is a DTC “chill” in effect., and
an additional 10% if the Company is not DWAC eligible. Additionally, if the Company enters into a Section 3(a)(9) or 3(a)(10) transaction,
there shall be liquidation damages of 25% of the outstanding principal balance of the debt, but not to be less than $15,000. The
conversion price is adjusted if any 3rd party has the right to convert monies at a discount to market greater than the conversion
price in effect at that time then the holder, may utilize such greater discount percentage. Per the agreement, the Company is required
at all times to have authorized and reserved ten times the number of shares that is actually issuable upon full conversion of the
note. If the Company does not maintain the reserve shares or fails to replenish then within 3 days of request, the principal balance
increases by $5,000. During the first 180 days the convertible redeemable note is in effect, the Company may redeem the note at
amounts ranging from 135% to 150% of the principal and accrued interest balance, based on the redemption date’s passage of
time from the date of issuance of the debenture. The conversion feature meets the definition of a derivative and therefore requires
bifurcation and will be accounted for as a derivative liability on the date the note becomes convertible. In connection with
the note, the Company issued 375,000 warrants, exercisable at $0.20, with a five year term. The Company estimated the fair value
of the warrants using the Black Scholes pricing model. The key valuation assumptions used consist, in part, of the price of the
Company’s common stock of $0.24 at issuance date; a risk-free interest rate of 2.91% and expected volatility of the Company’s
common stock, of 158.6%, resulting in a fair value of $83,000. The Company estimated
the fair value of the conversion feature derivative embedded in the debenture at issuance at $214,000, based on weighted probabilities
of assumptions used in the Black Scholes pricing model. The key valuation assumptions used consist, in part, of the price of the
Company’s common stock of $0.09 at issuance date; a risk-free interest rate of 2.24% and expected volatility of the Company’s
common stock, of 272.06%, and the various estimated reset exercise prices weighted by probability. This plus the fair value of
the warrants resulted in the calculated fair value of the debt discount being greater than the face amount of the debt, and the
excess amount of $147,000 was immediately expensed as financing costs. On October 31, 2018,
the Company entered into a 12% convertible promissory note in the principal amount of $150,000 with EMA Financial LLC, which matures
on July 31, 2019. In an event of default as set forth in the note, the interest rate increases to a default amount of 22%, and
the default sum due becomes 200% of the principal outstanding and accrued interest. Additionally, if the market price of the Company’s
common stock falls below $0.01, the principal shall increase by $25,000. As of December 31, 2018, the note was in default
due to the Company being delinquent in their filings under the Exchange Act with the SEC, and therefore the note principal balance
was increased by $150,000. As a result, the outstanding balance of the note as of December 31, 2018, was $300,000. The note
is convertible at a variable conversion rate lessor of (i) the closing price on the day preceding the issue date and (ii) 60% of
either the lowest closing price during 25 days prior to and including the conversion date, or the closing bid price, whichever
is lower. The discount increases by 15% discount if there is a DTC “chill” in effect or closing price falls below $0.05875.
Additionally, if the Company enters into a Section 3(a)(9) or 3(a)(10) transaction, there shall be liquidation damages of 25% of
the outstanding principal balance of the debt, but not to be less than $15,000. Per the agreement, the Company is required at all
times to have authorized and reserved ten times the number of shares that is actually issuable upon full conversion of the note.
During the first 180 days the convertible redeemable note is in effect, the Company may redeem the note at amounts ranging from
135% to 150% of the principal and accrued interest balance, based on the redemption date’s passage of time from the date
of issuance of the debenture. The conversion feature meets the definition of a derivative and therefore requires bifurcation and
will be accounted for as a derivative liability on the date the note becomes convertible. In connection with
the note, the Company issued 312,500 warrants, exercisable at $0.24, with a five year term. The Company estimated the fair value
of the warrants using the Black Scholes pricing model. The key valuation assumptions used consist, in part, of the price of the
Company’s common stock of $0.24 at issuance date; a risk-free interest rate of 2.91% and expected volatility of the Company’s
common stock, of 158.6%, resulting in a fair value of $68,000. The Company estimated
the fair value of the conversion feature derivative embedded in the debenture at issuance at $214,000, based on weighted probabilities
of assumptions used in the Black Scholes pricing model. The key valuation assumptions used consist, in part, of the price of the
Company’s common stock of $0.09 at issuance date; a risk-free interest rate of 2.24% and expected volatility of the Company’s
common stock, of 272.06%, and the various estimated reset exercise prices weighted by probability. This plus the fair value of
the warrants resulted in the calculated fair value of the debt discount being greater than the face amount of the debt, and the
excess amount of $132,000 was immediately expensed as financing costs. On December 3, 2018,
the Company entered into a 12% convertible note with Power Up Lending, for the principal amount of $53,000, convertible into shares
of common stock of the Company, which matures on September 15, 2019. In an event of default as set forth in the note, the interest
rate increases to a default amount of 22%, and the default sum due becomes 150% of the principal outstanding and accrued interest,
and if the Company cannot deliver conversion shares or fails to reserve sufficient authorized shares, then the default sum increases
to 200%. The note is convertible during first 180 days after issuance at a fixed conversion price of $1.75. After the initial conversion
period, the conversion price shall equal the lesser of: (i) the fixed price; and (ii) 65% multiplied by the market price (as defined
in the note). Per the agreement, the Company is required at all times to have authorized and reserved six times the number of shares
that is actually issuable upon full conversion of the note. During the first 180 days the convertible redeemable note is in effect,
the Company may redeem the note at amounts ranging from 115% to 140% of the principal and accrued interest balance, based on the
redemption date’s passage of time from the date of issuance of the debenture. The conversion feature does not meet the definition
of a derivative during the first 180 days but will meet the definition of a derivative when the conversion price becomes variable
and will at that time require bifurcation and to be accounted for as a derivative liability. On January 12, 2018,
the Company issued a 12% fixed convertible promissory note payable to Power Up Lending, LLC in the principal amount of $153,000,
which note was is due on July 12, 2018. The note was convertible into shares of Common Stock at a conversion price of $1.75 per
share, subject to adjustment based upon the terms of the note including, among others, default in payment at maturity or a formula
based upon a discount from the trading price of the Company’s shares during a period prior to notice of conversion. The note
has been fully converted to common stock on several occasions in July and August 2018 into 478,533 shares of common stock, based
upon an average conversion price of $0.36 per share. On March 7, 2018,
the Company executed an 12% fixed convertible promissory note payable to Power Up Lending, LLC in the principal amount of $63,000,
which was due on September 7, 2018. In an event of default as set forth in the note, the interest rate increases to a default amount
of 22%, and the default sum due becomes 150% of the principal outstanding and accrued interest, and if the Company cannot deliver
conversion shares or fails to reserve sufficient authorized shares, then the default sum increases to 200%. The note is convertible
during first 180 days after issuance at a fixed conversion price of $1.75. After the initial conversion period, the conversion
price shall equal the lesser of: (i) the fixed price; and (ii) 65% multiplied by the market price (as defined in the note). Per
the agreement, the Company is required at all times to have authorized and reserved six times the number of shares that is actually
issuable upon full conversion of the note. During the first 180 days the convertible redeemable note is in effect, the Company
may redeem the note at amounts ranging from 115% to 140% of the principal and accrued interest balance, based on the redemption
date’s passage of time from the date of issuance of the debenture. The conversion feature does not meet the definition of
a derivative during the first 180 days but will meet the definition of a derivative when the conversion price becomes variable
and would at that time require bifurcation and to be accounted for as a derivative liability. During September 2018, the note was
fully converted into 352,782 shares of common stock, at an average price of $0.24. On May 1, 2018,
the Company executed an 12% fixed convertible promissory note payable to Power Up Lending, LLC in the principal amount of $53,000,
which note was due on November 1, 2018. In an event of default as set forth in the note, the interest rate increases to a default
amount of 22%, and the default sum due becomes 150% of the principal outstanding and accrued interest, and if the Company cannot
deliver conversion shares or fails to reserve sufficient authorized shares, then the default sum increases to 200%. As of
December 2018, when converted as discussed below, the note was in default due to the Company being delinquent in their filings
under the Exchange Act with the SEC, and therefore the note principal balance was increased by $26,500. As a result the balance
of the note was $79,500. The note is convertible for 180 days from inception into shares of Common Stock at a conversion price
of $1.75 per share, subject to adjustment based upon the terms of the note. After the 180 days the conversion price shall equal
the lesser of: (i) $1.75; and (ii) 65% multiplied by the market price, as defined in the agreement. Therefore, as of November 1,
2018, the conversion feature met the definition of a derivative and required bifurcation and to be accounted for as a derivative
liability. The Company estimated the fair value of the conversion feature derivative embedded in the debenture at issuance at $68,000,
based on weighted probabilities of assumptions used in the Black Scholes pricing model. The key valuation assumptions used as of
the date the derivative was recognized consist, in part, of the price of the Company’s common stock of $0.24; a risk-free
interest rate of 2.60% and expected volatility of the Company’s common stock, of 141.14%, and the various estimated reset
exercise prices weighted by probability. This resulted in the calculated fair value of the debt discount being greater than the
face amount of the debt, and the excess amount of $15,000 was immediately expensed as financing costs. The note was fully converted
on several dates in December 2018, at which time the derivative fair value of $61,000 relating to the conversion feature was reclassified
to equity. The derivative was revalued prior to reclassification with the key valuations assumptions consisting, in part, of the
price of the Company’s common stock of $0.20; a risk-free interest rate of 2.45% and expected volatility of the Company’s
common stock, of 178.15%, and the various estimated reset exercise prices weighted by probability. On June 13, 2018,
the Company executed a 10% convertible promissory note payable to Crown Bridge Partners in the principal amount of $225,000, with
an OID of $22,500. The first tranche of the note, in the principal amount of $75,000, with an OID of $7,500 for net cash receipt
of $67,500, was paid at closing. Crown Bridge Partners may pay, in its sole discretion, such additional amounts of the consideration
and at such dates as the holder may choose in its sole discretion. On August 21, 2018, a second tranche, for a 10% convertible
promissory note in the amount of $25,000 was executed. Each tranche shall be due twelve months after payment. In an event of default
as set forth in the note, the interest rate increases to a default amount of 15%, and the default sum due becomes 150% of the principal
outstanding and accrued interest. As of December 31, 2018, the note was in default due to the Company being delinquent in
their filings under the Exchange Act with the SEC, and therefore the note principal balance on the first tranche was increased
by $37,500. As a result, the outstanding balance of the first tranche as of December 31, 2018, was $112,500. The note principal
balance on the second tranche was increased by $12,500. As a result, the outstanding balance of the second tranche as of December
31, 2018, was $37,500. The note is convertible at a variable conversion rate of 65% of the lowest closing price during 20
days prior to the conversion date. If at any time while the note is outstanding, the conversion price is equal to or lower than
$0.50, then an additional fifteen percent (15%) discount shall be factored into the conversion price. The discount will also be
increased by 10% if the Company’s common shares are not DTC deliverable. Additionally, if the Company fails to comply with
the reporting requirements of the Exchange Act (including but not limited to becoming late or delinquent in its filings, even if
the Company subsequently cures such delinquency), the discount shall be increased an additional 15%. Per the agreement, the Company
is required at all times to have authorized and reserved ten times the number of shares that is actually issuable upon full conversion
of the note. The conversion feature met the definition of a derivative and required bifurcation and to be accounted for as a derivative
liability. The Company estimated the fair value of the conversion feature derivative embedded in the first tranche at issuance
at $109,000, based on weighted probabilities of assumptions used in the Black Scholes pricing model. The key valuation assumptions
used as of the date the derivative was recognized consist, in part, of the price of the Company’s common stock of $0.20;
a risk-free interest rate of 2.69% and expected volatility of the Company’s common stock, of 158.40%, and the various estimated
reset exercise prices weighted by probability. This resulted in the calculated fair value of the debt discount being greater than
the face amount of the debt, and the excess amount of $34,000 was immediately expensed as financing costs. The Company estimated
the fair value of the conversion feature derivative embedded in the second tranche at issuance at $36,000, based on weighted probabilities
of assumptions used in the Black Scholes pricing model. The key valuation assumptions used as of the date the derivative was recognized
consist, in part, of the price of the Company’s common stock of $0.46; a risk-free interest rate of 2.45% and expected volatility
of the Company’s common stock, of 167.29%, and the various estimated reset exercise prices weighted by probability. This
resulted in the calculated fair value of the debt discount being greater than the face amount of the debt, and the excess amount
of $11,000 was immediately expensed as financing costs. On July 27, 2018,
the Company executed an 8% fixed back-end convertible promissory note payable to Crossover Capital Fund I, LLC in the principal
amount of $115,000, and is due on March 27, 2019. The note is convertible into shares of Common Stock at a conversion price of
$1.30 per share if converted within 5 months, or thereafter the conversion price shall be equal to the lower of (i) the fixed price
or (ii) 65% of the average of the two (2) lowest trading prices of the Common Stock as reported on the National Quotations Bureau
OTC market on which the Company’s shares are traded, for the twenty (20) prior trading days including the day upon which
a notice of conversion is received by the Company or its transfer agent. The conversion feature does not meet the definition of
a derivative during the first 180 days but will meet the definition of a derivative when the conversion price becomes variable
and will at that time require bifurcation and to be accounted for as a derivative liability. On July 19, 2018,
the Company entered into two 10% convertible redeemable notes to GS Capital in the aggregate principal amount of $250,000, convertible
into shares of common stock of the Company, with maturity dates of July 19, 2019. Each note was in the face amount of $125,000,
with an original issue discount of $5,000, resulting in a purchase price for each note of $120,000. The first of the two notes
was paid for by the buyer in cash upon closing, with the second note initially paid for by the issuance of an offsetting $120,000
secured promissory note issued to th</t>
  </si>
  <si>
    <t>Related Party Transactions</t>
  </si>
  <si>
    <t>Related Party Transactions [Abstract]</t>
  </si>
  <si>
    <t>NOTE
7 - RELATED PARTY TRANSACTIONS On August 31, 2018,
the Company acquired 100% of the outstanding shares of its licensor, PT. PT. ASC 805-50-30-5, Transactions Between Entities
Under Common Control On May 9, 2017,
the Company entered into a $50,000 note payable with their CEO and controlling stockholder. The balance is due on demand and accrues
interest at 8% per annum. For the years ending December 31, 2018 and 2017, accrued interest in the amount of approximately $4,000
and $2,500, respectively, was recognized. Payable to related
party consists of the note payable with the Company’s CEO and expenses paid on behalf of the CEO. In addition, during the
year ended December 31, 2018, upon the closing of the acquisition (Note 3) the Company assumed the liability of $119,340 owed by
the Company’s CEO on the building owned/used by PT. Kinerja. Additionally, the Company assumed an officer loan in the
amount of $672,810, which is non-interest bearing and due on demand. All revenue received
during 2017 was received through PT Kinerja. PT Kinerja processed payments from the website that the Company licensed and then
remitted the funds to the Company. The Company paid PT Kinerja $324,131 for costs associated with servicing customers and maintaining
the website and license agreement during 2017. As of December 31, 2017, the Company owed $51,759, which is reflected in accrued
expenses. As of December
31, 2018 and 2017, the Company was owed an accounts receivable balance of $6,295 and $20,900, respectively, from
sales on the website. Once revenues are positively earned, the Company will owe a 1% royalty fee on net revenues on a quarterly
basis.</t>
  </si>
  <si>
    <t>Stockholders' Equity</t>
  </si>
  <si>
    <t>Equity [Abstract]</t>
  </si>
  <si>
    <t xml:space="preserve">NOTE
8 - STOCKHOLDERS’ EQUITY Series A Convertible Preferred Stock On January 2, 2018,
the Company issued 400,000 Series A Convertible Preferred Stock to an institutional investor for an aggregate purchase price of
$500,000. The total net proceeds to the Registrant for issuance and sale of the Series A Convertible Preferred Stock (the “Preferred
Stock”) was $445,000 after payment of due diligence and legal fees related to this transaction. The Series A Convertible
Preferred Stock was convertible into 400,000 shares of the Company’s common stock at a conversion price of $1.25 per share.
In addition, on January 2, 2018, the Company issued to the institutional investor Class N Warrants exercisable to purchase an additional
400,000 shares on a cashless basis, at an exercise price of $1.25 per Share, during a period of three (3) years from the date of
the Agreement. The warrants were valued using the Black-Scholes pricing model to estimate the fair value of $300,772. The key valuation
assumptions used consist, in part, of the price of the Company’s common stock on the date of issuance of $2.19; a risk-free
interest rate of 1.92% and expected volatility of the Company’s common stock of 185.51%. On July 11, 2018,
the Company issued to the institutional investor a total of 416,667 shares of common stock, pursuant to a notice of conversion
dated July 9, 2018, in connection with the conversion of 200,000 shares of the Series A Convertible Preferred Stock, at an adjusted
conversion price of $0.60, which adjustment was subject to an agreement between the Company and the institutional investor. As
a result of the modification to the conversion price, the Company recognized a loss on conversion in the amount of $190,255. The
remainder of the Series A Convertible Preferred Stock was converted subsequent to year end (Note 11). Series B Preferred Stock On September 30,
2018, the Company’s board of directors authorized the designation of a series B preferred stock consisting of 500,000 shares
with a par value of $0.0001 per share (the “Series B Preferred Stock”). The Series B Preferred
Stock shall rank senior to the Corporation’s common stock, par value $0.0001 (the “Common Stock”) but junior
to any other class or series of the Corporation’s preferred stock hereafter created. Except as otherwise
provided herein or by law and in addition to any right to vote as a separate class as provided by law, the holder of the Series
B Preferred Stock shall have full voting rights and powers on all matters subject to a vote by the holders of the Corporation’s
Common Stock and shall be entitled to notice of any shareholders meeting in accordance with the Bylaws of the Corporation, and
shall be entitled to vote, with respect to any question upon which holders of Common Stock having the right to vote, including,
without limitation, the right to vote for the election of directors, voting together with the holders of Common Stock as one class.
For so long as Series B Preferred Stock is issued and outstanding, the holders of Series B Preferred Stock shall vote together
as a single class with the holders of the Corporation’s Common Stock and the holders of any other class or series of shares
entitled to vote with the Common Stock, with the holders of Series B Preferred Stock being entitled to fifty-one percent (51%)
of the total votes on all such matters regardless of the actual number of shares of Series B Preferred Stock then outstanding,
and the holders of Common Stock and any other shares entitled to vote being entitled to their proportional share of the remaining
49% of the total votes based on their respective voting power. Unless otherwise
declared from time to time by the Board of Directors, the holders of shares of the outstanding shares of Series B Preferred Stock
shall not be entitled to receive dividends. The Series B Preferred
Stock were issued on December 17, 2018, with all 500,000 shares issued to the Company’s CEO and Chairman, Edwin Ng.
The Company issued the shares to Mr. Ng for the purpose of assuring that he retains voting control of the Company, in expectation
of the Company’s plan to expand its business and operations, which will require it to issue significant additional shares. The
shares were valued at $871,000, by an independent valuation specialist engaged by the Company, based upon industry specific control
premiums, liquidation rights, and the Company’s market cap at the time of the transaction. The Series B Preferred Stock fair
value was based on the value of the voting rights, which was determined using a securities valuation based on the equity value
of the outstanding shares on a fully diluted basis and a control premium calculated at 11.6%. The $871,000 was recognized
as shares issued for services included in general and administrative expenses on the consolidated Statement of Operations. Series C Preferred Stock On October 5, 2018,
the Company’s board of directors authorized the designation of a 11% Series C Cumulative Redeemable Perpetual Preferred Stock
consisting of 2,000,000 shares with a par value of $0.0001 per share (the “Series C Preferred Stock”). Dividends on
the Series C Preferred Stock are cumulative from the date of original issue and will be payable on the fifteenth day of each calendar
month when, as and if declared by our board of directors. Dividends will be payable out of amounts legally available therefore
at a rate equal to 11% per annum per $25.00 of stated liquidation preference per share, or $2.75 per share of Series C Preferred
Stock per year. The Series C Preferred Stock has no stated maturity and will not be subject to any sinking fund or mandatory redemption.
Shares of the Series C Preferred Stock will remain outstanding indefinitely unless the Company decides to redeem or otherwise repurchase
them. The Company is not required to set aside funds to redeem the Series C Preferred Stock. Commencing on a
date 36 months from the date of original issue of the Series C Preferred Stock, the Company may redeem, at their option, the Series
C Preferred Stock, in whole or in part, at a cash redemption price of $25.00 per share, plus all accrued and unpaid dividends to,
but not including, the redemption date, upon not less than 30 nor more than 60 days’ written notice (the “Redemption
Notice”) to the holders of the Series C Preferred Stock (the “Holders”). The Series C Preferred Stock may also
be redeemed upon the occurrence of a Change of Control, at the Company’s option, in whole or in part, within 120 days after
the first date on which such Change of Control occurred, for cash at a redemption price of $25.00 per share, plus any accumulated
and unpaid dividends to, but not including, the redemption date. Holders of the Series
C Preferred Stock generally will have no voting rights except for limited voting rights if dividends payable on the outstanding
Series C Preferred Stock are in arrears for eighteen or more consecutive or non-consecutive monthly dividend periods. The Series C Preferred
Stock has a liquidation preference with the right to receive $25.00 per share, plus any accumulated and unpaid dividends to, but
not including, the date of payment, before any payment is made to the holders of our common stock. The Series C Preferred Stock
will rank, with respect to rights to the payment of dividends and the distribution of assets upon our liquidation, dissolution
or winding up, (1) senior to all classes or series of our common stock and to all other equity securities issued by us other than
equity securities referred to in clauses (2) and (3); (2) on a parity with all equity securities issued by us with terms specifically
providing that those equity securities rank on a parity with the Series C Preferred Stock with respect to rights to the payment
of dividends and the distribution of assets upon our liquidation, dissolution or winding up; junior to all equity securities issued
by us with terms specifically providing that those equity securities rank senior to the Series C Preferred Stock with respect to
rights to the payment of dividends and the distribution of assets upon our liquidation, dissolution or winding up; and (4) effectively
junior to all of our existing and future indebtedness (including indebtedness convertible into our common stock or preferred stock)
and to the indebtedness and other liabilities of (as well as any preferred equity interests held by others in) our existing subsidiaries
and any future subsidiaries. As of December 31,
2018, there are no shares of the Series C Preferred Stock issued or outstanding. Series D Preferred Stock On December 11,
2018, the Company’s board of directors authorized the designation of a Convertible Preferred Stock consisting of 200,000
shares with a par value of $0.0001 per share (the “Series D Preferred Stock”). The Series D Preferred Stock has no
stated maturity and will not be subject to any sinking fund or mandatory redemption and will remain outstanding indefinitely unless
the holders decide to convert. The Series D Preferred Stock is convertible into a number of shares of the Company’s common
stock equal to a total of 10% percent of the Company’s outstanding shares of common stock as exists on the date of issuance,
on a fully-diluted basis, which includes all shares of common stock underlying convertible debt or other securities of the Company
convertible into shares of the Company’s common stock, including shares underlying the shares of Series D Preferred Stock
(collectively, the “Convertible Securities”). The Series D Preferred Stock includes anti-dilution protection rights,
whereby for a period of 3 years from the date of issuance of the Series D Preferred Stock, and provided that the holder of Series
D Preferred Stock shall hold at least 15,000 shares of Series D Preferred Stock, the holder shall be entitled to convert of the
shares of Series D Preferred Stock into a number of shares of the Company’s fully-diluted common stock at the date of conversion. As of December 31,
2018, there are no shares of the Series D Preferred Stock issued or outstanding. The Series D Preferred Shares were issued on January
15, 2019. Series E Preferred Stock On December 11,
2018, the Company’s board of directors authorized the designation of a Convertible Preferred Stock consisting of 200,000
shares with a par value of $0.0001 per share (the “Series D Preferred Stock”). The Series D Preferred Stock has no
stated maturity and will not be subject to any sinking fund or mandatory redemption and will remain outstanding indefinitely unless
the holders decide to convert. The Series D Preferred Stock is convertible into a number of shares of the Company’s common
stock equal to a total of 15% percent of the Company’s outstanding shares of common stock as exists on the date of issuance,
on a fully-diluted basis, which includes all shares of common stock underlying convertible debt or other securities of the Company
convertible into shares of the Company’s common stock, including shares underlying the shares of Series D Preferred Stock
(collectively, the “Convertible Securities”). The Series D Preferred Stock includes anti-dilution protection rights,
whereby for a period of 3 years from the date of issuance of the Series D Preferred Stock, and provided that the holder of Series
D Preferred Stock shall hold at least 15,000 shares of Series D Preferred Stock, the holder shall be entitled to convert of the
shares of Series D Preferred Stock into a number of shares of the Company’s fully-diluted common stock at the date of conversion. As of December 31,
2018, there are no shares of the Series E Preferred Stock issued or outstanding. The Series E Preferred Shares were issued on January
15, 2019. Issuance of Shares of Common Stock
and Warrants for Services On December 19,
2018, the Company issued 1,990,000 restricted shares to various investors to replace previously issued shares that the investors
had purchased. The investors’ shares had been misappropriated by a brokerage agent, and the Company made a decision to take
responsibility and therefore reissue the lost shares. The shares were valued at $272,630, based on the market value of the common
stock on the date of issuance, which was recognized as a financing charge on the consolidated statement of operations. On October 8, 2018,
the Company issued 37,500 restricted shares to Mr. Stephen Kann as partial consideration for services to be rendered by Mr. Kann
pursuant to his engagement to provide investor relation services to the Company. The services were valued at $10,313, based on
the market value of the common stock on the date of issuance. During the three
months ended June 30, 2018, the Company issued 614,734 shares to various third parties in consideration for services, valued at
$654,981, using the market value of the common stock on the date of issuance. On March 12, 2018,
the Company issued 80,000 restricted shares owing to a third party for services under an agreement entered into in July 31, 2017
(see Note 4). On February 18,
2018, the Company issued a total of 218,044 restricted shares to a third party in consideration for services valued at $276,916
based upon the price of the shares on the date of issuance. On February 9, 2018,
the Company issued a total of 200,000 restricted shares to two parties in consideration for services valued at $220,000 based
upon the price of the shares on the date of issuance. On January 23 and
February 14, 2018, the Company issued a total of 200,000 restricted shares to third parties for services valued at $278,500 based
upon the price of the shares on the respective dates of issuance. Based on agreement
with Bear Creek Capital on January 29, 2018, the Company issued 25,000 restricted shares and was to issue an additional 25,000
shares 120 days from the agreement, provided the Company was still using the service of the party. Consequently, the Company recorded
the stock payable amounting to $34,000 to the party, as the shares were not issued prior to December 31, 2018. On January 11, 2018,
the Company entered into an advisory agreement with Blockchain Industries, Inc., a public Nevada corporation and Fintech Financial
Consultants, Inc., a Nevada corporation. In connection with the advisory agreement, the Company agreed to issue 1,000,000 shares,
with a fair value of $1,800,000 recognized as consulting expenses, based upon the price of the shares on the date of issuance. During the year
ended December 31, 2017, the Company authorized the issuance of 800,000 shares of Common Stock to several service providers, Lyon
Capital LLC, Security Compliance Corp, Amir Uziel Economic Consulting Ltd and JFS Investment Inc. for the services provided by
the entities. These shares were valued using the share price on the date of the grant, ranging from $1.19 to $2.00 resulting in
an expense of $1,182,100. During the twelve
months ended December 31, 2017, the Company issued also 1,475,000 fully vested shares of the Company common stock and 2,050,000
warrants to consultants as payment for services. As the equity instruments issued are fully vested and non- forfeitable, the fair
value of the grants was recognized as an increase additional paid-in capital at the measurement date. The shares were valued at
the closing price as of the date of the underlying agreements (ranging from $0.65 to $2.93). The warrants were valued using the
Black-Scholes pricing model to estimate the fair value of $1,251,821 and resulted in current recognition in additional consulting
services. The Black-Sholes pricing model assumptions used are as follows: expected dividend yield of 0%; risk-free interest rate
of 1.21%; expected volatility between 179% and 185% and warrant exercise period based upon the stated terms. Warrant Exercise On January 2, 2018,
the Company received $100,000 as a result of the exercise by an institutional investor of 100,000 Class C Warrants that had been
originally issued as part of a unit purchase transaction in April 2017. The Class C Warrants were exercisable for a period of 12
months to purchase 100,000 shares of common stock at an exercise price of $1.00 per share. On January 9, 2018,
363,127 shares were issued under a cashless exercise of warrants. Common Stock and Warrants Issued
for Cash during the twelve months ended December 31, 2017 During the three
months ended September 30, 2017, the Company authorized the issuance of 181,818 shares of common stock for cash at $1.10 per share
for a total sale of $200,000. As of December 31, 2017, the Company had received $50,000 with respect to these shares but had not
yet issued the shares. As a result, the Company recorded $50,000 in stock payable as of December 31, 2017. These shares were issued
on January 16, 2018. During the twelve
months ended December 31, 2017, the Company received $902,000 through a placement of 1,359,000 common stock units to investors
for an offering price of $0.50 and $1.00 per unit. Each unit consisted of one share of common stock and one warrant to purchase
common stock. The 964,000 warrants are exercisable at $2.00 and $1.00 and expire one year from the date of issuance. The warrants
were valued using the Black-Scholes pricing model to estimate the relative fair value of $404,767. The Black- Sholes-Merton pricing
model assumptions used are as follows: expected dividend yield of 0%; risk-free interest rate of 1.36%; expected volatility between
179% and 181% and warrant exercise period based upon the stated terms. The warrants were classified within stockholders’
equity.
Shares
Weighted Average Exercise Price Weighted Average Remaining Contractual Term (Years)
Outstanding at January 1, 2017 -
Granted 3,754,714 $ 1.65 2.3
Exercised -
Expired -
Outstanding at December 31, 2017 3,754,714 $ 1.65 2.3
Granted 1,537,500 $ 0.52 4.2
Exercised (100,000 )
Expired (914,000 )
Outstanding at December 31, 2018 4,278,214 $ 1.28 3.3 </t>
  </si>
  <si>
    <t>Income Taxes</t>
  </si>
  <si>
    <t>Income Tax Disclosure [Abstract]</t>
  </si>
  <si>
    <t>NOTE
9 - INCOME TAXES We have adopted
ASC 740 which provides for the recognition of a deferred tax asset based upon the value the loss carry-forwards will have to reduce
future income taxes and management’s estimate of the probability of the realization of these tax benefits. Our net operating
loss carryovers incurred prior to 2008 considered available to reduce future income taxes were reduced or eliminated through our
recent change of control (I.R.C. Section 382(a)) and the continuity of business limitation of I.R.C. Section 382(c). We have a current
operating loss carry-forward of approximately $4,942,000. We have determined it more likely than not that these timing
differences will not materialize and have provided a valuation allowance against substantially all our net deferred tax asset. Future utilization
of currently generated federal and state NOL and tax credit carry forwards may be subject to a substantial annual limitation due
to the ownership change limitations provided by the Internal Revenue Code of 1986, as amended and similar state provisions. The
annual limitation may result in the expiration of NOL and tax credit carry forwards before full utilization. The components of
income tax expense for the years ended December 31, 2018 and 2017 consist of the following:
2018 2017
Federal Tax statutory rate 21.00 % 34.00 %
Permanent differences 6.79 % 0.00 %
Valuation allowance (27.79 )% (34.0 )%
Effective rate 0.00 % 0.00 % Significant components
of the Company’s deferred tax assets as of March 31, 2018 and 2017 are summarized below. The calculations presented below
at December 31, 2017 reflect the new U.S. federal statutory corporate tax rate of 21% effective January 1, 2018 (see Note 2). Individual components
giving rise to the deferred tax assets are as follows:
December 31,
2018 2017
Deferred tax benefit $ 1,058,000 $ -
Net operating loss carryover 1,038,000 755,000
Total deferred tax asset 2,096,000 755,000
Less valuation allowance (2,096,000 ) (755,000 )
$ - $ - The Company’s
net deferred tax asset and valuation allowance increased by approximately $1,341,000 for the year end December 31, 2017 to the
year ended December 31, 2018. The Company is
not under examination by any jurisdiction for any tax year. Our federal and state income tax returns are open for fiscal years
ending on or after December 31, 2014. At December 31, 2018, the Company had no material unrecognized tax benefits and no
adjustments to liabilities or operations were required under FASB ASC 740-10.</t>
  </si>
  <si>
    <t>Commitments and Contingencies</t>
  </si>
  <si>
    <t>Commitments and Contingencies Disclosure [Abstract]</t>
  </si>
  <si>
    <t>NOTE
10 - COMMITMENTS AND CONTINGENCIES On October 4, 2018,
the Company entered into a Preliminary Share Sale and Purchase Agreement between PT KinerjaPay Indonesia and PT Mitra
Distribusi Utama (“PTMDU”) to acquire PTMDU for Rp40,000,000,000 or approximately $2,758,621. Depending on the amount
raised in the Series C Offering discussed below, the Company intends to use $2,500,000 to $3,000,000 for financing the acquisition
of PTMDU. On November 2, 2018,
the Company filed a registration statement on Form S-1 for the purpose of offering a total of up to 300,000 shares of its11% Series
C Cumulative Redeemable Perpetual Preferred Stock (“Series C Preferred Stock”), at an Offering price of $25 per share.
If the Offering is successful, of which there can be no assurance, the gross proceeds will be $7.5 million. The Company’s
intention is to have these shares of Series C Preferred Stock subject to quotation on the OTCQB. We accrue for loss
contingencies arising from claims, litigation and other sources when it is probable that a liability has been incurred and the
amount can be reasonably estimated. These accruals are adjusted periodically as assessments change or additional information becomes
available. Legal costs incurred in connection with loss contingencies are expensed as incurred. The Company has
no current legal proceeding and did not accrue any loss for contingencies as of December 31, 2018 and 2017.</t>
  </si>
  <si>
    <t>Subsequent Events</t>
  </si>
  <si>
    <t>Subsequent Events [Abstract]</t>
  </si>
  <si>
    <t>NOTE
11 - SUBSEQUENT EVENTS The Series F Preferred
Stock, which were authorized on January 18, 2019, bearing a dividend of 6% per annum, is convertible into shares of the Company’s
Common Stock at an average of $1.80 per share. The Series G Preferred Stock, which were authorized on January 18, 2019, also pays
a dividend of 6% per annum and further provides for the Company’s right to force the conversion at $1.80 per share, provided
that the KinerjaPay shares are trading at $3.50 per share or higher for a period of 20 days commencing six months after the date
of issuance of the Series G Preferred Stock. KinerjaPay’s
use of proceeds are to fund the Company’s peer-to-peer lending operations, potential acquisitions and strategic investments
in the Company’s home-based region as part of their expansion plan for 2019. The Company also plans to allocate a certain
portion of the subscription proceeds to repurchase KinerjaPay’s stock in the open market, subject to the rules and regulations
of the SEC. On February 22,
2019, the holder of the Series A Convertible Preferred Shares converted an additional 64,000 Series A preferred shares into a total
of 400,000 shares of common stock, at an adjusted conversion price of $0.20, which adjustment was subject to an agreement between
the Company and the institutional investor. As a result of the modification to the conversion price, the Company recognized a loss
on conversion in the amount of $198,240. On April 2, 2019, the holder converted the remaining 136,000 Series A Convertible Preferred
Shares into a total of 850,000 shares of common stock, at an adjusted conversion price of $0.20, which adjustment was subject to
an agreement between the Company and the institutional investor. Additionally, on January 17, 2019, the Company issued an
additional 833,333 common shares for a retroactive modification of the conversion price on the July 9, 2018 conversion. As
a result of the modification to the conversion price, the Company recognized a loss on conversion in the amount of $428,400. On January 15, 2019,
the 200,000 Series D Preferred Shares (Note 8) were issued to the shareholders of FRS Lending, Inc., a Delaware corporation (“FRS”)
in consideration for the acquisition by the Company of 100% of the capital stock of FRS, which shall operate on behalf of and provide
the Company with services related to the Company’s lending and micro-lending activities and related lending services in the
U.S., Indonesia and internationally, which is a newly developing division that the Corporation is planning to devote resources
to grow its operations. The fair value of the consideration will be determined based on 10% of the fully diluted common shares
of the Company as of the date of issuance. On January 15, 2019,
the 200,000 Series E Preferred Shares (Note 8) were issued to Company’s CEO and Chairman, Edwin Ng as compensation for services
related to the negotiation with PT. Investa Wahana Group for the commitment agreement for the subscription of preferred stock discussed
above. The fair value of the compensation will be determined based on 15% of the fully diluted common shares of the Company as
of the date of issuance. Subsequent to year
end, the Company converted approximately $654,000 of principal on their convertible debentures and approximately $13,000 of accrued
interest into 7,562,896 shares of common stock. Subsequent to year
end, the Company issued a total of 3,750,000 shares of their common stock to various consultants for services. These shares were
valued using the share price on the date of the grant, ranging from $0.38 to $0.62, resulting in an expense of $1,557,000. On January 18, 2019,
the Company entered into a convertible note with Tangiers Global, LLC for the principal amount of $165,000, with an OID of $15,000,
convertible into shares of common stock of the Company, which matures on January 18, 2020. The note bears interest at 10%, which
increases to 20% upon an event of default. In an event of default as set forth in the note, the outstanding principal balance increases
by 40%.. The note is convertible at 65% multiplied by the lowest closing price during the 15 days prior to the conversion. The
discount increases by 5% discount if there is a DTC “chill” in effect., and an additional 5% if the Company is not
DWAC eligible. Per the agreement, the Company is required at all times to have authorized and reserved five times the number of
shares that is actually issuable upon full conversion of the note. During the first 180 days the convertible redeemable note is
in effect, the Company may redeem the note at amounts ranging from 120% to 140% of the principal and accrued interest balance,
based on the redemption date’s passage of time ranging from the date of issuance of the debenture. The conversion feature
meets the definition of a derivative and therefore requires bifurcation and will be accounted for as a derivative liability. On January 25, 2019,
the Company entered into a convertible note with Armada Investment Fund LLC for the principal amount of $38,500 for a purchase
price of $35,000, convertible into shares of common stock of the Company, which matures on October 25, 2019. The note bears interest
at 8%, which increases to 24% upon an event of default. In an event of default as set forth in the note, the default sum becomes
150% of the principal outstanding and accrued interest, and if the Company cannot deliver conversion shares or fails to reserve
sufficient authorized shares, then the default sum increases to 200%. The note is convertible at 65% multiplied by the lowest closing
price during the 20 days prior to the conversion. Per the agreement, the Company is required at all times to have authorized and
reserved six times the number of shares that is actually issuable upon full conversion of the note. During the first 180 days the
convertible redeemable note is in effect, the Company may redeem the note at amounts ranging from 115% to 145% of the principal
and accrued interest balance, based on the redemption date’s passage of time ranging from the date of issuance of the debenture.
The conversion feature meets the definition of a derivative and therefore requires bifurcation and will be accounted for as a derivative
liability. On January 25, 2019,
the Company entered into a convertible note with Jefferson Street Capital LLC for the principal amount of $38,500 for a purchase
price of $35,000, convertible into shares of common stock of the Company, which matures on October 25, 2019. The note bears interest
at 8%, which increases to 24% upon an event of default. In an event of default as set forth in the note, the default sum becomes
150% of the principal outstanding and accrued interest, and if the Company cannot deliver conversion shares or fails to reserve
sufficient authorized shares, then the default sum increases to 200%. The note is convertible at 65% multiplied by the lowest closing
price during the 20 days prior to the conversion. Per the agreement, the Company is required at all times to have authorized and
reserved six times the number of shares that is actually issuable upon full conversion of the note. During the first 180 days the
convertible redeemable note is in effect, the Company may redeem the note at amounts ranging from 115% to 145% of the principal
and accrued interest balance, based on the redemption date’s passage of time ranging from the date of issuance of the debenture.
The conversion feature meets the definition of a derivative and therefore requires bifurcation and will be accounted for as a derivative
liability on the date the note becomes convertible. On January 25, 2019,
the Company entered into a convertible note with BHP Capital NY, Inc. for the principal amount of $38,500 for a purchase price
of $35,000, convertible into shares of common stock of the Company, which matures on October 25, 2019. The note bears interest
at 8%, which increases to 24% upon an event of default. In an event of default as set forth in the note, the default sum becomes
150% of the principal outstanding and accrued interest, and if the Company cannot deliver conversion shares or fails to reserve
sufficient authorized shares, then the default sum increases to 200%. The note is convertible at 65% multiplied by the lowest closing
price during the 20 days prior to the conversion. Per the agreement, the Company is required at all times to have authorized and
reserved six times the number of shares that is actually issuable upon full conversion of the note. During the first 180 days the
convertible redeemable note is in effect, the Company may redeem the note at amounts ranging from 115% to 145% of the principal
and accrued interest balance, based on the redemption date’s passage of time ranging from the date of issuance of the debenture.
The conversion feature meets the definition of a derivative and therefore requires bifurcation and will be accounted for as a derivative
liability. On January 28, 2019,
the Company executed an 12% convertible promissory note payable to Power Up Lending, LLC in the principal amount of $48,000, which
is due on November 30, 2019. In an event of default as set forth in the note, the interest rate increases to a default amount of
22%, and the default sum due becomes 150% of the principal outstanding and accrued interest, and if the Company cannot deliver
conversion shares or fails to reserve sufficient authorized shares, then the default sum increases to 200%. The note is convertible
during first 180 days after issuance at a fixed conversion price of $1.75. After the initial conversion period, the conversion
price shall equal the lesser of: (i) the fixed price; and (ii) 61% multiplied by the market price (as defined in the note). Per
the agreement, the Company is required at all times to have authorized and reserved six times the number of shares that is actually
issuable upon full conversion of the note. During the first 180 days the convertible redeemable note is in effect, the Company
may redeem the note at amounts ranging from 115% to 140% of the principal and accrued interest balance, based on the redemption
date’s passage of time from the date of issuance of the debenture. The conversion feature does not meet the definition of
a derivative during the first 180 days but will meet the definition of a derivative when the conversion price becomes variable
and would at that time require bifurcation and to be accounted for as a derivative liability. On January 30, 2019,
the Company executed an 10% convertible promissory note payable to Firstfire Global Opportunities Fund, LLC in the principal amount
of $131,250, for a purchase price of $125,000, which is due on September 30, 2019. In an event of default as set forth in the note,
the interest rate increases to a default amount of 15%, and the default sum due becomes 150% of the principal outstanding and accrued
interest. The note is convertible at 65% multiplied by the lowest closing price during the 25 days prior to the conversion. Per
the agreement, the Company is required at all times to have authorized and reserved ten times the number of shares that is actually
issuable upon full conversion of the note. During the first 180 days the convertible redeemable note is in effect, the Company
may redeem the note at amounts ranging from 125% to 135% of the principal and accrued interest balance, based on the redemption
date’s passage of time from the date of issuance of the debenture. The conversion feature meets the definition of a derivative
and therefore requires bifurcation and will be accounted for as a derivative liability. On February 11,
2019, the Company executed an 8% convertible promissory note payable to Crown Bridge Partners in the principal amount of $150,000,
with an OID of $10,500. The first tranche of the note, in the principal amount of $50,000, with an OID of $3,500 for net cash receipt
of $46,500, was paid at closing. Crown Bridge Partners may pay, in its sole discretion, such additional amounts of the consideration
and at such dates as the holder may choose in its sole discretion. Each tranche shall be due eighteen months after payment. In
an event of default as set forth in the note, the interest rate increases to a default amount of 22%, and the default sum due becomes
150% of the principal outstanding and accrued interest. The note is convertible at a variable conversion rate of 55% of the lowest
closing price during 20 days prior to the conversion date. If at any time while the note is outstanding, the conversion price is
equal to or lower than $0.01 or the Company is not DTC eligible, then an additional fifteen percent (15%) discount shall be factored
into the conversion price, and the principal will be increased by $15,000. The discount will also be increased by 10% if the Company’s
common shares are not DWAC deliverable. Additionally, if the Company fails to comply with the reporting requirements of the Exchange
Act (including but not limited to becoming late or delinquent in its filings, even if the Company subsequently cures such delinquency),
the discount shall be increased an additional 15%. Per the agreement, the Company is required at all times to have authorized and
reserved five times the number of shares that is actually issuable upon full conversion of the note. The conversion feature met
the definition of a derivative and required bifurcation and to be accounted for as a derivative liability. On February 28,
2019, the Company executed an 10% fixed convertible promissory note payable to Crossover Capital Fund I, LLC in the principal amount
of $115,000 with a $10,000 OID, which is due on November 28, 2019. In the case of a sale event, as defined in the agreement, the
principal amount of the note increases to 150%. The note is convertible into shares of Common Stock at a conversion price of the
lower of (i) $1.00 per share or (ii) 65% of the lowest trading price for the 20 prior trading days including the day upon which
a notice of conversion is received by the Company or its transfer agent. The discount increases 10% if there is a DTC “chill”
in effect. The conversion price shall be adjusted upon subsequent sales of securities at a price lower than the original conversion
price. During the first 180 days the convertible redeemable note is in effect, the Company may redeem the note at amounts ranging
from 125% to 145% of the principal and accrued interest balance, based on the redemption date’s passage of time from the
date of issuance of the debenture. Per the agreement, the Company is required at all times to have authorized and reserved five
times the number of shares that is actually issuable upon full conversion of the note. The conversion feature met the definition
of a derivative and required bifurcation and to be accounted for as a derivative liability. On March 14, 2019,
the Company entered into a 12% convertible note for the principal amount of $118,000 with JSJ Investments, Inc, which matures on
March 14, 2020, and has a $5,000 OID. The holder will also deduct $13,000 from the purchase price for legal and due diligence fees.
The note is convertible commencing 180 days after issuance of the note (or upon an event of Default), with a variable conversion
rate at 60% of market price (as defined in the note). The conversion rate adjusts if there are common stock equivalents issued
and in which the aggregate per share price is below the original conversion price, in which case the adjusted conversion price
is the lower of the original conversion price or 25% of the aggregate price. The discount increases to a 55% discount if there
is a DTC “chill” in effect and an additional 5% if the Company is not DWAC or DTC eligible, as well as an additional
5% discount for each event of default. The debenture also includes various liquidated damages for various events, as set forth
in the agreement, such as the Company’s inability or delay in the timely issuance of the shares upon receipt of a conversion
request. In an event of default, as defined in the note, the “default amount” shall be calculated at the product of
(A) the then outstanding principal amount of the note, plus accrued interest, divided by (B) the conversion price as determined
on the issuance date, multiplied by (C)the highest price at which the common stock traded at any time between the issuance date
and the date of the event of default .Per the agreement, the Company is required at all times to have authorized and reserved eight
times the number of shares that is actually issuable upon full conversion of the note. During the first 180 days the convertible
redeemable note is in effect, the Company may redeem the note at amounts ranging from 135% to 145% of the principal and accrued
interest balance, based on the redemption date’s passage of time from the date of issuance of the debenture, and at 150%
after 180 days. The conversion feature meets the definition of a derivative and therefore requires bifurcation and will be accounted
for as a derivative liability on the date the note becomes convertible, either 180 days after issuance or upon an event of default. On March 25, 2019,
the Company executed an 8% convertible promissory note payable to Belridge Capital L.P. in the principal amount of $137,500, for
a purchase price of $125,000, which is due on March 24, 2020. In an event of default as set forth in the note, the interest rate
increases to a default amount of 18%, and the default sum due becomes 130% of the principal outstanding and accrued interest (the
“default redemption amount”). Alternatively, at the election of the holder, the Holder may require the Company to
redeem all or part of the default redemption amount through the issuance of such number of shares of common stock equal to (x)
the default redemption amount, divided by (y) or 55% of the lowest traded price in the 20 trading days prior to the conversion
date. The note is convertible into shares of common stock at a conversion price of the lower of (i) $1.00 per share or (ii) 61%
of the lowest trading price for the 20 prior trading days prior to the conversion date. Per the agreement, the Company is required
at all times to have authorized and reserved three times the number of shares that is actually issuable upon full conversion of
the note. The Company may redeem the note at any time the note is outstanding and there is not an event of default, at amounts
ranging in the first 90 days from the date of issuance from 115% to 135% of the principal and accrued interest balance, based
on the redemption date’s passage of time. The note also includes a “most favoured nation” clause, whereby when
the Company enters into any future financing transactions with a third-party investor, the Company must provide the holder notification
of the terms of the new financing transaction, and if the holder determines that the terms of the subsequent investment are preferable
to the original terms of the March 25, 2019 convertible promissory note, the original terms of the note will be amended and restated,
which may include the conversion terms. The conversion feature meets the definition of a derivative and therefore requires bifurcation
and will be accounted for as a derivative liability.</t>
  </si>
  <si>
    <t>Significant Accounting Policies (Policies)</t>
  </si>
  <si>
    <t>Use of Estimates</t>
  </si>
  <si>
    <t>Use of Estimates The preparation of financial
statements in conformity with accounting principles generally accepted in the United States requires management to make estimates
and judgments that affect the reported amounts of assets, liabilities, and related disclosure of contingent assets and liabilities
at the financial statement date and the reported revenues and expenses during the reporting periods. On an on-going basis, we
evaluate our estimates, including those related to allowances for bad debt and inventory obsolescence, income taxes, and contingencies
and litig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resources. Actual results may differ from these estimates under different assumptions
or conditions.</t>
  </si>
  <si>
    <t>Foreign Currency</t>
  </si>
  <si>
    <t>Foreign Currency Non-U.S. entity operations
are recorded in the functional currency of each entity. Results of operations for non-U.S. dollar functional currency entities
are translated into U.S. dollars using average currency rates or actual action date currency rate. Assets and liabilities are
translated using currency rates at period end. Foreign currency translation adjustments are recorded as a component of accumulated
other comprehensive income (loss) within stockholders’ equity.</t>
  </si>
  <si>
    <t>Cash and Cash Equivalents</t>
  </si>
  <si>
    <t>Cash and Cash Equivalents For financial statement
presentation purposes, the Company considers those short-term, highly liquid investments with original maturities of three months
or less to be cash or cash equivalents. There were no cash equivalents as of December 31, 2018 and December 31, 2017.</t>
  </si>
  <si>
    <t>Accounts Receivable</t>
  </si>
  <si>
    <t>Accounts Receivable Accounts receivable consist
primarily of trade receivables from customers. The Company provides an allowance for doubtful trade receivables equal to the estimated
uncollectible amounts. That estimate is based on historical collection experience, current economic and market conditions and
a review of the current status of each customer’s trade accounts receivable. The allowance for doubtful trade receivables
was $9,439 and $0 at December 31, 2018 and December 31, 2017, respectively.</t>
  </si>
  <si>
    <t>Inventory Inventories, which consist
of finished goods, are stated at the lower of cost or market value, using the first-in, first-out convention. The Company regularly
reviews its inventory quantities on hand, and when appropriate, records a provision for excess and slow-moving inventory.</t>
  </si>
  <si>
    <t>Prepaid Expenses</t>
  </si>
  <si>
    <t>Prepaid expenses Prepaid expenses represent
amounts paid in advance to suppliers for professional fees or rent, or other expenses.</t>
  </si>
  <si>
    <t>Deposits Deposits represents prepayments
to third party vendors who provide the Company with vouchers, prepaid phone credit, etc., that the Company sells through it licensed
portal. The Company deposits cash to the vendors and once the sale is made, the vendors deduct the deposit from their account.
Each transaction is done electronically to record the purchase (to the vendors) and the sale (to the user), and the products are
then transferred to the users. The unused funds can only be refunded to the Company upon the termination of the agreement with
the vendors, and only after both parties settle their obligations.</t>
  </si>
  <si>
    <t>Property and Equipment</t>
  </si>
  <si>
    <t>Property and Equipment Property and equipment
are recorded at cost. Depreciation is computed using the straight-line method over the estimated useful lives of the assets, generally
5 years, and 20 years for the building. Expenditures for renewals and betterments are capitalized. Expenditures for minor items,
repairs and maintenance are charged to operations as incurred. Gain or loss upon sale or retirement due to obsolescence is reflected
in the operating results in the period the event takes place.</t>
  </si>
  <si>
    <t>Valuation of Long-Lived Assets</t>
  </si>
  <si>
    <t>Valuation of Long-Lived Assets We review the recoverability
of our long-lived assets, including property and equipment, when events or changes in circumstances occur that indicate that the
carrying value of the asset may not be recoverable. The assessment of possible impairment is based on our ability to recover the
carrying value of the asset from the expected future pre-tax cash flows (undiscounted and without interest charges) of the related
operations. If these cash flows are less than the carrying value of such asset, an impairment loss is recognized for the difference
between estimated fair value and carrying value. Our primary measure of fair value is based on discounted cash flows. The measurement
of impairment requires management to make estimates of these cash flows related to long- lived assets, as well as other fair value
determinations.</t>
  </si>
  <si>
    <t>Stock Based Compensation</t>
  </si>
  <si>
    <t>Stock Based Compensation Stock-based awards are
accounted for using the fair value method in accordance with ASC 718, Share-Based Payments</t>
  </si>
  <si>
    <t>Accounting for Obligations and Instruments Potentially to be Settled in the Company's Own Stock</t>
  </si>
  <si>
    <t>Accounting For Obligations And Instruments
Potentially To Be Settled In The Company’s Own Stock We account for obligations
and instruments potentially to be settled in the Company’s stock in accordance with FASB ASC 815, Accounting for Derivative
Financial Instruments. Embedded derivatives are
separated from the host contract and carried at fair value when (1) the embedded derivative possesses economic characteristics
that are not clearly and closely related to the economic characteristics of the host contract and (2) a separate, standalone instrument
with the same terms would qualify as a derivative instrument. The derivative is measured both initially and in subsequent periods
at fair value, with changes in fair value recognized on the Statement of Operations.</t>
  </si>
  <si>
    <t>Fair Value of Financial Instruments</t>
  </si>
  <si>
    <t>Fair Value of Financial Instruments FASB ASC 825, “Financial
Instruments,” requires entities to disclose the fair value of financial instruments, both assets and liabilities recognized
and not recognized on the balance sheet, for which it is practicable to estimate fair value. FASB ASC 825 defines fair value of
a financial instrument as the amount at which the instrument could be exchanged in a current transaction between willing parties.
At December 31, 2018 and December31, 2017, the carrying value of certain financial instruments (cash, accounts payable and accrued
expenses, and notes payable) approximates fair value due to the short-term nature of the instruments or interest rates, which
are comparable with current rates.</t>
  </si>
  <si>
    <t>Fair Value Measurements</t>
  </si>
  <si>
    <t>Fair Value Measurements The Company measures
fair value under a framework that utiliz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inputs which
prioritize the inputs used in measuring fair value are:
● Level 1
● Level 2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If the asset or
liability has a specified (contractual) term, the level 2 input must be observable for substantially the full term of the asset
or liability.
● Level 3 The assets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The Company did
not have any Level 1 or Level 2 assets and liabilities at December 31, 2018. The Derivative liabilities at December 31, 2018, are
Level 3 fair value measurements. The Company did not have any Level 1, Level 2 or Level 3 financial assets and liabilities as of
and for the year ended December 31, 2017. The table below
sets forth a summary of the changes in the fair value of the Company’s derivative liabilities classified as Level 3 for the
year ended December 31, 2018:
2018
Balance at beginning of the year $ -
Initial recognition of conversion feature 851,000
Reclassification to equity (61,000 )
Change in fair value 17,000
Balance at end of the year $ 807,000 The table below
sets forth a summary of the changes in the fair value of the Company’s warrant liabilities classified as Level 3 for the
year ended December 31, 2018:
2018
Balance at beginning of the year $ -
Initial recognition of conversion feature 514,000
Change in fair value (140,000 )
Balance at end of the year $ 374,000 At December 31,
2018, the Company estimated the fair value of the conversion feature derivatives embedded in the convertible debentures based on
weighted probabilities of assumptions used in the Black Scholes pricing model. The key valuation assumptions used consists, in
part, of the price of the Company’s common stock, a risk free interest rate based on the average yield of a Treasury note
and expected volatility of the Company’s common stock all as of the measurement dates, and the various estimated reset exercise
prices weighted by probability. When the Company
changes its valuation inputs for measuring financial assets and liabilities at fair value, either due to changes in current market
conditions or other factors, it may need to transfer those assets or liabilities to another level in the hierarchy based on the
new inputs used. The Company recognizes these transfers at the end of the reporting period that the transfers occur. For the periods
ended December 31, 2018 and 2017, there were no significant transfers of financial assets or financial liabilities between the
hierarchy levels.</t>
  </si>
  <si>
    <t>Earnings Per Common Share</t>
  </si>
  <si>
    <t>Earnings per Common Share We compute net income
(loss) per share in accordance with ASC 260, Earning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For the year ended December 31, 2018, the Company had approximately $1,742,000 in convertible
debentures whose approximately 11,906,000 underlying shares are convertible at the holders’ option at conversion prices
ranging from – a fixed conversion price of $1.75 to a variable conversion rate of 60% to 65% of the defined trading price
and approximately 4,293,000 warrants with an exercise price of $2.00 to $0.20, which were not included in the calculation of diluted
EPS as their effect would be anti-dilutive. For the year ended December 31, 2017, the Company had approximately $570,000 in convertible
debentures whose approximately 46,170,000 underlying shares are convertible at the holders’ option at conversion prices
ranging from – 60% to 65% of the defined trading price and approximately 3,556,000 warrants with an exercise price of $2.00
to $1.00, which were not included in the calculation of diluted EPS as their effect would be anti-dilutive.</t>
  </si>
  <si>
    <t>Revenue from Purchased Products</t>
  </si>
  <si>
    <t>Revenue from Purchased Products We have eight different
revenue products, including, Mobile phone prepaid, Kinerja Store,, Payment Gateway Services, Instant Pay Fees Collection, Marketplace
Merchant Partners, Marketplace Merchant Users, Remittance, and Unipin. To date substantially all our revenue has been earned in
the mobile home prepaid product. Effective January 1, 2018,
the Company adopted ASC 606 — Revenue from Contracts with Customers. Under ASC 606, the Company recognizes revenue from the
commercial sales of products, licensing agreements and contracts to perform pilot studies by applying the following steps: (1)
identify the contract with a customer; (2) identify the performance obligations in the contract; (3) determine the transaction
price; (4) allocate the transaction price to each performance obligation in the contract; and (5) recognize revenue when each performance
obligation is satisfied. For the comparative periods, revenue has not been adjusted and continues to be reported under ASC 605
— Revenue Recognition. Under ASC 605, revenue is recognized when the following criteria are met: (1) persuasive evidence
of an arrangement exists; (2) the performance of service has been rendered to a customer or delivery has occurred; (3) the amount
of fee to be paid by a customer is fixed and determinable; and (4) the collectability of the fee is reasonably assured. There was
no impact on the Company’s financial statements as a result of adopting Topic 606 for the year ended December 31, 2018. For the year ended December
31, 2017, pursuant to ASC 605, the Company recognized their revenue at net since they were an agent and not a principal to the
various transactions with other financial institutions and or technology companies through their leased portal. Gross cost of
goods sold exceeded gross revenues for the year ended December 31, 2017. We recognized revenue when the four criteria of revenue
have been met which includes 1) Persuasive evidence of an arrangement, 2) services and or delivery being rendered, 3) the price
is fixed or determinable and 4) collectability is reasonably assured.</t>
  </si>
  <si>
    <t>Income Taxes We have adopted ASC 740,
Accounting for Income Taxes. Pursuant to ASC 740, we are required to compute tax asset benefits for net operating losses carried
forward. The potential benefits of net operating losses have not been recognized in these financial statements because the Company
cannot be assured it is more likely than not it will utilize the net operating losses carried forward in future years. We must make certain estimates
and judgments in determining income tax expense for financial statement purposes. These estimates and judgments occur in the calculation
of certain tax assets and liabilities, which arise from differences in the timing of recognition of revenue and expense for tax
and financial statement purposes. Deferred tax assets and
liabilities are determined based on the differences between financial reporting and the tax basis of assets and liabilities using
the tax rates and laws in effect when the differences are expected to reverse. ASC 740 provides for the recognition of deferred
tax assets if realization of such assets is more likely than not to occur. Realization of our net deferred tax assets is dependent
upon our generating sufficient taxable income in future years in appropriate tax jurisdictions to realize benefit from the reversal
of temporary differences and from net operating loss, or NOL, carryforwards. We have determined it more likely than not that these
timing differences will not materialize and have provided a valuation allowance against substantially all of our net deferred tax
asset. Management will continue to evaluate the realizability of the deferred tax asset and its related valuation allowance. If
our assessment of the deferred tax assets or the corresponding valuation allowance were to change, we would record the related
adjustment to income during the period in which we make the determination. Our tax rate may also vary based on our results and
the mix of income or loss in domestic and foreign tax jurisdictions in which we operate. In addition, the calculation
of our tax liabilities involves dealing with uncertainties in the application of complex tax regulations. We recognize liabilities
for anticipated tax audit issues in the U.S. and other tax jurisdictions based on our estimate of whether, and to the extent to
which, additional taxes will be due. If we ultimately determine that payment of these amounts is unnecessary, we will reverse the
liability and recognize a tax benefit during the period in which we determine that the liability is no longer necessary. We will
record an additional charge in our provision for taxes in the period in which we determine that the recorded tax liability is less
than we expect the ultimate assessment to be. ASC 740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 On December 22, 2017,
the President of the United States signed and enacted into law H.R. 1 (the “Tax Reform Law”). The Tax Reform Law,
effective for tax years beginning on or after January 1, 2018, except for certain provisions, resulted in significant changes
to existing United States tax law, including various provisions that are expected to impact the Company. The Tax Reform Law reduced
the federal corporate tax rate from 35% to 21% effective January 1, 2018.</t>
  </si>
  <si>
    <t>Uncertain Tax Positions</t>
  </si>
  <si>
    <t>Uncertain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FASB ASC 740-10, Accounting for Uncertain Income Tax Positions,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t>
  </si>
  <si>
    <t>Recent Accounting Pronouncements</t>
  </si>
  <si>
    <t>Recent Accounting Pronouncements In February 2016, the FASB
issued ASU No. 2016-02, Leases In January 2017, FASB issued
ASU 2017-01, “Clarifying the Definition of a Business.” The new guidance clarifies the definition of a business when
evaluating whether transactions should be accounted for as acquisitions or disposals of assets or businesses. This guidance was
adopted January 1, 2018 and did not have a material impact on the financial position or results of operations. On July 13, 2017, the FASB
issued a two-part Accounting Standards Update (ASU), No. 2017-11, I. Accounting for Certain Financial Instruments With Down Round
Features and II. Replacement of the Indefinite Deferral for Mandatorily Redeemable Financial Instruments of Certain Nonpublic Entities
and Certain Mandatorily Redeemable Noncontrolling Interests With a Scope Exception. The ASU is effective for public business entities
for fiscal years, and interim periods within those fiscal years, beginning after December 15, 2018. For all other organizations,
the amendments are effective for fiscal years beginning after December 15, 2019, and interim periods within fiscal years beginning
after December 15, 2020. Early adoption is permitted. This guidance was adopted January 1, 2018 and has been applied to the financial
instruments issued during the year ended December 31, 2018, which had down round features. In August 2018, FASB released
ASU 2018-13, Fair Value Measurement (Topic 820) regarding Disclosure Framework – Changes to the Disclosure Requirements for
Fair Value Measurement. The amendments modify the disclosure requirements on fair value measurements in Topic 820, Fair Value Measurement,
based on the concepts in the Concepts Statements, including the consideration on costs and benefits. In June 2018, FASB released
ASU 2018-07, Compensation – Stock Compensation to improve the Nonemployee Share-Based Payment Accounting. The amendment is
as follow: (1) Consistent with the accounting requirement for employee share-based payment awards, nonemployee share-based payment
award within the scope of Topic 718 are measured at grant-date fair value of the equity instruments that an entity is obligated
to issue when the good has been delivered or the service has been rendered and any other conditions necessary to earn the right
to benefit from the instruments have been satisfied. (2) Equity-classified nonemployee share- based payment awards are measured
at grant date. The definition of grant date is amended to generally state the date at which a grantor and a grantee reach a mutual
understanding of the key terms and conditions of a share-based payment awards. (3) Consistent with the accounting for employee
share-based payment awards, an entity considers the probability of satisfying performance conditions when nonemployee share-based
payment awards contain such conditions. Management does not anticipate
that the adoption of these standards will have a material impact on the financial statements.</t>
  </si>
  <si>
    <t>Management's Evaluation of Subsequent Events</t>
  </si>
  <si>
    <t>Management’s Evaluation of Subsequent
Events The Company evaluates
events that have occurred after the balance sheet date of December 31, 2018, through the date which the consolidated financial
statements were issued. Based upon the review, other than described in Note 11 – Subsequent Events, the Company did not
identify any recognized or non-recognized subsequent events that would have required adjustment or disclosure in the consolidated
financial statements.</t>
  </si>
  <si>
    <t>Significant Accounting Policies (Tables)</t>
  </si>
  <si>
    <t>Summary of Changes in Fair Value of Derivative and Warrant Liabilities</t>
  </si>
  <si>
    <t xml:space="preserve">The table below
sets forth a summary of the changes in the fair value of the Company’s derivative liabilities classified as Level 3 for the
year ended December 31, 2018:
2018
Balance at beginning of the year $ -
Initial recognition of conversion feature 851,000
Reclassification to equity (61,000 )
Change in fair value 17,000
Balance at end of the year $ 807,000 The table below
sets forth a summary of the changes in the fair value of the Company’s warrant liabilities classified as Level 3 for the
year ended December 31, 2018:
2018
Balance at beginning of the year $ -
Initial recognition of conversion feature 514,000
Change in fair value (140,000 )
Balance at end of the year $ 374,000 </t>
  </si>
  <si>
    <t>Acquisition of PT Kinerja Indonesia (Tables)</t>
  </si>
  <si>
    <t>Schedule of Fair Value of Assets Acquired</t>
  </si>
  <si>
    <t xml:space="preserve">The following table summarizes
the allocation of the purchase price to the fair value of the assets acquired on the acquisition date:
Cash $ 23,814
Receivables 27,537
Prepaid expenses and other current assets 27,727
Inventory 2,538
Building and equipment, net 695,440
Accounts payable and accrued liabilities (725,866 )
Net assets acquired $ 51,190 </t>
  </si>
  <si>
    <t>Schedule of Unaudited Pro Forma for Consolidated Information</t>
  </si>
  <si>
    <t>The following unaudited
pro forma summary presents consolidated information of the Company as if the business combination had occurred on January 1, 2017:
Pro Forma for the Year Ended December 31, 2018 (unaudited)
Pro Forma for the Year Ended December 31, 2017 (unaudited)
Revenue $ 2,954,914 $ 165,421
Cost of goods sold 2,819,998 19,366
Operating expenses 6,558,479 6,099,169
Other income(expenses) (1,822,021 ) (492,133 )
Net loss $ (8,245,584 ) $ (6,445,247 )</t>
  </si>
  <si>
    <t>Fixed Assets (Tables)</t>
  </si>
  <si>
    <t>Schedule of Fixed Assets</t>
  </si>
  <si>
    <t xml:space="preserve">Fixed assets consist
of the following:
December 31, 2018 December 31, 2017
Building $ 729,760 $ -
Vehicles 26,713 -
Office Equipment and Furniture 220,417 15,792
976,890 15,792
Less: Accumulated Depreciation (327,192 ) (3,196 )
$ 649,698 $ 12,596 </t>
  </si>
  <si>
    <t>Stockholders' Equity (Tables)</t>
  </si>
  <si>
    <t>Schedule of Warrants Activity</t>
  </si>
  <si>
    <t xml:space="preserve">The warrants were classified
within stockholders’ equity.
Shares
Weighted Average Exercise Price Weighted Average Remaining Contractual Term (Years)
Outstanding at January 1, 2017 -
Granted 3,754,714 $ 1.65 2.3
Exercised -
Expired -
Outstanding at December 31, 2017 3,754,714 $ 1.65 2.3
Granted 1,537,500 $ 0.52 4.2
Exercised (100,000 )
Expired (914,000 )
Outstanding at December 31, 2018 4,278,214 $ 1.28 3.3 </t>
  </si>
  <si>
    <t>Income Taxes (Tables)</t>
  </si>
  <si>
    <t>Components of Income Tax Expense</t>
  </si>
  <si>
    <t>The components of
income tax expense for the years ended December 31, 2018 and 2017 consist of the following:
2018 2017
Federal Tax statutory rate 21.00 % 34.00 %
Permanent differences 6.79 % 0.00 %
Valuation allowance (27.79 )% (34.0 )%
Effective rate 0.00 % 0.00 %</t>
  </si>
  <si>
    <t>Schedule of Deferred Tax Assets</t>
  </si>
  <si>
    <t xml:space="preserve">Individual components
giving rise to the deferred tax assets are as follows:
December 31,
2018 2017
Deferred tax benefit $ 1,058,000 $ -
Net operating loss carryover 1,038,000 755,000
Total deferred tax asset 2,096,000 755,000
Less valuation allowance (2,096,000 ) (755,000 )
$ - $ - </t>
  </si>
  <si>
    <t>Description of Business (Details Narrative)</t>
  </si>
  <si>
    <t>Dec. 31, 2018USD ($)</t>
  </si>
  <si>
    <t>Dec. 31, 2017USD ($)</t>
  </si>
  <si>
    <t>Sep. 13, 2018USD ($)</t>
  </si>
  <si>
    <t>Aug. 31, 2018ft²</t>
  </si>
  <si>
    <t>Working capital deficit</t>
  </si>
  <si>
    <t>Subsequent to December 31, 2018 [Member]</t>
  </si>
  <si>
    <t>PT. Kinerja [Member]</t>
  </si>
  <si>
    <t>Number of square foot | ft²</t>
  </si>
  <si>
    <t>PT. Kinerja Simpan Pinjam [Member] | Minimum [Member]</t>
  </si>
  <si>
    <t>Short term loan</t>
  </si>
  <si>
    <t>PT. Kinerja Simpan Pinjam [Member] | Maximum [Member]</t>
  </si>
  <si>
    <t>Significant Accounting Policies (Details Narrative) - USD ($)</t>
  </si>
  <si>
    <t>Allowance for doubtful trade receivables</t>
  </si>
  <si>
    <t>Property and equipment estimated useful lives</t>
  </si>
  <si>
    <t>5 years</t>
  </si>
  <si>
    <t>Convertible debentures</t>
  </si>
  <si>
    <t>Number of shares convertible</t>
  </si>
  <si>
    <t>Conversion price, fixed</t>
  </si>
  <si>
    <t>Warrants</t>
  </si>
  <si>
    <t>Federal corporate tax rate</t>
  </si>
  <si>
    <t>21.00%</t>
  </si>
  <si>
    <t>34.00%</t>
  </si>
  <si>
    <t>Minimum [Member]</t>
  </si>
  <si>
    <t>Conversion price, variable</t>
  </si>
  <si>
    <t>60.00%</t>
  </si>
  <si>
    <t>Warrants exercise price</t>
  </si>
  <si>
    <t>Maximum [Member]</t>
  </si>
  <si>
    <t>65.00%</t>
  </si>
  <si>
    <t>35.00%</t>
  </si>
  <si>
    <t>Building [Member]</t>
  </si>
  <si>
    <t>20 years</t>
  </si>
  <si>
    <t>Significant Accounting Policies - Summary of Changes in Fair Value of Derivative Liabilities (Details) - Fair Value, Inputs, Level 3 [Member]</t>
  </si>
  <si>
    <t>Balance at beginning of the year</t>
  </si>
  <si>
    <t>Initial recognition of conversion feature</t>
  </si>
  <si>
    <t>Reclassification to equity</t>
  </si>
  <si>
    <t>Change in fair value</t>
  </si>
  <si>
    <t>Balance at end of the year</t>
  </si>
  <si>
    <t>Warrant Liabilities [Member]</t>
  </si>
  <si>
    <t>Acquisition of PT Kinerja Indonesia (Details Narrative)</t>
  </si>
  <si>
    <t>Aug. 31, 2018USD ($)ft²shares</t>
  </si>
  <si>
    <t>Dec. 31, 2018USD ($)shares</t>
  </si>
  <si>
    <t>Dec. 31, 2017USD ($)shares</t>
  </si>
  <si>
    <t>May 09, 2017</t>
  </si>
  <si>
    <t>Common stock, shares issued | shares</t>
  </si>
  <si>
    <t>Common stock, shares outstanding | shares</t>
  </si>
  <si>
    <t>Contributed revenues</t>
  </si>
  <si>
    <t>Chief Executive Officer [Member]</t>
  </si>
  <si>
    <t>Interest rate</t>
  </si>
  <si>
    <t>8.00%</t>
  </si>
  <si>
    <t>Ownership percentage</t>
  </si>
  <si>
    <t>100.00%</t>
  </si>
  <si>
    <t>Payments to acquire business</t>
  </si>
  <si>
    <t>Net assets acquired</t>
  </si>
  <si>
    <t>PT. Kinerja [Member] | Promissory Note [Member]</t>
  </si>
  <si>
    <t>6.00%</t>
  </si>
  <si>
    <t>Debt instrument term</t>
  </si>
  <si>
    <t>24 months</t>
  </si>
  <si>
    <t>PT. Kinerja [Member] | Chief Executive Officer [Member]</t>
  </si>
  <si>
    <t>75.00%</t>
  </si>
  <si>
    <t>Shares owned | shares</t>
  </si>
  <si>
    <t>Acquisition of PT Kinerja Indonesia - Schedule of Fair Value of Assets Acquired (Details)</t>
  </si>
  <si>
    <t>Aug. 31, 2018USD ($)</t>
  </si>
  <si>
    <t>Receivables</t>
  </si>
  <si>
    <t>Prepaid expenses and other current assets</t>
  </si>
  <si>
    <t>Building and equipment, net</t>
  </si>
  <si>
    <t>Accounts payable and accrued liabilities</t>
  </si>
  <si>
    <t>Acquisition of PT Kinerja Indonesia - Schedule of Unaudited Pro Forma for Consolidated Information (Details) - USD ($)</t>
  </si>
  <si>
    <t>Cost of goods sold</t>
  </si>
  <si>
    <t>Operating expenses</t>
  </si>
  <si>
    <t>Other income(expenses)</t>
  </si>
  <si>
    <t>Other Assets (Details Narrative) - USD ($)</t>
  </si>
  <si>
    <t>3 Months Ended</t>
  </si>
  <si>
    <t>Sep. 30, 2017</t>
  </si>
  <si>
    <t>Nov. 03, 2017</t>
  </si>
  <si>
    <t>Number of common stock shares issued</t>
  </si>
  <si>
    <t>Number of common stock value issued</t>
  </si>
  <si>
    <t>Amortization expense</t>
  </si>
  <si>
    <t>Investment Agreement [Member]</t>
  </si>
  <si>
    <t>Other assets</t>
  </si>
  <si>
    <t>Ace Legends Pte. Ltd [Member]</t>
  </si>
  <si>
    <t>Tangiers Global, LLC [Member]</t>
  </si>
  <si>
    <t>Note payable commitment fee</t>
  </si>
  <si>
    <t>Fixed Assets (Details Narrative) - USD ($)</t>
  </si>
  <si>
    <t>Depreciation expense</t>
  </si>
  <si>
    <t>Fixed Assets - Schedule of Fixed Assets (Details) - USD ($)</t>
  </si>
  <si>
    <t>Fixed assets. gross</t>
  </si>
  <si>
    <t>Less: Accumulated Depreciation</t>
  </si>
  <si>
    <t>Total fixed assets</t>
  </si>
  <si>
    <t>Vehicles [Member]</t>
  </si>
  <si>
    <t>Office Equipment and Furniture [Member]</t>
  </si>
  <si>
    <t>Convertible Notes Payable (Details Narrative)</t>
  </si>
  <si>
    <t>Dec. 03, 2018USD ($)Integer$ / shares</t>
  </si>
  <si>
    <t>Nov. 01, 2018USD ($)Integer$ / sharesshares</t>
  </si>
  <si>
    <t>Oct. 31, 2018USD ($)Integer$ / sharesshares</t>
  </si>
  <si>
    <t>Oct. 29, 2018USD ($)Integer</t>
  </si>
  <si>
    <t>Oct. 16, 2018USD ($)$ / shares</t>
  </si>
  <si>
    <t>Oct. 16, 2018USD ($)Integer$ / shares</t>
  </si>
  <si>
    <t>Oct. 11, 2018USD ($)Integer$ / sharesshares</t>
  </si>
  <si>
    <t>Sep. 11, 2018USD ($)Integer$ / shares</t>
  </si>
  <si>
    <t>Aug. 21, 2018USD ($)Integer$ / shares</t>
  </si>
  <si>
    <t>Jul. 30, 2018USD ($)Integer$ / shares</t>
  </si>
  <si>
    <t>Jul. 27, 2018USD ($)Integer$ / shares</t>
  </si>
  <si>
    <t>Jul. 19, 2018USD ($)Integer$ / shares</t>
  </si>
  <si>
    <t>Jun. 25, 2018USD ($)$ / sharesshares</t>
  </si>
  <si>
    <t>Jun. 13, 2018USD ($)$ / shares</t>
  </si>
  <si>
    <t>May 01, 2018USD ($)Integer$ / shares</t>
  </si>
  <si>
    <t>Mar. 07, 2018USD ($)Integer$ / shares</t>
  </si>
  <si>
    <t>Jan. 12, 2018USD ($)$ / sharesshares</t>
  </si>
  <si>
    <t>Dec. 19, 2017USD ($)</t>
  </si>
  <si>
    <t>Nov. 15, 2017USD ($)</t>
  </si>
  <si>
    <t>Nov. 09, 2017USD ($)Integer$ / shares</t>
  </si>
  <si>
    <t>Nov. 03, 2017USD ($)Integer$ / shares</t>
  </si>
  <si>
    <t>May 23, 2017USD ($)shares</t>
  </si>
  <si>
    <t>Oct. 31, 2018USD ($)$ / sharesshares</t>
  </si>
  <si>
    <t>Sep. 30, 2018$ / sharesshares</t>
  </si>
  <si>
    <t>Dec. 31, 2018USD ($)$ / sharesshares</t>
  </si>
  <si>
    <t>Jun. 30, 2018</t>
  </si>
  <si>
    <t>Dec. 31, 2017USD ($)$ / sharesshares</t>
  </si>
  <si>
    <t>Percentage of principal outstanding and accrued interest</t>
  </si>
  <si>
    <t>50.00%</t>
  </si>
  <si>
    <t>Note conversion price per share | $ / shares</t>
  </si>
  <si>
    <t>Warrants | shares</t>
  </si>
  <si>
    <t>Share price | $ / shares</t>
  </si>
  <si>
    <t>Fair value assumptions, risk free interest rate</t>
  </si>
  <si>
    <t>2.63%</t>
  </si>
  <si>
    <t>1.21%</t>
  </si>
  <si>
    <t>Shares issued upon notes conversion | shares</t>
  </si>
  <si>
    <t>Proceeds from convertible debt</t>
  </si>
  <si>
    <t>Conversion on debt principal and interest</t>
  </si>
  <si>
    <t>Debt instrument, beneficial conversion feature</t>
  </si>
  <si>
    <t>Amortization of debt discount expenses</t>
  </si>
  <si>
    <t>Additional amortization expense</t>
  </si>
  <si>
    <t>Debt instrument penalty expense</t>
  </si>
  <si>
    <t>Increase in fair value of derivative liability</t>
  </si>
  <si>
    <t>Reclassification of derivative fair value to equity upon the conversions</t>
  </si>
  <si>
    <t>Principal of derivative fair value to equity upon conversions</t>
  </si>
  <si>
    <t>Decrease in fair value of derivative liability prior to conversion</t>
  </si>
  <si>
    <t>Fair value assumptions expected volatility rate, minimum</t>
  </si>
  <si>
    <t>148.69%</t>
  </si>
  <si>
    <t>Fair value assumptions expected volatility rate, maximum</t>
  </si>
  <si>
    <t>158.40%</t>
  </si>
  <si>
    <t>Interest expense related to notes</t>
  </si>
  <si>
    <t>Fair value of warrants</t>
  </si>
  <si>
    <t>Four Related Parties [Member]</t>
  </si>
  <si>
    <t>Warrants to purchase common stock | shares</t>
  </si>
  <si>
    <t>Loss on issuance of shares</t>
  </si>
  <si>
    <t>Loss on issuance of warrants</t>
  </si>
  <si>
    <t>Convertible Notes [Member]</t>
  </si>
  <si>
    <t>Warrants exercise price | $ / shares</t>
  </si>
  <si>
    <t>Fair value assumptions expected volatility rate</t>
  </si>
  <si>
    <t>179.00%</t>
  </si>
  <si>
    <t>Minimum [Member] | Convertible Notes [Member]</t>
  </si>
  <si>
    <t>2.28%</t>
  </si>
  <si>
    <t>2.45%</t>
  </si>
  <si>
    <t>158.60%</t>
  </si>
  <si>
    <t>148.70%</t>
  </si>
  <si>
    <t>185.00%</t>
  </si>
  <si>
    <t>Maximum [Member] | Convertible Notes [Member]</t>
  </si>
  <si>
    <t>3.04%</t>
  </si>
  <si>
    <t>171.60%</t>
  </si>
  <si>
    <t>178.20%</t>
  </si>
  <si>
    <t>Armada Investment Fund LLC [Member]</t>
  </si>
  <si>
    <t>Debt instrument face amount</t>
  </si>
  <si>
    <t>Note due date</t>
  </si>
  <si>
    <t>Jul. 11,
		2019</t>
  </si>
  <si>
    <t>Debt instrument fixed interest rate</t>
  </si>
  <si>
    <t>Debt instrument increase in fixed interest rate</t>
  </si>
  <si>
    <t>24.00%</t>
  </si>
  <si>
    <t>Increase in principal amount</t>
  </si>
  <si>
    <t>Convertible notes payable</t>
  </si>
  <si>
    <t>Debt instrument, trading percentage</t>
  </si>
  <si>
    <t>Debt instrument, threshold trading days | Integer</t>
  </si>
  <si>
    <t>Increase in discount percentage</t>
  </si>
  <si>
    <t>Percentage of liquidation damage</t>
  </si>
  <si>
    <t>25.00%</t>
  </si>
  <si>
    <t>Warrants, term</t>
  </si>
  <si>
    <t>3.00%</t>
  </si>
  <si>
    <t>Fair value assumptions, fair value</t>
  </si>
  <si>
    <t>Armada Investment Fund LLC [Member] | Embedded Derivative Financial Instruments [Member]</t>
  </si>
  <si>
    <t>2.66%</t>
  </si>
  <si>
    <t>141.14%</t>
  </si>
  <si>
    <t>Embedded derivative, fair value</t>
  </si>
  <si>
    <t>Armada Investment Fund LLC [Member] | Minimum [Member]</t>
  </si>
  <si>
    <t>150.00%</t>
  </si>
  <si>
    <t>Redeem percentage of principal and accrued interest balance</t>
  </si>
  <si>
    <t>115.00%</t>
  </si>
  <si>
    <t>Armada Investment Fund LLC [Member] | Maximum [Member]</t>
  </si>
  <si>
    <t>200.00%</t>
  </si>
  <si>
    <t>Outstanding principal balance of the debt</t>
  </si>
  <si>
    <t>145.00%</t>
  </si>
  <si>
    <t>BHP Capital NY Inc [Member]</t>
  </si>
  <si>
    <t>BHP Capital NY Inc [Member] | Embedded Derivative Financial Instruments [Member]</t>
  </si>
  <si>
    <t>BHP Capital NY Inc [Member] | Minimum [Member]</t>
  </si>
  <si>
    <t>BHP Capital NY Inc [Member] | Maximum [Member]</t>
  </si>
  <si>
    <t>Jefferson Street Capital LLC [Member]</t>
  </si>
  <si>
    <t>Jefferson Street Capital LLC [Member] | Embedded Derivative Financial Instruments [Member]</t>
  </si>
  <si>
    <t>Jefferson Street Capital LLC [Member] | Minimum [Member]</t>
  </si>
  <si>
    <t>Jefferson Street Capital LLC [Member] | Maximum [Member]</t>
  </si>
  <si>
    <t>Power Up Lending, LLC [Member] | 12% Convertible Note [Member]</t>
  </si>
  <si>
    <t>Sep. 15,
		2019</t>
  </si>
  <si>
    <t>Jul. 30,
		2019</t>
  </si>
  <si>
    <t>Jul. 12,
		2018</t>
  </si>
  <si>
    <t>12.00%</t>
  </si>
  <si>
    <t>22.00%</t>
  </si>
  <si>
    <t>Average conversion price per share | $ / shares</t>
  </si>
  <si>
    <t>Power Up Lending, LLC [Member] | 12% Fixed Convertible Promissory Note Payable [Member]</t>
  </si>
  <si>
    <t>Jun. 30,
		2019</t>
  </si>
  <si>
    <t>May 15,
		2019</t>
  </si>
  <si>
    <t>Sep. 7,
		2018</t>
  </si>
  <si>
    <t>Power Up Lending, LLC [Member] | 12% Fixed Convertible Note [Member]</t>
  </si>
  <si>
    <t>Nov. 1,
		2018</t>
  </si>
  <si>
    <t>2.60%</t>
  </si>
  <si>
    <t>Power Up Lending, LLC [Member] | Embedded Derivative Financial Instruments [Member] | 12% Fixed Convertible Note [Member]</t>
  </si>
  <si>
    <t>178.15%</t>
  </si>
  <si>
    <t>Power Up Lending, LLC [Member] | Minimum [Member] | 12% Convertible Note [Member]</t>
  </si>
  <si>
    <t>Power Up Lending, LLC [Member] | Minimum [Member] | 12% Fixed Convertible Promissory Note Payable [Member]</t>
  </si>
  <si>
    <t>Power Up Lending, LLC [Member] | Minimum [Member] | 12% Fixed Convertible Note [Member]</t>
  </si>
  <si>
    <t>Power Up Lending, LLC [Member] | Maximum [Member] | 12% Convertible Note [Member]</t>
  </si>
  <si>
    <t>140.00%</t>
  </si>
  <si>
    <t>Power Up Lending, LLC [Member] | Maximum [Member] | 12% Fixed Convertible Promissory Note Payable [Member]</t>
  </si>
  <si>
    <t>Power Up Lending, LLC [Member] | Maximum [Member] | 12% Fixed Convertible Note [Member]</t>
  </si>
  <si>
    <t>JSJ Investments, Inc [Member] | 12% Convertible Note [Member]</t>
  </si>
  <si>
    <t>Oct. 29,
		2019</t>
  </si>
  <si>
    <t>55.00%</t>
  </si>
  <si>
    <t>Note conversion percentage</t>
  </si>
  <si>
    <t>Debt instrument, variable rate</t>
  </si>
  <si>
    <t>Debt instrument, OID amount</t>
  </si>
  <si>
    <t>Additional debt discount percentage</t>
  </si>
  <si>
    <t>5.00%</t>
  </si>
  <si>
    <t>JSJ Investments, Inc [Member] | Minimum [Member] | 12% Convertible Note [Member]</t>
  </si>
  <si>
    <t>135.00%</t>
  </si>
  <si>
    <t>JSJ Investments, Inc [Member] | Maximum [Member] | 12% Convertible Note [Member]</t>
  </si>
  <si>
    <t>Auctus Funds [Member] | 12% Convertible Note [Member]</t>
  </si>
  <si>
    <t>Jul. 31,
		2019</t>
  </si>
  <si>
    <t>15.00%</t>
  </si>
  <si>
    <t>2.91%</t>
  </si>
  <si>
    <t>10.00%</t>
  </si>
  <si>
    <t>Auctus Funds [Member] | Embedded Derivative Financial Instruments [Member] | 12% Convertible Note [Member]</t>
  </si>
  <si>
    <t>2.24%</t>
  </si>
  <si>
    <t>272.06%</t>
  </si>
  <si>
    <t>Excess of financing cost</t>
  </si>
  <si>
    <t>Auctus Funds [Member] | Minimum [Member] | 12% Convertible Note [Member]</t>
  </si>
  <si>
    <t>Auctus Funds [Member] | Maximum [Member] | 12% Convertible Note [Member]</t>
  </si>
  <si>
    <t>EMA Financial LLC [Member] | 12% Convertible Note [Member]</t>
  </si>
  <si>
    <t>EMA Financial LLC [Member] | Embedded Derivative Financial Instruments [Member] | 12% Convertible Note [Member]</t>
  </si>
  <si>
    <t>EMA Financial LLC [Member] | Minimum [Member] | 12% Convertible Note [Member]</t>
  </si>
  <si>
    <t>EMA Financial LLC [Member] | Maximum [Member] | 12% Convertible Note [Member]</t>
  </si>
  <si>
    <t>Crown Bridge Partners LLC [Member] | 10% Convertible Promissory Note Payable [Member]</t>
  </si>
  <si>
    <t>Crown Bridge Partners LLC [Member] | 10% Convertible Promissory Note Payable [Member] | Tranche One [Member]</t>
  </si>
  <si>
    <t>Proceeds from convertible debt including OID</t>
  </si>
  <si>
    <t>Crown Bridge Partners LLC [Member] | 10% Convertible Promissory Note Payable [Member] | Tranche Two [Member]</t>
  </si>
  <si>
    <t>Crown Bridge Partners LLC [Member] | Embedded Derivative Financial Instruments [Member] | 10% Convertible Promissory Note Payable [Member] | Tranche One [Member]</t>
  </si>
  <si>
    <t>2.69%</t>
  </si>
  <si>
    <t>Crown Bridge Partners LLC [Member] | Embedded Derivative Financial Instruments [Member] | 10% Convertible Promissory Note Payable [Member] | Tranche Two [Member]</t>
  </si>
  <si>
    <t>167.29%</t>
  </si>
  <si>
    <t>Crossover Capital Fund I, LLC [Member] | 12% Fixed Convertible Promissory Note Payable [Member]</t>
  </si>
  <si>
    <t>Crossover Capital Fund I, LLC [Member] | 8% Fixed Back-End Convertible Promissory Note Payable [Member]</t>
  </si>
  <si>
    <t>Mar. 27,
		2019</t>
  </si>
  <si>
    <t>GS Capital [Member] | 10% Convertible Promissory Note Payable [Member]</t>
  </si>
  <si>
    <t>Jul. 19,
		2019</t>
  </si>
  <si>
    <t>45.00%</t>
  </si>
  <si>
    <t>GS Capital [Member] | 10% Convertible Promissory Note One Payable [Member]</t>
  </si>
  <si>
    <t>GS Capital [Member] | Secured Promissory Note [Member]</t>
  </si>
  <si>
    <t>GS Capital [Member] | Minimum [Member] | 10% Convertible Promissory Note Payable [Member]</t>
  </si>
  <si>
    <t>113.00%</t>
  </si>
  <si>
    <t>GS Capital [Member] | Maximum [Member] | 10% Convertible Promissory Note Payable [Member]</t>
  </si>
  <si>
    <t>137.00%</t>
  </si>
  <si>
    <t>Tangiers Global, LLC [Member] | Investment Agreement [Member]</t>
  </si>
  <si>
    <t>Jun. 17,
		2018</t>
  </si>
  <si>
    <t>Equity method investments</t>
  </si>
  <si>
    <t>Equity method investment, description</t>
  </si>
  <si>
    <t>The Company entered into an investment agreement (the "Investment Agreement") with Tangiers Global LLC ("Tangiers") pursuant to which the Company agreed to file a registration statement with the SEC registering the shares underlying the Investment Agreement, which permitted the Company to "put" up to ten million dollars ($10,000,000) in shares of our Common Stock to Tangiers over a period of up to thirty-six (36) months or until $10,000,000 of such shares have been put (the "Registration Statement").</t>
  </si>
  <si>
    <t>Tangiers Global, LLC [Member] | 10% Fixed Convertible Promissory Note Payable [Member]</t>
  </si>
  <si>
    <t>Tangiers Global, LLC [Member] | 10% Fixed Convertible Promissory Note Payable [Member] | Investor [Member]</t>
  </si>
  <si>
    <t>Tangiers Global, LLC [Member] | Convertible Promissory Notes Payable [Member]</t>
  </si>
  <si>
    <t>Tangiers Global, LLC [Member] | Minimum [Member] | 10% Fixed Convertible Promissory Note Payable [Member]</t>
  </si>
  <si>
    <t>Tangiers Global, LLC [Member] | Maximum [Member] | 10% Fixed Convertible Promissory Note Payable [Member]</t>
  </si>
  <si>
    <t>Related Party Transactions (Details Narrative) - USD ($)</t>
  </si>
  <si>
    <t>Aug. 31, 2018</t>
  </si>
  <si>
    <t>Royalty fee percentage</t>
  </si>
  <si>
    <t>1.00%</t>
  </si>
  <si>
    <t>Debt instrument interest rate</t>
  </si>
  <si>
    <t>Note payable</t>
  </si>
  <si>
    <t>Due to related parties</t>
  </si>
  <si>
    <t>Officer [Member]</t>
  </si>
  <si>
    <t>Payments on maintaining and services</t>
  </si>
  <si>
    <t>Shares owned</t>
  </si>
  <si>
    <t>Stockholders' Equity (Details Narrative) - USD ($)</t>
  </si>
  <si>
    <t>Dec. 19, 2018</t>
  </si>
  <si>
    <t>Dec. 17, 2018</t>
  </si>
  <si>
    <t>Dec. 11, 2018</t>
  </si>
  <si>
    <t>Oct. 08, 2018</t>
  </si>
  <si>
    <t>Oct. 05, 2018</t>
  </si>
  <si>
    <t>Sep. 30, 2018</t>
  </si>
  <si>
    <t>Jul. 11, 2018</t>
  </si>
  <si>
    <t>Mar. 12, 2018</t>
  </si>
  <si>
    <t>Feb. 18, 2018</t>
  </si>
  <si>
    <t>Feb. 14, 2018</t>
  </si>
  <si>
    <t>Feb. 09, 2018</t>
  </si>
  <si>
    <t>Jan. 29, 2018</t>
  </si>
  <si>
    <t>Jan. 23, 2018</t>
  </si>
  <si>
    <t>Jan. 11, 2018</t>
  </si>
  <si>
    <t>Jan. 02, 2018</t>
  </si>
  <si>
    <t>Jan. 09, 2018</t>
  </si>
  <si>
    <t>Number of shares issued</t>
  </si>
  <si>
    <t>Purchase price of shares issued</t>
  </si>
  <si>
    <t>Conversion price per share</t>
  </si>
  <si>
    <t>Warrant exercises, share</t>
  </si>
  <si>
    <t>Warrants estimated fair value amount</t>
  </si>
  <si>
    <t>Share price</t>
  </si>
  <si>
    <t>Risk free interest rate</t>
  </si>
  <si>
    <t>Value of shares issued for services</t>
  </si>
  <si>
    <t>Recorded value of stock payable</t>
  </si>
  <si>
    <t>Shares issued price per share</t>
  </si>
  <si>
    <t>Expected dividend rate</t>
  </si>
  <si>
    <t>0.00%</t>
  </si>
  <si>
    <t>Proceeds from warrant exercised</t>
  </si>
  <si>
    <t>Warrants exercise price per share</t>
  </si>
  <si>
    <t>Expected volatility rate</t>
  </si>
  <si>
    <t>Advisory Agreement [Member]</t>
  </si>
  <si>
    <t>Shares issued for services, shares</t>
  </si>
  <si>
    <t>Consulting service expense</t>
  </si>
  <si>
    <t>Institutional Investor [Member]</t>
  </si>
  <si>
    <t>Loss of conversion of stock</t>
  </si>
  <si>
    <t>Investor [Member]</t>
  </si>
  <si>
    <t>Number of restricted stock issued</t>
  </si>
  <si>
    <t>Value of restricted stock issued</t>
  </si>
  <si>
    <t>Investor [Member] | Warrants [Member]</t>
  </si>
  <si>
    <t>Warrant expiration term</t>
  </si>
  <si>
    <t>1 year</t>
  </si>
  <si>
    <t>1.36%</t>
  </si>
  <si>
    <t>Number of warrants exercisable</t>
  </si>
  <si>
    <t>Investor [Member] | Placement [Member]</t>
  </si>
  <si>
    <t>Proceeds from issuance of private placement</t>
  </si>
  <si>
    <t>Description on sale of stock</t>
  </si>
  <si>
    <t xml:space="preserve">Each unit consisted of one share of common stock and one warrant to purchase common stock. </t>
  </si>
  <si>
    <t>Investor [Member] | Minimum [Member] | Warrants [Member]</t>
  </si>
  <si>
    <t>Investor [Member] | Minimum [Member] | Placement [Member]</t>
  </si>
  <si>
    <t>Investor [Member] | Maximum [Member] | Warrants [Member]</t>
  </si>
  <si>
    <t>181.00%</t>
  </si>
  <si>
    <t>Investor [Member] | Maximum [Member] | Placement [Member]</t>
  </si>
  <si>
    <t>Mr. Stephen Kann [Member] | Restricted Shares [Member]</t>
  </si>
  <si>
    <t>Third Party [Member]</t>
  </si>
  <si>
    <t>Third Party [Member] | Restricted Shares [Member]</t>
  </si>
  <si>
    <t>Two Parties [Member] | Restricted Shares [Member]</t>
  </si>
  <si>
    <t>Bear Creek Capital [Member] | Restricted Shares [Member]</t>
  </si>
  <si>
    <t>Additional shares issued for service</t>
  </si>
  <si>
    <t>Several Service Providers [Member]</t>
  </si>
  <si>
    <t>Several Service Providers [Member] | Minimum [Member]</t>
  </si>
  <si>
    <t>Several Service Providers [Member] | Maximum [Member]</t>
  </si>
  <si>
    <t>Series A Convertible Preferred Stock [Member]</t>
  </si>
  <si>
    <t>1.92%</t>
  </si>
  <si>
    <t>185.51%</t>
  </si>
  <si>
    <t>Series A Convertible Preferred Stock [Member] | Institutional Investor [Member]</t>
  </si>
  <si>
    <t>Payment of legal fees</t>
  </si>
  <si>
    <t>Number of shares converted</t>
  </si>
  <si>
    <t>Class N Warrants [Member] | Investor [Member]</t>
  </si>
  <si>
    <t>3 years</t>
  </si>
  <si>
    <t>Preferred stock voting rights, description</t>
  </si>
  <si>
    <t>For so long as Series B Preferred Stock is issued and outstanding, the holders of Series B Preferred Stock shall vote together as a single class with the holders of the Corporation's Common Stock and the holders of any other class or series of shares entitled to vote with the Common Stock, with the holders of Series B Preferred Stock being entitled to fifty-one percent (51%) of the total votes on all such matters regardless of the actual number of shares of Series B Preferred Stock then outstanding, and the holders of Common Stock and any other shares entitled to vote being entitled to their proportional share of the remaining 49% of the total votes based on their respective voting power.</t>
  </si>
  <si>
    <t>Series B Preferred Stock [Member] | Chairman and CEO [Member]</t>
  </si>
  <si>
    <t>Control premium description</t>
  </si>
  <si>
    <t>The Series B Preferred Stock fair value was based on the value of the voting rights, which was determined using a securities valuation based on the equity value of the outstanding shares on a fully diluted basis and a control premium calculated at 11.6%.</t>
  </si>
  <si>
    <t>Preferred stock, dividend rate</t>
  </si>
  <si>
    <t>11.00%</t>
  </si>
  <si>
    <t>Preferred stock, liquidation preference per share</t>
  </si>
  <si>
    <t>Preferred Stock Redemption, Terms</t>
  </si>
  <si>
    <t>Commencing on a date 36 months from the date of original issue of the Series C Preferred Stock, the Company may redeem, at their option, the Series C Preferred Stock, in whole or in part, at a cash redemption price of $25.00 per share, plus all accrued and unpaid dividends to, but not including, the redemption date, upon not less than 30 nor more than 60 days' written notice (the "Redemption Notice") to the holders of the Series C Preferred Stock (the "Holders"). The Series C Preferred Stock may also be redeemed upon the occurrence of a Change of Control, at the Company's option, in whole or in part, within 120 days after the first date on which such Change of Control occurred, for cash at a redemption price of $25.00 per share, plus any accumulated and unpaid dividends to, but not including, the redemption date.</t>
  </si>
  <si>
    <t>Preferred stock, redemption price per share</t>
  </si>
  <si>
    <t>Percentage of outstanding common stock</t>
  </si>
  <si>
    <t>Convertible preferred stock, terms of conversion</t>
  </si>
  <si>
    <t>The Series D Preferred Stock is convertible into a number of shares of the Company's common stock equal to a total of 10% percent of the Company's outstanding shares of common stock as exists on the date of issuance, on a fully-diluted basis, which includes all shares of common stock underlying convertible debt or other securities of the Company convertible into shares of the Company's common stock, including shares underlying the shares of Series D Preferred Stock (collectively, the "Convertible Securities"). The Series D Preferred Stock includes anti-dilution protection rights, whereby for a period of 3 years from the date of issuance of the Series D Preferred Stock, and provided that the holder of Series D Preferred Stock shall hold at least 15,000 shares of Series D Preferred Stock, the holder shall be entitled to convert of the shares of Series D Preferred Stock into a number of shares of the Company's fully-diluted common stock at the date of conversion.</t>
  </si>
  <si>
    <t>Minimum number of shares hold</t>
  </si>
  <si>
    <t>The Series D Preferred Stock is convertible into a number of shares of the Company’s common stock equal to a total of 15% percent of the Company’s outstanding shares of common stock as exists on the date of issuance, on a fully-diluted basis, which includes all shares of common stock underlying convertible debt or other securities of the Company convertible into shares of the Company’s common stock, including shares underlying the shares of Series D Preferred Stock (collectively, the “Convertible Securities”). The Series D Preferred Stock includes anti-dilution protection rights, whereby for a period of 3 years from the date of issuance of the Series D Preferred Stock, and provided that the holder of Series D Preferred Stock shall hold at least 15,000 shares of Series D Preferred Stock, the holder shall be entitled to convert of the shares of Series D Preferred Stock into a number of shares of the Company’s fully-diluted common stock at the date of conversion.</t>
  </si>
  <si>
    <t>Class C Warrants [Member]</t>
  </si>
  <si>
    <t>Class C Warrants [Member] | Institutional Investor [Member]</t>
  </si>
  <si>
    <t>Stockholders' Equity - Schedule of Warrants Activity (Details) - $ / shares</t>
  </si>
  <si>
    <t>Number of Shares, Warrants Outstanding, Beginning</t>
  </si>
  <si>
    <t>Number of Shares, Warrants Granted</t>
  </si>
  <si>
    <t>Number of Shares, Warrants Exercised</t>
  </si>
  <si>
    <t>Number of Shares, Warrants Expired</t>
  </si>
  <si>
    <t>Number of Shares, Warrants Outstanding, Ending</t>
  </si>
  <si>
    <t>Weighted Average Exercise Price Outstanding, Beginning</t>
  </si>
  <si>
    <t>Exercise Price Per Share Warrants Granted</t>
  </si>
  <si>
    <t>Exercise Price Per Share Warrants Exercised</t>
  </si>
  <si>
    <t>Exercise Price Per Share Warrants Expired</t>
  </si>
  <si>
    <t>Weighted Average Exercise Price Outstanding, Ending</t>
  </si>
  <si>
    <t>Weighted Average Remaining Contractual Life Warrants Outstanding, Beginning</t>
  </si>
  <si>
    <t>2 years 3 months 19 days</t>
  </si>
  <si>
    <t>Weighted Average Remaining Contractual Life Warrants Outstanding, Granted</t>
  </si>
  <si>
    <t>4 years 2 months 12 days</t>
  </si>
  <si>
    <t>Weighted Average Remaining Contractual Life Warrants Outstanding Ending</t>
  </si>
  <si>
    <t>3 years 3 months 19 days</t>
  </si>
  <si>
    <t>Income Taxes (Details Narrative) - USD ($)</t>
  </si>
  <si>
    <t>Operating loss carry-forward</t>
  </si>
  <si>
    <t>Federal tax statutory rate</t>
  </si>
  <si>
    <t>Increase in deferred tax asset and valuation allowance</t>
  </si>
  <si>
    <t>Tax Cut Enacted Tax Rate [Member]</t>
  </si>
  <si>
    <t>Income Taxes - Components of Income Tax Expense (Details)</t>
  </si>
  <si>
    <t>Federal Tax statutory rate</t>
  </si>
  <si>
    <t>Permanent differences</t>
  </si>
  <si>
    <t>6.79%</t>
  </si>
  <si>
    <t>Valuation allowance</t>
  </si>
  <si>
    <t>(27.79%)</t>
  </si>
  <si>
    <t>(34.00%)</t>
  </si>
  <si>
    <t>Effective rate</t>
  </si>
  <si>
    <t>Income Taxes - Schedule of Deferred Tax Assets (Details) - USD ($)</t>
  </si>
  <si>
    <t>Deferred tax benefit</t>
  </si>
  <si>
    <t>Net operating loss carryover</t>
  </si>
  <si>
    <t>Total deferred tax asset</t>
  </si>
  <si>
    <t>Less valuation allowance</t>
  </si>
  <si>
    <t>Total deferred tax asset, net</t>
  </si>
  <si>
    <t>Commitments and Contingencies (Details Narrative)</t>
  </si>
  <si>
    <t>Nov. 02, 2018USD ($)$ / sharesshares</t>
  </si>
  <si>
    <t>Oct. 04, 2018USD ($)</t>
  </si>
  <si>
    <t>Oct. 04, 2018IDR (Rp)</t>
  </si>
  <si>
    <t>Sep. 30, 2017$ / shares</t>
  </si>
  <si>
    <t>Shares issued, price per share | $ / shares</t>
  </si>
  <si>
    <t>Stock issued during period, value, acquisitions</t>
  </si>
  <si>
    <t>Loss contingency</t>
  </si>
  <si>
    <t>PT Kinerjapay Indonesia and PT Mitra Distribusi Utama [Member]</t>
  </si>
  <si>
    <t>Business acquisition, transaction costs</t>
  </si>
  <si>
    <t>Stock issued during period, shares, acquisitions | shares</t>
  </si>
  <si>
    <t>Preferred stock, dividend rate, percentage</t>
  </si>
  <si>
    <t>PT Kinerjapay Indonesia and PT Mitra Distribusi Utama [Member] | Minimum [Member]</t>
  </si>
  <si>
    <t>Payments to acquire businesses, net of cash acquired</t>
  </si>
  <si>
    <t>PT Kinerjapay Indonesia and PT Mitra Distribusi Utama [Member] | Maximum [Member]</t>
  </si>
  <si>
    <t>PT Kinerjapay Indonesia and PT Mitra Distribusi Utama [Member] | RP [Member]</t>
  </si>
  <si>
    <t>Business acquisition, transaction costs | Rp</t>
  </si>
  <si>
    <t>Subsequent Events (Details Narrative)</t>
  </si>
  <si>
    <t>Apr. 02, 2019USD ($)$ / sharesshares</t>
  </si>
  <si>
    <t>Mar. 25, 2019USD ($)Integer</t>
  </si>
  <si>
    <t>Mar. 14, 2019USD ($)</t>
  </si>
  <si>
    <t>Feb. 28, 2019USD ($)Integer</t>
  </si>
  <si>
    <t>Feb. 22, 2019USD ($)$ / sharesshares</t>
  </si>
  <si>
    <t>Feb. 11, 2019USD ($)Integer</t>
  </si>
  <si>
    <t>Jan. 30, 2019USD ($)Integer</t>
  </si>
  <si>
    <t>Jan. 28, 2019USD ($)Integer$ / shares</t>
  </si>
  <si>
    <t>Jan. 25, 2019USD ($)Integer</t>
  </si>
  <si>
    <t>Jan. 18, 2019USD ($)Integer$ / shares</t>
  </si>
  <si>
    <t>Jan. 15, 2019USD ($)$ / sharesshares</t>
  </si>
  <si>
    <t>Oct. 11, 2018USD ($)Integer$ / shares</t>
  </si>
  <si>
    <t>Jun. 13, 2018USD ($)</t>
  </si>
  <si>
    <t>Jan. 12, 2018USD ($)$ / shares</t>
  </si>
  <si>
    <t>Jan. 17, 2019shares</t>
  </si>
  <si>
    <t>Jun. 25, 2018$ / shares</t>
  </si>
  <si>
    <t>Common stock shares issued | shares</t>
  </si>
  <si>
    <t>Issuance of shares upon conversion, shares | shares</t>
  </si>
  <si>
    <t>Shares issued price per share | $ / shares</t>
  </si>
  <si>
    <t>Net cash receipt</t>
  </si>
  <si>
    <t>Shares issued for services, shares | shares</t>
  </si>
  <si>
    <t>Tangiers Global, LLC [Member] | 10% Fixed Convertible Promissory Note Payable [Member] | Maximum [Member]</t>
  </si>
  <si>
    <t>Tangiers Global, LLC [Member] | 10% Fixed Convertible Promissory Note Payable [Member] | Minimum [Member]</t>
  </si>
  <si>
    <t>Debt instrument interest rate increase percentage</t>
  </si>
  <si>
    <t>Power Up Lending, LLC [Member] | 12% Convertible Note [Member] | Maximum [Member]</t>
  </si>
  <si>
    <t>Power Up Lending, LLC [Member] | 12% Convertible Note [Member] | Minimum [Member]</t>
  </si>
  <si>
    <t>JSJ Investments, Inc [Member] | 12% Convertible Note [Member] | Maximum [Member]</t>
  </si>
  <si>
    <t>JSJ Investments, Inc [Member] | 12% Convertible Note [Member] | Minimum [Member]</t>
  </si>
  <si>
    <t>Subsequent Event [Member]</t>
  </si>
  <si>
    <t>Common shares for a retroactive modification of the conversion price | shares</t>
  </si>
  <si>
    <t>Subsequent Event [Member] | Common Stock [Member]</t>
  </si>
  <si>
    <t>Subsequent Event [Member] | Convertible Debt [Member]</t>
  </si>
  <si>
    <t>Subsequent Event [Member] | Consultants [Member]</t>
  </si>
  <si>
    <t>Subsequent Event [Member] | Consultants [Member] | Maximum [Member]</t>
  </si>
  <si>
    <t>Subsequent Event [Member] | Consultants [Member] | Minimum [Member]</t>
  </si>
  <si>
    <t>Subsequent Event [Member] | Tangiers Global, LLC [Member] | Convertible Note [Member]</t>
  </si>
  <si>
    <t>Jan. 18,
		2020</t>
  </si>
  <si>
    <t>20.00%</t>
  </si>
  <si>
    <t>Increase in percentage of principal outstanding</t>
  </si>
  <si>
    <t>40.00%</t>
  </si>
  <si>
    <t>Debt conversion description</t>
  </si>
  <si>
    <t>The outstanding principal balance increases by 40%.. The note is convertible at 65% multiplied by the lowest closing price during the 15 days prior to the conversion. The discount increases by 5% discount if there is a DTC "chill" in effect., and an additional 5% if the Company is not DWAC eligible. Per the agreement, the Company is required at all times to have authorized and reserved five times the number of shares that is actually issuable upon full conversion of the note.</t>
  </si>
  <si>
    <t>Subsequent Event [Member] | Tangiers Global, LLC [Member] | Convertible Note [Member] | Maximum [Member]</t>
  </si>
  <si>
    <t>Subsequent Event [Member] | Tangiers Global, LLC [Member] | Convertible Note [Member] | Minimum [Member]</t>
  </si>
  <si>
    <t>120.00%</t>
  </si>
  <si>
    <t>Subsequent Event [Member] | Tangiers Global, LLC [Member] | Convertible Note [Member] | Common Stock [Member]</t>
  </si>
  <si>
    <t>Subsequent Event [Member] | Armada Investment Fund LLC [Member] | Convertible Note [Member]</t>
  </si>
  <si>
    <t>Oct. 25,
		2019</t>
  </si>
  <si>
    <t>The note bears interest at 8%, which increases to 24% upon an event of default. In an event of default as set forth in the note, the default sum becomes 150% of the principal outstanding and accrued interest, and if the Company cannot deliver conversion shares or fails to reserve sufficient authorized shares, then the default sum increases to 200%. The note is convertible at 65% multiplied by the lowest closing price during the 20 days prior to the conversion. Per the agreement, the Company is required at all times to have authorized and reserved six times the number of shares that is actually issuable upon full conversion of the note.</t>
  </si>
  <si>
    <t>Subsequent Event [Member] | Armada Investment Fund LLC [Member] | Convertible Note [Member] | Maximum [Member]</t>
  </si>
  <si>
    <t>Subsequent Event [Member] | Armada Investment Fund LLC [Member] | Convertible Note [Member] | Minimum [Member]</t>
  </si>
  <si>
    <t>Subsequent Event [Member] | Armada Investment Fund LLC [Member] | Convertible Note [Member] | Common Stock [Member]</t>
  </si>
  <si>
    <t>Debt instrument, purchase price</t>
  </si>
  <si>
    <t>Subsequent Event [Member] | Jefferson Street Capital LLC [Member] | Convertible Note [Member]</t>
  </si>
  <si>
    <t>Subsequent Event [Member] | Jefferson Street Capital LLC [Member] | Convertible Note [Member] | Maximum [Member]</t>
  </si>
  <si>
    <t>Subsequent Event [Member] | Jefferson Street Capital LLC [Member] | Convertible Note [Member] | Minimum [Member]</t>
  </si>
  <si>
    <t>Subsequent Event [Member] | Jefferson Street Capital LLC [Member] | Convertible Note [Member] | Common Stock [Member]</t>
  </si>
  <si>
    <t>Subsequent Event [Member] | BHP Capital NY [Member] | Convertible Note [Member]</t>
  </si>
  <si>
    <t>Subsequent Event [Member] | BHP Capital NY [Member] | Convertible Note [Member] | Maximum [Member]</t>
  </si>
  <si>
    <t>Subsequent Event [Member] | BHP Capital NY [Member] | Convertible Note [Member] | Minimum [Member]</t>
  </si>
  <si>
    <t>Subsequent Event [Member] | BHP Capital NY [Member] | Convertible Note [Member] | Common Stock [Member]</t>
  </si>
  <si>
    <t>Subsequent Event [Member] | Power Up Lending, LLC [Member] | 12% Convertible Promissory Note Payable [Member]</t>
  </si>
  <si>
    <t>Nov. 30,
		2019</t>
  </si>
  <si>
    <t>The interest rate increases to a default amount of 22%, and the default sum due becomes 150% of the principal outstanding and accrued interest, and if the Company cannot deliver conversion shares or fails to reserve sufficient authorized shares, then the default sum increases to 200%. The note is convertible during first 180 days after issuance at a fixed conversion price of $1.75. After the initial conversion period, the conversion price shall equal the lesser of: (i) the fixed price; and (ii) 61% multiplied by the market price (as defined in the note). Per the agreement, the Company is required at all times to have authorized and reserved six times the number of shares that is actually issuable upon full conversion of the note.</t>
  </si>
  <si>
    <t>Subsequent Event [Member] | Power Up Lending, LLC [Member] | 12% Convertible Promissory Note Payable [Member] | Maximum [Member]</t>
  </si>
  <si>
    <t>Subsequent Event [Member] | Power Up Lending, LLC [Member] | 12% Convertible Promissory Note Payable [Member] | Minimum [Member]</t>
  </si>
  <si>
    <t>Subsequent Event [Member] | Firstfire Global Opportunities Fund, LLC [Member] | 10% Convertible Promissory Note Payable [Member]</t>
  </si>
  <si>
    <t>Sep. 30,
		2019</t>
  </si>
  <si>
    <t>The interest rate increases to a default amount of 15%, and the default sum due becomes 150% of the principal outstanding and accrued interest. The note is convertible at 65% multiplied by the lowest closing price during the 25 days prior to the conversion. Per the agreement, the Company is required at all times to have authorized and reserved ten times the number of shares that is actually issuable upon full conversion of the note.</t>
  </si>
  <si>
    <t>Subsequent Event [Member] | Firstfire Global Opportunities Fund, LLC [Member] | 10% Convertible Promissory Note Payable [Member] | Maximum [Member]</t>
  </si>
  <si>
    <t>Subsequent Event [Member] | Firstfire Global Opportunities Fund, LLC [Member] | 10% Convertible Promissory Note Payable [Member] | Minimum [Member]</t>
  </si>
  <si>
    <t>125.00%</t>
  </si>
  <si>
    <t>Subsequent Event [Member] | Crown Bridge Partners LLC [Member] | 8% Convertible Promissory Note Payable [Member]</t>
  </si>
  <si>
    <t>Increase in additional debt discount percentage</t>
  </si>
  <si>
    <t>The interest rate increases to a default amount of 22%, and the default sum due becomes 150% of the principal outstanding and accrued interest. The note is convertible at a variable conversion rate of 55% of the lowest closing price during 20 days prior to the conversion date. If at any time while the note is outstanding, the conversion price is equal to or lower than $0.01 or the Company is not DTC eligible, then an additional fifteen percent (15%) discount shall be factored into the conversion price, and the principal will be increased by $15,000. The discount will also be increased by 10% if the Company's common shares are not DWAC deliverable. Additionally, if the Company fails to comply with the reporting requirements of the Exchange Act (including but not limited to becoming late or delinquent in its filings, even if the Company subsequently cures such delinquency), the discount shall be increased an additional 15%. Per the agreement, the Company is required at all times to have authorized and reserved five times the number of shares that is actually issuable upon full conversion of the note. The conversion feature met the definition of a derivative and required bifurcation and to be accounted for as a derivative liability.</t>
  </si>
  <si>
    <t>Subsequent Event [Member] | Crown Bridge Partners LLC [Member] | 8% Convertible Promissory Note Payable [Member] | Tranche One [Member]</t>
  </si>
  <si>
    <t>Subsequent Event [Member] | Crossover Capital Fund I, LLC [Member] | 10% Fixed Convertible Promissory Note Payable [Member]</t>
  </si>
  <si>
    <t>Nov. 28,
		2019</t>
  </si>
  <si>
    <t>The note is convertible into shares of Common Stock at a conversion price of the lower of (i) $1.00 per share or (ii) 65% of the lowest trading price for the 20 prior trading days including the day upon which a notice of conversion is received by the Company or its transfer agent. The discount increases 10% if there is a DTC "chill" in effect. The conversion price shall be adjusted upon subsequent sales of securities at a price lower than the original conversion price.</t>
  </si>
  <si>
    <t>Subsequent Event [Member] | Crossover Capital Fund I, LLC [Member] | 10% Fixed Convertible Promissory Note Payable [Member] | Maximum [Member]</t>
  </si>
  <si>
    <t>Subsequent Event [Member] | Crossover Capital Fund I, LLC [Member] | 10% Fixed Convertible Promissory Note Payable [Member] | Minimum [Member]</t>
  </si>
  <si>
    <t>Subsequent Event [Member] | JSJ Investments, Inc [Member] | 12% Convertible Note [Member]</t>
  </si>
  <si>
    <t>Mar. 14,
		2020</t>
  </si>
  <si>
    <t>The note is convertible commencing 180 days after issuance of the note (or upon an event of Default), with a variable conversion rate at 60% of market price (as defined in the note). The conversion rate adjusts if there are common stock equivalents issued and in which the aggregate per share price is below the original conversion price, in which case the adjusted conversion price is the lower of the original conversion price or 25% of the aggregate price. The discount increases to a 55% discount if there is a DTC "chill" in effect and an additional 5% if the Company is not DWAC or DTC eligible, as well as an additional 5% discount for each event of default. The debenture also includes various liquidated damages for various events, as set forth in the agreement, such as the Company's inability or delay in the timely issuance of the shares upon receipt of a conversion request. In an event of default, as defined in the note, the "default amount" shall be calculated at the product of (A) the then outstanding principal amount of the note, plus accrued interest, divided by (B) the conversion price as determined on the issuance date, multiplied by (C)the highest price at which the common stock traded at any time between the issuance date and the date of the event of default .Per the agreement, the Company is required at all times to have authorized and reserved eight times the number of shares that is actually issuable upon full conversion of the note.</t>
  </si>
  <si>
    <t>Legal and due diligence fees</t>
  </si>
  <si>
    <t>Debt instrument, redemption, description</t>
  </si>
  <si>
    <t>During the first 180 days the convertible redeemable note is in effect, the Company may redeem the note at amounts ranging from 135% to 145% of the principal and accrued interest balance, based on the redemption date's passage of time from the date of issuance of the debenture, and at 150% after 180 days. The conversion feature meets the definition of a derivative and therefore requires bifurcation and will be accounted for as a derivative liability on the date the note becomes convertible, either 180 days after issuance or upon an event of default.</t>
  </si>
  <si>
    <t>Subsequent Event [Member] | JSJ Investments, Inc [Member] | 12% Convertible Note [Member] | Maximum [Member]</t>
  </si>
  <si>
    <t>Subsequent Event [Member] | JSJ Investments, Inc [Member] | 12% Convertible Note [Member] | Minimum [Member]</t>
  </si>
  <si>
    <t>Subsequent Event [Member] | Belridge Capital L.P [Member] | 8% Convertible Promissory Note Payable [Member]</t>
  </si>
  <si>
    <t>Mar. 24,
		2020</t>
  </si>
  <si>
    <t>18.00%</t>
  </si>
  <si>
    <t>130.00%</t>
  </si>
  <si>
    <t>The default sum due becomes 130% of the principal outstanding and accrued interest (the "default redemption amount"). Alternatively, at the election of the holder, the Holder may require the Company to redeem all or part of the default redemption amount through the issuance of such number of shares of common stock equal to (x) the default redemption amount, divided by (y) or 55% of the lowest traded price in the 20 trading days prior to the conversion date. The note is convertible into shares of common stock at a conversion price of the lower of (i) $1.00 per share or (ii) 61% of the lowest trading price for the 20 prior trading days prior to the conversion date. Per the agreement, the Company is required at all times to have authorized and reserved three times the number of shares that is actually issuable upon full conversion of the note.</t>
  </si>
  <si>
    <t>Subsequent Event [Member] | Belridge Capital L.P [Member] | 8% Convertible Promissory Note Payable [Member] | Maximum [Member]</t>
  </si>
  <si>
    <t>Subsequent Event [Member] | Belridge Capital L.P [Member] | 8% Convertible Promissory Note Payable [Member] | Minimum [Member]</t>
  </si>
  <si>
    <t>Series F Preferred Stock [Member] | Subsequent Event [Member]</t>
  </si>
  <si>
    <t>Preferred stock converting to common stock price per share | $ / shares</t>
  </si>
  <si>
    <t>Series G Preferred Stock [Member] | Subsequent Event [Member]</t>
  </si>
  <si>
    <t>Series G Convertible Preferred Stock [Member] | Subsequent Event [Member]</t>
  </si>
  <si>
    <t>Trading price per share | $ / shares</t>
  </si>
  <si>
    <t>Series A Convertible Preferred Shares [Member] | Subsequent Event [Member]</t>
  </si>
  <si>
    <t>Convertible preferred stock, shares issued upon conversion | shares</t>
  </si>
  <si>
    <t>Common stock conversion price per share | $ / shares</t>
  </si>
  <si>
    <t>Loss on conversion of securities</t>
  </si>
  <si>
    <t>Series D Convertible Preferred Shares [Member] | Subsequent Event [Member] | FRS Lending, Inc [Member]</t>
  </si>
  <si>
    <t>Preferred stock, shares issued | shares</t>
  </si>
  <si>
    <t>Fair value, description</t>
  </si>
  <si>
    <t xml:space="preserve">The fair value of the consideration will be determined based on 10% of the fully diluted common shares of the Company as of the date of issuance.  </t>
  </si>
  <si>
    <t>Series E Convertible Preferred Shares [Member] | Subsequent Event [Member] | Edwin Ng [Member]</t>
  </si>
  <si>
    <t>The fair value of the compensation will be determined based on 15% of the fully diluted common shares of the Company as of the date of issuanc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Rp &quot;#,##0_);_(&quot;Rp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7</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15</v>
      </c>
    </row>
    <row r="16" spans="1:4">
      <c r="A16" s="4" t="s">
        <v>28</v>
      </c>
      <c r="B16" s="4" t="s">
        <v>15</v>
      </c>
    </row>
    <row r="17" spans="1:4">
      <c r="A17" s="4" t="s">
        <v>29</v>
      </c>
      <c r="B17" s="4" t="s">
        <v>15</v>
      </c>
    </row>
    <row r="18" spans="1:4">
      <c r="A18" s="4" t="s">
        <v>30</v>
      </c>
      <c r="D18" s="5" t="n">
        <v>13932232</v>
      </c>
    </row>
    <row r="19" spans="1:4">
      <c r="A19" s="4" t="s">
        <v>31</v>
      </c>
      <c r="C19" s="6" t="n">
        <v>35485275</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09</v>
      </c>
    </row>
    <row r="4" spans="1:2">
      <c r="A4" s="4" t="s">
        <v>237</v>
      </c>
      <c r="B4" s="4" t="s">
        <v>238</v>
      </c>
    </row>
    <row r="5" spans="1:2">
      <c r="A5" s="4" t="s">
        <v>239</v>
      </c>
      <c r="B5" s="4" t="s">
        <v>240</v>
      </c>
    </row>
    <row r="6" spans="1:2">
      <c r="A6" s="4" t="s">
        <v>241</v>
      </c>
      <c r="B6" s="4" t="s">
        <v>242</v>
      </c>
    </row>
    <row r="7" spans="1:2">
      <c r="A7" s="4" t="s">
        <v>243</v>
      </c>
      <c r="B7" s="4" t="s">
        <v>244</v>
      </c>
    </row>
    <row r="8" spans="1:2">
      <c r="A8" s="4" t="s">
        <v>48</v>
      </c>
      <c r="B8" s="4" t="s">
        <v>245</v>
      </c>
    </row>
    <row r="9" spans="1:2">
      <c r="A9" s="4" t="s">
        <v>246</v>
      </c>
      <c r="B9" s="4" t="s">
        <v>247</v>
      </c>
    </row>
    <row r="10" spans="1:2">
      <c r="A10" s="4" t="s">
        <v>49</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27</v>
      </c>
      <c r="B19" s="4" t="s">
        <v>265</v>
      </c>
    </row>
    <row r="20" spans="1:2">
      <c r="A20" s="4" t="s">
        <v>266</v>
      </c>
      <c r="B20" s="4" t="s">
        <v>267</v>
      </c>
    </row>
    <row r="21" spans="1:2">
      <c r="A21" s="4" t="s">
        <v>268</v>
      </c>
      <c r="B21" s="4" t="s">
        <v>269</v>
      </c>
    </row>
    <row r="22" spans="1:2">
      <c r="A22" s="4" t="s">
        <v>270</v>
      </c>
      <c r="B22" s="4" t="s">
        <v>2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72</v>
      </c>
      <c r="B1" s="2" t="s">
        <v>1</v>
      </c>
    </row>
    <row r="2" spans="1:2">
      <c r="B2" s="2" t="s">
        <v>2</v>
      </c>
    </row>
    <row r="3" spans="1:2">
      <c r="A3" s="3" t="s">
        <v>209</v>
      </c>
    </row>
    <row r="4" spans="1:2">
      <c r="A4" s="4" t="s">
        <v>273</v>
      </c>
      <c r="B4" s="4" t="s">
        <v>2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150091</v>
      </c>
      <c r="C3" s="5" t="n">
        <v>160629</v>
      </c>
    </row>
    <row r="4" spans="1:3">
      <c r="A4" s="4" t="s">
        <v>42</v>
      </c>
      <c r="B4" s="6" t="n">
        <v>5778</v>
      </c>
      <c r="C4" s="4" t="s">
        <v>43</v>
      </c>
    </row>
    <row r="5" spans="1:3">
      <c r="A5" s="4" t="s">
        <v>44</v>
      </c>
      <c r="B5" s="6" t="n">
        <v>6295</v>
      </c>
      <c r="C5" s="6" t="n">
        <v>20900</v>
      </c>
    </row>
    <row r="6" spans="1:3">
      <c r="A6" s="4" t="s">
        <v>45</v>
      </c>
      <c r="B6" s="6" t="n">
        <v>14036</v>
      </c>
      <c r="C6" s="6" t="n">
        <v>2687</v>
      </c>
    </row>
    <row r="7" spans="1:3">
      <c r="A7" s="4" t="s">
        <v>46</v>
      </c>
      <c r="B7" s="6" t="n">
        <v>120000</v>
      </c>
      <c r="C7" s="4" t="s">
        <v>43</v>
      </c>
    </row>
    <row r="8" spans="1:3">
      <c r="A8" s="4" t="s">
        <v>47</v>
      </c>
      <c r="B8" s="6" t="n">
        <v>79012</v>
      </c>
      <c r="C8" s="6" t="n">
        <v>22861</v>
      </c>
    </row>
    <row r="9" spans="1:3">
      <c r="A9" s="4" t="s">
        <v>48</v>
      </c>
      <c r="B9" s="6" t="n">
        <v>15712</v>
      </c>
      <c r="C9" s="4" t="s">
        <v>43</v>
      </c>
    </row>
    <row r="10" spans="1:3">
      <c r="A10" s="4" t="s">
        <v>49</v>
      </c>
      <c r="B10" s="6" t="n">
        <v>10861</v>
      </c>
      <c r="C10" s="6" t="n">
        <v>41150</v>
      </c>
    </row>
    <row r="11" spans="1:3">
      <c r="A11" s="4" t="s">
        <v>50</v>
      </c>
      <c r="B11" s="6" t="n">
        <v>401785</v>
      </c>
      <c r="C11" s="6" t="n">
        <v>248227</v>
      </c>
    </row>
    <row r="12" spans="1:3">
      <c r="A12" s="4" t="s">
        <v>51</v>
      </c>
      <c r="B12" s="6" t="n">
        <v>52415</v>
      </c>
      <c r="C12" s="6" t="n">
        <v>266045</v>
      </c>
    </row>
    <row r="13" spans="1:3">
      <c r="A13" s="4" t="s">
        <v>52</v>
      </c>
      <c r="B13" s="6" t="n">
        <v>649698</v>
      </c>
      <c r="C13" s="6" t="n">
        <v>12596</v>
      </c>
    </row>
    <row r="14" spans="1:3">
      <c r="A14" s="4" t="s">
        <v>53</v>
      </c>
      <c r="B14" s="6" t="n">
        <v>1103898</v>
      </c>
      <c r="C14" s="6" t="n">
        <v>526868</v>
      </c>
    </row>
    <row r="15" spans="1:3">
      <c r="A15" s="3" t="s">
        <v>54</v>
      </c>
    </row>
    <row r="16" spans="1:3">
      <c r="A16" s="4" t="s">
        <v>55</v>
      </c>
      <c r="B16" s="6" t="n">
        <v>52555</v>
      </c>
      <c r="C16" s="6" t="n">
        <v>2794</v>
      </c>
    </row>
    <row r="17" spans="1:3">
      <c r="A17" s="4" t="s">
        <v>56</v>
      </c>
      <c r="B17" s="6" t="n">
        <v>12198</v>
      </c>
      <c r="C17" s="6" t="n">
        <v>8092</v>
      </c>
    </row>
    <row r="18" spans="1:3">
      <c r="A18" s="4" t="s">
        <v>57</v>
      </c>
      <c r="B18" s="6" t="n">
        <v>84298</v>
      </c>
      <c r="C18" s="6" t="n">
        <v>44851</v>
      </c>
    </row>
    <row r="19" spans="1:3">
      <c r="A19" s="4" t="s">
        <v>58</v>
      </c>
      <c r="B19" s="6" t="n">
        <v>2972</v>
      </c>
      <c r="C19" s="6" t="n">
        <v>53022</v>
      </c>
    </row>
    <row r="20" spans="1:3">
      <c r="A20" s="4" t="s">
        <v>59</v>
      </c>
      <c r="B20" s="6" t="n">
        <v>758221</v>
      </c>
      <c r="C20" s="6" t="n">
        <v>52673</v>
      </c>
    </row>
    <row r="21" spans="1:3">
      <c r="A21" s="4" t="s">
        <v>60</v>
      </c>
      <c r="B21" s="6" t="n">
        <v>600000</v>
      </c>
      <c r="C21" s="4" t="s">
        <v>43</v>
      </c>
    </row>
    <row r="22" spans="1:3">
      <c r="A22" s="4" t="s">
        <v>61</v>
      </c>
      <c r="B22" s="6" t="n">
        <v>1304853</v>
      </c>
      <c r="C22" s="6" t="n">
        <v>480345</v>
      </c>
    </row>
    <row r="23" spans="1:3">
      <c r="A23" s="4" t="s">
        <v>62</v>
      </c>
      <c r="B23" s="6" t="n">
        <v>807000</v>
      </c>
      <c r="C23" s="4" t="s">
        <v>43</v>
      </c>
    </row>
    <row r="24" spans="1:3">
      <c r="A24" s="4" t="s">
        <v>63</v>
      </c>
      <c r="B24" s="6" t="n">
        <v>374000</v>
      </c>
      <c r="C24" s="4" t="s">
        <v>43</v>
      </c>
    </row>
    <row r="25" spans="1:3">
      <c r="A25" s="4" t="s">
        <v>64</v>
      </c>
      <c r="B25" s="6" t="n">
        <v>3996097</v>
      </c>
      <c r="C25" s="6" t="n">
        <v>641777</v>
      </c>
    </row>
    <row r="26" spans="1:3">
      <c r="A26" s="4" t="s">
        <v>65</v>
      </c>
      <c r="B26" s="6" t="n">
        <v>600000</v>
      </c>
      <c r="C26" s="4" t="s">
        <v>43</v>
      </c>
    </row>
    <row r="27" spans="1:3">
      <c r="A27" s="4" t="s">
        <v>66</v>
      </c>
      <c r="B27" s="6" t="n">
        <v>4596097</v>
      </c>
      <c r="C27" s="6" t="n">
        <v>641777</v>
      </c>
    </row>
    <row r="28" spans="1:3">
      <c r="A28" s="4" t="s">
        <v>67</v>
      </c>
      <c r="B28" s="4" t="s">
        <v>43</v>
      </c>
      <c r="C28" s="4" t="s">
        <v>43</v>
      </c>
    </row>
    <row r="29" spans="1:3">
      <c r="A29" s="3" t="s">
        <v>68</v>
      </c>
    </row>
    <row r="30" spans="1:3">
      <c r="A30" s="4" t="s">
        <v>69</v>
      </c>
      <c r="B30" s="6" t="n">
        <v>2208</v>
      </c>
      <c r="C30" s="6" t="n">
        <v>1245</v>
      </c>
    </row>
    <row r="31" spans="1:3">
      <c r="A31" s="4" t="s">
        <v>70</v>
      </c>
      <c r="B31" s="6" t="n">
        <v>14696799</v>
      </c>
      <c r="C31" s="6" t="n">
        <v>9457265</v>
      </c>
    </row>
    <row r="32" spans="1:3">
      <c r="A32" s="4" t="s">
        <v>71</v>
      </c>
      <c r="B32" s="6" t="n">
        <v>-18145079</v>
      </c>
      <c r="C32" s="6" t="n">
        <v>-9751419</v>
      </c>
    </row>
    <row r="33" spans="1:3">
      <c r="A33" s="4" t="s">
        <v>72</v>
      </c>
      <c r="B33" s="6" t="n">
        <v>34000</v>
      </c>
      <c r="C33" s="6" t="n">
        <v>178000</v>
      </c>
    </row>
    <row r="34" spans="1:3">
      <c r="A34" s="4" t="s">
        <v>73</v>
      </c>
      <c r="B34" s="6" t="n">
        <v>-80197</v>
      </c>
      <c r="C34" s="4" t="s">
        <v>43</v>
      </c>
    </row>
    <row r="35" spans="1:3">
      <c r="A35" s="4" t="s">
        <v>74</v>
      </c>
      <c r="B35" s="6" t="n">
        <v>-3492199</v>
      </c>
      <c r="C35" s="6" t="n">
        <v>-114909</v>
      </c>
    </row>
    <row r="36" spans="1:3">
      <c r="A36" s="4" t="s">
        <v>75</v>
      </c>
      <c r="B36" s="6" t="n">
        <v>1103898</v>
      </c>
      <c r="C36" s="6" t="n">
        <v>526868</v>
      </c>
    </row>
    <row r="37" spans="1:3">
      <c r="A37" s="4" t="s">
        <v>76</v>
      </c>
    </row>
    <row r="38" spans="1:3">
      <c r="A38" s="3" t="s">
        <v>68</v>
      </c>
    </row>
    <row r="39" spans="1:3">
      <c r="A39" s="4" t="s">
        <v>77</v>
      </c>
      <c r="B39" s="6" t="n">
        <v>20</v>
      </c>
      <c r="C39" s="4" t="s">
        <v>43</v>
      </c>
    </row>
    <row r="40" spans="1:3">
      <c r="A40" s="4" t="s">
        <v>78</v>
      </c>
    </row>
    <row r="41" spans="1:3">
      <c r="A41" s="3" t="s">
        <v>68</v>
      </c>
    </row>
    <row r="42" spans="1:3">
      <c r="A42" s="4" t="s">
        <v>77</v>
      </c>
      <c r="B42" s="6" t="n">
        <v>50</v>
      </c>
      <c r="C42" s="4" t="s">
        <v>43</v>
      </c>
    </row>
    <row r="43" spans="1:3">
      <c r="A43" s="4" t="s">
        <v>79</v>
      </c>
    </row>
    <row r="44" spans="1:3">
      <c r="A44" s="3" t="s">
        <v>68</v>
      </c>
    </row>
    <row r="45" spans="1:3">
      <c r="A45" s="4" t="s">
        <v>77</v>
      </c>
      <c r="B45" s="4" t="s">
        <v>43</v>
      </c>
      <c r="C45" s="4" t="s">
        <v>43</v>
      </c>
    </row>
    <row r="46" spans="1:3">
      <c r="A46" s="4" t="s">
        <v>80</v>
      </c>
    </row>
    <row r="47" spans="1:3">
      <c r="A47" s="3" t="s">
        <v>68</v>
      </c>
    </row>
    <row r="48" spans="1:3">
      <c r="A48" s="4" t="s">
        <v>77</v>
      </c>
      <c r="B48" s="4" t="s">
        <v>43</v>
      </c>
      <c r="C48" s="4" t="s">
        <v>43</v>
      </c>
    </row>
    <row r="49" spans="1:3">
      <c r="A49" s="4" t="s">
        <v>81</v>
      </c>
    </row>
    <row r="50" spans="1:3">
      <c r="A50" s="3" t="s">
        <v>68</v>
      </c>
    </row>
    <row r="51" spans="1:3">
      <c r="A51" s="4" t="s">
        <v>77</v>
      </c>
      <c r="B51" s="4" t="s">
        <v>43</v>
      </c>
      <c r="C51" s="4" t="s">
        <v>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75</v>
      </c>
      <c r="B1" s="2" t="s">
        <v>1</v>
      </c>
    </row>
    <row r="2" spans="1:2">
      <c r="B2" s="2" t="s">
        <v>2</v>
      </c>
    </row>
    <row r="3" spans="1:2">
      <c r="A3" s="3" t="s">
        <v>211</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0</v>
      </c>
      <c r="B1" s="2" t="s">
        <v>1</v>
      </c>
    </row>
    <row r="2" spans="1:2">
      <c r="B2" s="2" t="s">
        <v>2</v>
      </c>
    </row>
    <row r="3" spans="1:2">
      <c r="A3" s="3" t="s">
        <v>216</v>
      </c>
    </row>
    <row r="4" spans="1:2">
      <c r="A4" s="4" t="s">
        <v>281</v>
      </c>
      <c r="B4" s="4" t="s">
        <v>2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3</v>
      </c>
      <c r="B1" s="2" t="s">
        <v>1</v>
      </c>
    </row>
    <row r="2" spans="1:2">
      <c r="B2" s="2" t="s">
        <v>2</v>
      </c>
    </row>
    <row r="3" spans="1:2">
      <c r="A3" s="3" t="s">
        <v>225</v>
      </c>
    </row>
    <row r="4" spans="1:2">
      <c r="A4" s="4" t="s">
        <v>284</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28</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1"/>
    <col customWidth="1" max="5" min="5" width="17"/>
  </cols>
  <sheetData>
    <row r="1" spans="1:5">
      <c r="A1" s="1" t="s">
        <v>291</v>
      </c>
      <c r="B1" s="2" t="s">
        <v>1</v>
      </c>
    </row>
    <row r="2" spans="1:5">
      <c r="B2" s="2" t="s">
        <v>292</v>
      </c>
      <c r="C2" s="2" t="s">
        <v>293</v>
      </c>
      <c r="D2" s="2" t="s">
        <v>294</v>
      </c>
      <c r="E2" s="2" t="s">
        <v>295</v>
      </c>
    </row>
    <row r="3" spans="1:5">
      <c r="A3" s="4" t="s">
        <v>116</v>
      </c>
      <c r="B3" s="5" t="n">
        <v>-8393660</v>
      </c>
      <c r="C3" s="5" t="n">
        <v>-6165793</v>
      </c>
    </row>
    <row r="4" spans="1:5">
      <c r="A4" s="4" t="s">
        <v>71</v>
      </c>
      <c r="B4" s="6" t="n">
        <v>-18145079</v>
      </c>
      <c r="C4" s="6" t="n">
        <v>-9751419</v>
      </c>
    </row>
    <row r="5" spans="1:5">
      <c r="A5" s="4" t="s">
        <v>296</v>
      </c>
      <c r="B5" s="6" t="n">
        <v>3594000</v>
      </c>
    </row>
    <row r="6" spans="1:5">
      <c r="A6" s="4" t="s">
        <v>187</v>
      </c>
      <c r="B6" s="6" t="n">
        <v>1519000</v>
      </c>
      <c r="C6" s="4" t="s">
        <v>43</v>
      </c>
    </row>
    <row r="7" spans="1:5">
      <c r="A7" s="4" t="s">
        <v>297</v>
      </c>
    </row>
    <row r="8" spans="1:5">
      <c r="A8" s="4" t="s">
        <v>187</v>
      </c>
      <c r="B8" s="5" t="n">
        <v>771000</v>
      </c>
    </row>
    <row r="9" spans="1:5">
      <c r="A9" s="4" t="s">
        <v>298</v>
      </c>
    </row>
    <row r="10" spans="1:5">
      <c r="A10" s="4" t="s">
        <v>299</v>
      </c>
      <c r="E10" s="6" t="n">
        <v>1500</v>
      </c>
    </row>
    <row r="11" spans="1:5">
      <c r="A11" s="4" t="s">
        <v>300</v>
      </c>
    </row>
    <row r="12" spans="1:5">
      <c r="A12" s="4" t="s">
        <v>301</v>
      </c>
      <c r="D12" s="5" t="n">
        <v>100</v>
      </c>
    </row>
    <row r="13" spans="1:5">
      <c r="A13" s="4" t="s">
        <v>302</v>
      </c>
    </row>
    <row r="14" spans="1:5">
      <c r="A14" s="4" t="s">
        <v>301</v>
      </c>
      <c r="D14" s="5" t="n">
        <v>1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03</v>
      </c>
      <c r="B1" s="2" t="s">
        <v>1</v>
      </c>
    </row>
    <row r="2" spans="1:3">
      <c r="B2" s="2" t="s">
        <v>2</v>
      </c>
      <c r="C2" s="2" t="s">
        <v>39</v>
      </c>
    </row>
    <row r="3" spans="1:3">
      <c r="A3" s="4" t="s">
        <v>304</v>
      </c>
      <c r="B3" s="5" t="n">
        <v>9439</v>
      </c>
      <c r="C3" s="5" t="n">
        <v>0</v>
      </c>
    </row>
    <row r="4" spans="1:3">
      <c r="A4" s="4" t="s">
        <v>305</v>
      </c>
      <c r="B4" s="4" t="s">
        <v>306</v>
      </c>
    </row>
    <row r="5" spans="1:3">
      <c r="A5" s="4" t="s">
        <v>307</v>
      </c>
      <c r="B5" s="5" t="n">
        <v>1742000</v>
      </c>
      <c r="C5" s="5" t="n">
        <v>570000</v>
      </c>
    </row>
    <row r="6" spans="1:3">
      <c r="A6" s="4" t="s">
        <v>308</v>
      </c>
      <c r="B6" s="6" t="n">
        <v>11906000</v>
      </c>
    </row>
    <row r="7" spans="1:3">
      <c r="A7" s="4" t="s">
        <v>309</v>
      </c>
      <c r="B7" s="8" t="n">
        <v>1.75</v>
      </c>
    </row>
    <row r="8" spans="1:3">
      <c r="A8" s="4" t="s">
        <v>310</v>
      </c>
      <c r="B8" s="6" t="n">
        <v>4293000</v>
      </c>
      <c r="C8" s="6" t="n">
        <v>3556000</v>
      </c>
    </row>
    <row r="9" spans="1:3">
      <c r="A9" s="4" t="s">
        <v>311</v>
      </c>
      <c r="B9" s="4" t="s">
        <v>312</v>
      </c>
      <c r="C9" s="4" t="s">
        <v>313</v>
      </c>
    </row>
    <row r="10" spans="1:3">
      <c r="A10" s="4" t="s">
        <v>314</v>
      </c>
    </row>
    <row r="11" spans="1:3">
      <c r="A11" s="4" t="s">
        <v>315</v>
      </c>
      <c r="B11" s="4" t="s">
        <v>316</v>
      </c>
      <c r="C11" s="4" t="s">
        <v>316</v>
      </c>
    </row>
    <row r="12" spans="1:3">
      <c r="A12" s="4" t="s">
        <v>317</v>
      </c>
      <c r="B12" s="8" t="n">
        <v>0.2</v>
      </c>
      <c r="C12" s="5" t="n">
        <v>1</v>
      </c>
    </row>
    <row r="13" spans="1:3">
      <c r="A13" s="4" t="s">
        <v>311</v>
      </c>
      <c r="B13" s="4" t="s">
        <v>312</v>
      </c>
    </row>
    <row r="14" spans="1:3">
      <c r="A14" s="4" t="s">
        <v>318</v>
      </c>
    </row>
    <row r="15" spans="1:3">
      <c r="A15" s="4" t="s">
        <v>315</v>
      </c>
      <c r="B15" s="4" t="s">
        <v>319</v>
      </c>
      <c r="C15" s="4" t="s">
        <v>319</v>
      </c>
    </row>
    <row r="16" spans="1:3">
      <c r="A16" s="4" t="s">
        <v>317</v>
      </c>
      <c r="B16" s="5" t="n">
        <v>2</v>
      </c>
      <c r="C16" s="5" t="n">
        <v>2</v>
      </c>
    </row>
    <row r="17" spans="1:3">
      <c r="A17" s="4" t="s">
        <v>311</v>
      </c>
      <c r="B17" s="4" t="s">
        <v>320</v>
      </c>
    </row>
    <row r="18" spans="1:3">
      <c r="A18" s="4" t="s">
        <v>321</v>
      </c>
    </row>
    <row r="19" spans="1:3">
      <c r="A19" s="4" t="s">
        <v>305</v>
      </c>
      <c r="B19" s="4" t="s">
        <v>322</v>
      </c>
    </row>
    <row r="20" spans="1:3">
      <c r="A20" s="4" t="s">
        <v>308</v>
      </c>
      <c r="B20" s="6" t="n">
        <v>4617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23</v>
      </c>
      <c r="B1" s="2" t="s">
        <v>1</v>
      </c>
    </row>
    <row r="2" spans="1:2">
      <c r="B2" s="2" t="s">
        <v>292</v>
      </c>
    </row>
    <row r="3" spans="1:2">
      <c r="A3" s="4" t="s">
        <v>324</v>
      </c>
      <c r="B3" s="4" t="s">
        <v>43</v>
      </c>
    </row>
    <row r="4" spans="1:2">
      <c r="A4" s="4" t="s">
        <v>325</v>
      </c>
      <c r="B4" s="6" t="n">
        <v>851000</v>
      </c>
    </row>
    <row r="5" spans="1:2">
      <c r="A5" s="4" t="s">
        <v>326</v>
      </c>
      <c r="B5" s="6" t="n">
        <v>-61000</v>
      </c>
    </row>
    <row r="6" spans="1:2">
      <c r="A6" s="4" t="s">
        <v>327</v>
      </c>
      <c r="B6" s="6" t="n">
        <v>17000</v>
      </c>
    </row>
    <row r="7" spans="1:2">
      <c r="A7" s="4" t="s">
        <v>328</v>
      </c>
      <c r="B7" s="6" t="n">
        <v>807000</v>
      </c>
    </row>
    <row r="8" spans="1:2">
      <c r="A8" s="4" t="s">
        <v>329</v>
      </c>
    </row>
    <row r="9" spans="1:2">
      <c r="A9" s="4" t="s">
        <v>324</v>
      </c>
      <c r="B9" s="4" t="s">
        <v>43</v>
      </c>
    </row>
    <row r="10" spans="1:2">
      <c r="A10" s="4" t="s">
        <v>325</v>
      </c>
      <c r="B10" s="6" t="n">
        <v>514000</v>
      </c>
    </row>
    <row r="11" spans="1:2">
      <c r="A11" s="4" t="s">
        <v>327</v>
      </c>
      <c r="B11" s="6" t="n">
        <v>-140000</v>
      </c>
    </row>
    <row r="12" spans="1:2">
      <c r="A12" s="4" t="s">
        <v>328</v>
      </c>
      <c r="B12" s="5" t="n">
        <v>374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6"/>
    <col customWidth="1" max="2" min="2" width="30"/>
    <col customWidth="1" max="3" min="3" width="27"/>
    <col customWidth="1" max="4" min="4" width="27"/>
    <col customWidth="1" max="5" min="5" width="27"/>
    <col customWidth="1" max="6" min="6" width="13"/>
  </cols>
  <sheetData>
    <row r="1" spans="1:6">
      <c r="A1" s="1" t="s">
        <v>330</v>
      </c>
      <c r="B1" s="2" t="s">
        <v>331</v>
      </c>
      <c r="C1" s="2" t="s">
        <v>332</v>
      </c>
      <c r="D1" s="2" t="s">
        <v>332</v>
      </c>
      <c r="E1" s="2" t="s">
        <v>333</v>
      </c>
      <c r="F1" s="2" t="s">
        <v>334</v>
      </c>
    </row>
    <row r="2" spans="1:6">
      <c r="A2" s="4" t="s">
        <v>335</v>
      </c>
      <c r="C2" s="6" t="n">
        <v>22089033</v>
      </c>
      <c r="D2" s="6" t="n">
        <v>22089033</v>
      </c>
      <c r="E2" s="6" t="n">
        <v>12461036</v>
      </c>
    </row>
    <row r="3" spans="1:6">
      <c r="A3" s="4" t="s">
        <v>336</v>
      </c>
      <c r="C3" s="6" t="n">
        <v>22089033</v>
      </c>
      <c r="D3" s="6" t="n">
        <v>22089033</v>
      </c>
      <c r="E3" s="6" t="n">
        <v>12461036</v>
      </c>
    </row>
    <row r="4" spans="1:6">
      <c r="A4" s="4" t="s">
        <v>337</v>
      </c>
      <c r="D4" s="5" t="n">
        <v>2954914</v>
      </c>
      <c r="E4" s="5" t="n">
        <v>165421</v>
      </c>
    </row>
    <row r="5" spans="1:6">
      <c r="A5" s="4" t="s">
        <v>116</v>
      </c>
      <c r="D5" s="5" t="n">
        <v>-8245584</v>
      </c>
      <c r="E5" s="5" t="n">
        <v>-6445247</v>
      </c>
    </row>
    <row r="6" spans="1:6">
      <c r="A6" s="4" t="s">
        <v>338</v>
      </c>
    </row>
    <row r="7" spans="1:6">
      <c r="A7" s="4" t="s">
        <v>339</v>
      </c>
      <c r="F7" s="4" t="s">
        <v>340</v>
      </c>
    </row>
    <row r="8" spans="1:6">
      <c r="A8" s="4" t="s">
        <v>298</v>
      </c>
    </row>
    <row r="9" spans="1:6">
      <c r="A9" s="4" t="s">
        <v>341</v>
      </c>
      <c r="B9" s="4" t="s">
        <v>342</v>
      </c>
    </row>
    <row r="10" spans="1:6">
      <c r="A10" s="4" t="s">
        <v>335</v>
      </c>
      <c r="B10" s="6" t="n">
        <v>18000000</v>
      </c>
    </row>
    <row r="11" spans="1:6">
      <c r="A11" s="4" t="s">
        <v>336</v>
      </c>
      <c r="B11" s="6" t="n">
        <v>18000000</v>
      </c>
    </row>
    <row r="12" spans="1:6">
      <c r="A12" s="4" t="s">
        <v>343</v>
      </c>
      <c r="B12" s="5" t="n">
        <v>1200000</v>
      </c>
    </row>
    <row r="13" spans="1:6">
      <c r="A13" s="4" t="s">
        <v>299</v>
      </c>
      <c r="B13" s="6" t="n">
        <v>1500</v>
      </c>
    </row>
    <row r="14" spans="1:6">
      <c r="A14" s="4" t="s">
        <v>344</v>
      </c>
      <c r="B14" s="5" t="n">
        <v>1148810</v>
      </c>
    </row>
    <row r="15" spans="1:6">
      <c r="A15" s="4" t="s">
        <v>337</v>
      </c>
      <c r="C15" s="5" t="n">
        <v>39000</v>
      </c>
    </row>
    <row r="16" spans="1:6">
      <c r="A16" s="4" t="s">
        <v>116</v>
      </c>
      <c r="C16" s="5" t="n">
        <v>255000</v>
      </c>
    </row>
    <row r="17" spans="1:6">
      <c r="A17" s="4" t="s">
        <v>345</v>
      </c>
    </row>
    <row r="18" spans="1:6">
      <c r="A18" s="4" t="s">
        <v>339</v>
      </c>
      <c r="C18" s="4" t="s">
        <v>346</v>
      </c>
      <c r="D18" s="4" t="s">
        <v>346</v>
      </c>
    </row>
    <row r="19" spans="1:6">
      <c r="A19" s="4" t="s">
        <v>347</v>
      </c>
      <c r="D19" s="4" t="s">
        <v>348</v>
      </c>
    </row>
    <row r="20" spans="1:6">
      <c r="A20" s="4" t="s">
        <v>349</v>
      </c>
    </row>
    <row r="21" spans="1:6">
      <c r="A21" s="4" t="s">
        <v>341</v>
      </c>
      <c r="B21" s="4" t="s">
        <v>350</v>
      </c>
    </row>
    <row r="22" spans="1:6">
      <c r="A22" s="4" t="s">
        <v>351</v>
      </c>
      <c r="B22" s="6" t="n">
        <v>1350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52</v>
      </c>
      <c r="B1" s="2" t="s">
        <v>353</v>
      </c>
    </row>
    <row r="2" spans="1:2">
      <c r="A2" s="3" t="s">
        <v>211</v>
      </c>
    </row>
    <row r="3" spans="1:2">
      <c r="A3" s="4" t="s">
        <v>41</v>
      </c>
      <c r="B3" s="5" t="n">
        <v>23814</v>
      </c>
    </row>
    <row r="4" spans="1:2">
      <c r="A4" s="4" t="s">
        <v>354</v>
      </c>
      <c r="B4" s="6" t="n">
        <v>27537</v>
      </c>
    </row>
    <row r="5" spans="1:2">
      <c r="A5" s="4" t="s">
        <v>355</v>
      </c>
      <c r="B5" s="6" t="n">
        <v>27727</v>
      </c>
    </row>
    <row r="6" spans="1:2">
      <c r="A6" s="4" t="s">
        <v>48</v>
      </c>
      <c r="B6" s="6" t="n">
        <v>2538</v>
      </c>
    </row>
    <row r="7" spans="1:2">
      <c r="A7" s="4" t="s">
        <v>356</v>
      </c>
      <c r="B7" s="6" t="n">
        <v>695440</v>
      </c>
    </row>
    <row r="8" spans="1:2">
      <c r="A8" s="4" t="s">
        <v>357</v>
      </c>
      <c r="B8" s="6" t="n">
        <v>-725866</v>
      </c>
    </row>
    <row r="9" spans="1:2">
      <c r="A9" s="4" t="s">
        <v>344</v>
      </c>
      <c r="B9" s="5" t="n">
        <v>5119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8</v>
      </c>
      <c r="B1" s="2" t="s">
        <v>1</v>
      </c>
    </row>
    <row r="2" spans="1:3">
      <c r="B2" s="2" t="s">
        <v>2</v>
      </c>
      <c r="C2" s="2" t="s">
        <v>39</v>
      </c>
    </row>
    <row r="3" spans="1:3">
      <c r="A3" s="3" t="s">
        <v>211</v>
      </c>
    </row>
    <row r="4" spans="1:3">
      <c r="A4" s="4" t="s">
        <v>95</v>
      </c>
      <c r="B4" s="5" t="n">
        <v>2954914</v>
      </c>
      <c r="C4" s="5" t="n">
        <v>165421</v>
      </c>
    </row>
    <row r="5" spans="1:3">
      <c r="A5" s="4" t="s">
        <v>359</v>
      </c>
      <c r="B5" s="6" t="n">
        <v>2819998</v>
      </c>
      <c r="C5" s="6" t="n">
        <v>19366</v>
      </c>
    </row>
    <row r="6" spans="1:3">
      <c r="A6" s="4" t="s">
        <v>360</v>
      </c>
      <c r="B6" s="6" t="n">
        <v>6558479</v>
      </c>
      <c r="C6" s="6" t="n">
        <v>6099169</v>
      </c>
    </row>
    <row r="7" spans="1:3">
      <c r="A7" s="4" t="s">
        <v>361</v>
      </c>
      <c r="B7" s="6" t="n">
        <v>-1822021</v>
      </c>
      <c r="C7" s="6" t="n">
        <v>-492133</v>
      </c>
    </row>
    <row r="8" spans="1:3">
      <c r="A8" s="4" t="s">
        <v>116</v>
      </c>
      <c r="B8" s="5" t="n">
        <v>-8245584</v>
      </c>
      <c r="C8" s="5" t="n">
        <v>-644524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82</v>
      </c>
      <c r="B1" s="2" t="s">
        <v>2</v>
      </c>
      <c r="C1" s="2" t="s">
        <v>39</v>
      </c>
    </row>
    <row r="2" spans="1:3">
      <c r="A2" s="4" t="s">
        <v>83</v>
      </c>
      <c r="B2" s="5" t="n">
        <v>327192</v>
      </c>
      <c r="C2" s="5" t="n">
        <v>3196</v>
      </c>
    </row>
    <row r="3" spans="1:3">
      <c r="A3" s="4" t="s">
        <v>84</v>
      </c>
      <c r="B3" s="5" t="n">
        <v>435000</v>
      </c>
      <c r="C3" s="5" t="n">
        <v>39655</v>
      </c>
    </row>
    <row r="4" spans="1:3">
      <c r="A4" s="4" t="s">
        <v>85</v>
      </c>
      <c r="B4" s="7" t="n">
        <v>0.0001</v>
      </c>
      <c r="C4" s="7" t="n">
        <v>0.0001</v>
      </c>
    </row>
    <row r="5" spans="1:3">
      <c r="A5" s="4" t="s">
        <v>86</v>
      </c>
      <c r="B5" s="6" t="n">
        <v>10000000</v>
      </c>
      <c r="C5" s="6" t="n">
        <v>10000000</v>
      </c>
    </row>
    <row r="6" spans="1:3">
      <c r="A6" s="4" t="s">
        <v>87</v>
      </c>
      <c r="B6" s="7" t="n">
        <v>0.0001</v>
      </c>
      <c r="C6" s="7" t="n">
        <v>0.0001</v>
      </c>
    </row>
    <row r="7" spans="1:3">
      <c r="A7" s="4" t="s">
        <v>88</v>
      </c>
      <c r="B7" s="6" t="n">
        <v>500000000</v>
      </c>
      <c r="C7" s="6" t="n">
        <v>500000000</v>
      </c>
    </row>
    <row r="8" spans="1:3">
      <c r="A8" s="4" t="s">
        <v>89</v>
      </c>
      <c r="B8" s="6" t="n">
        <v>22089033</v>
      </c>
      <c r="C8" s="6" t="n">
        <v>12461036</v>
      </c>
    </row>
    <row r="9" spans="1:3">
      <c r="A9" s="4" t="s">
        <v>90</v>
      </c>
      <c r="B9" s="6" t="n">
        <v>22089033</v>
      </c>
      <c r="C9" s="6" t="n">
        <v>12461036</v>
      </c>
    </row>
    <row r="10" spans="1:3">
      <c r="A10" s="4" t="s">
        <v>76</v>
      </c>
    </row>
    <row r="11" spans="1:3">
      <c r="A11" s="4" t="s">
        <v>86</v>
      </c>
      <c r="B11" s="6" t="n">
        <v>400000</v>
      </c>
      <c r="C11" s="4" t="s">
        <v>43</v>
      </c>
    </row>
    <row r="12" spans="1:3">
      <c r="A12" s="4" t="s">
        <v>91</v>
      </c>
      <c r="B12" s="6" t="n">
        <v>200000</v>
      </c>
      <c r="C12" s="4" t="s">
        <v>43</v>
      </c>
    </row>
    <row r="13" spans="1:3">
      <c r="A13" s="4" t="s">
        <v>92</v>
      </c>
      <c r="B13" s="6" t="n">
        <v>200000</v>
      </c>
      <c r="C13" s="4" t="s">
        <v>43</v>
      </c>
    </row>
    <row r="14" spans="1:3">
      <c r="A14" s="4" t="s">
        <v>78</v>
      </c>
    </row>
    <row r="15" spans="1:3">
      <c r="A15" s="4" t="s">
        <v>86</v>
      </c>
      <c r="B15" s="6" t="n">
        <v>500000</v>
      </c>
      <c r="C15" s="4" t="s">
        <v>43</v>
      </c>
    </row>
    <row r="16" spans="1:3">
      <c r="A16" s="4" t="s">
        <v>91</v>
      </c>
      <c r="B16" s="6" t="n">
        <v>500000</v>
      </c>
      <c r="C16" s="4" t="s">
        <v>43</v>
      </c>
    </row>
    <row r="17" spans="1:3">
      <c r="A17" s="4" t="s">
        <v>92</v>
      </c>
      <c r="B17" s="6" t="n">
        <v>500000</v>
      </c>
      <c r="C17" s="4" t="s">
        <v>43</v>
      </c>
    </row>
    <row r="18" spans="1:3">
      <c r="A18" s="4" t="s">
        <v>79</v>
      </c>
    </row>
    <row r="19" spans="1:3">
      <c r="A19" s="4" t="s">
        <v>86</v>
      </c>
      <c r="B19" s="6" t="n">
        <v>2000000</v>
      </c>
      <c r="C19" s="6" t="n">
        <v>2000000</v>
      </c>
    </row>
    <row r="20" spans="1:3">
      <c r="A20" s="4" t="s">
        <v>91</v>
      </c>
      <c r="B20" s="4" t="s">
        <v>43</v>
      </c>
      <c r="C20" s="4" t="s">
        <v>43</v>
      </c>
    </row>
    <row r="21" spans="1:3">
      <c r="A21" s="4" t="s">
        <v>92</v>
      </c>
      <c r="B21" s="4" t="s">
        <v>43</v>
      </c>
      <c r="C21" s="4" t="s">
        <v>43</v>
      </c>
    </row>
    <row r="22" spans="1:3">
      <c r="A22" s="4" t="s">
        <v>80</v>
      </c>
    </row>
    <row r="23" spans="1:3">
      <c r="A23" s="4" t="s">
        <v>86</v>
      </c>
      <c r="B23" s="6" t="n">
        <v>200000</v>
      </c>
      <c r="C23" s="6" t="n">
        <v>200000</v>
      </c>
    </row>
    <row r="24" spans="1:3">
      <c r="A24" s="4" t="s">
        <v>91</v>
      </c>
      <c r="B24" s="4" t="s">
        <v>43</v>
      </c>
      <c r="C24" s="4" t="s">
        <v>43</v>
      </c>
    </row>
    <row r="25" spans="1:3">
      <c r="A25" s="4" t="s">
        <v>92</v>
      </c>
      <c r="B25" s="4" t="s">
        <v>43</v>
      </c>
      <c r="C25" s="4" t="s">
        <v>43</v>
      </c>
    </row>
    <row r="26" spans="1:3">
      <c r="A26" s="4" t="s">
        <v>81</v>
      </c>
    </row>
    <row r="27" spans="1:3">
      <c r="A27" s="4" t="s">
        <v>86</v>
      </c>
      <c r="B27" s="6" t="n">
        <v>200000</v>
      </c>
      <c r="C27" s="6" t="n">
        <v>200000</v>
      </c>
    </row>
    <row r="28" spans="1:3">
      <c r="A28" s="4" t="s">
        <v>91</v>
      </c>
      <c r="B28" s="4" t="s">
        <v>43</v>
      </c>
      <c r="C28" s="4" t="s">
        <v>43</v>
      </c>
    </row>
    <row r="29" spans="1:3">
      <c r="A29" s="4" t="s">
        <v>92</v>
      </c>
      <c r="B29" s="4" t="s">
        <v>43</v>
      </c>
      <c r="C29" s="4" t="s">
        <v>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3"/>
    <col customWidth="1" max="2" min="2" width="15"/>
    <col customWidth="1" max="3" min="3" width="16"/>
    <col customWidth="1" max="4" min="4" width="14"/>
    <col customWidth="1" max="5" min="5" width="14"/>
  </cols>
  <sheetData>
    <row r="1" spans="1:5">
      <c r="A1" s="1" t="s">
        <v>362</v>
      </c>
      <c r="B1" s="2" t="s">
        <v>363</v>
      </c>
      <c r="C1" s="2" t="s">
        <v>1</v>
      </c>
    </row>
    <row r="2" spans="1:5">
      <c r="B2" s="2" t="s">
        <v>364</v>
      </c>
      <c r="C2" s="2" t="s">
        <v>2</v>
      </c>
      <c r="D2" s="2" t="s">
        <v>39</v>
      </c>
      <c r="E2" s="2" t="s">
        <v>365</v>
      </c>
    </row>
    <row r="3" spans="1:5">
      <c r="A3" s="4" t="s">
        <v>366</v>
      </c>
      <c r="B3" s="6" t="n">
        <v>181818</v>
      </c>
      <c r="D3" s="6" t="n">
        <v>1475000</v>
      </c>
    </row>
    <row r="4" spans="1:5">
      <c r="A4" s="4" t="s">
        <v>367</v>
      </c>
      <c r="B4" s="5" t="n">
        <v>200000</v>
      </c>
      <c r="C4" s="4" t="s">
        <v>43</v>
      </c>
      <c r="D4" s="5" t="n">
        <v>952000</v>
      </c>
    </row>
    <row r="5" spans="1:5">
      <c r="A5" s="4" t="s">
        <v>368</v>
      </c>
      <c r="C5" s="6" t="n">
        <v>52415</v>
      </c>
      <c r="D5" s="6" t="n">
        <v>266045</v>
      </c>
    </row>
    <row r="6" spans="1:5">
      <c r="A6" s="4" t="s">
        <v>369</v>
      </c>
    </row>
    <row r="7" spans="1:5">
      <c r="A7" s="4" t="s">
        <v>370</v>
      </c>
      <c r="D7" s="6" t="n">
        <v>75000</v>
      </c>
    </row>
    <row r="8" spans="1:5">
      <c r="A8" s="4" t="s">
        <v>371</v>
      </c>
    </row>
    <row r="9" spans="1:5">
      <c r="A9" s="4" t="s">
        <v>370</v>
      </c>
      <c r="D9" s="5" t="n">
        <v>60000</v>
      </c>
    </row>
    <row r="10" spans="1:5">
      <c r="A10" s="4" t="s">
        <v>366</v>
      </c>
      <c r="D10" s="6" t="n">
        <v>80000</v>
      </c>
    </row>
    <row r="11" spans="1:5">
      <c r="A11" s="4" t="s">
        <v>367</v>
      </c>
      <c r="D11" s="5" t="n">
        <v>128000</v>
      </c>
    </row>
    <row r="12" spans="1:5">
      <c r="A12" s="4" t="s">
        <v>368</v>
      </c>
      <c r="C12" s="5" t="n">
        <v>58893</v>
      </c>
      <c r="D12" s="5" t="n">
        <v>9292</v>
      </c>
    </row>
    <row r="13" spans="1:5">
      <c r="A13" s="4" t="s">
        <v>372</v>
      </c>
    </row>
    <row r="14" spans="1:5">
      <c r="A14" s="4" t="s">
        <v>373</v>
      </c>
      <c r="E14" s="5" t="n">
        <v>75000</v>
      </c>
    </row>
  </sheetData>
  <mergeCells count="2">
    <mergeCell ref="A1:A2"/>
    <mergeCell ref="C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374</v>
      </c>
      <c r="B1" s="2" t="s">
        <v>1</v>
      </c>
    </row>
    <row r="2" spans="1:3">
      <c r="B2" s="2" t="s">
        <v>2</v>
      </c>
      <c r="C2" s="2" t="s">
        <v>39</v>
      </c>
    </row>
    <row r="3" spans="1:3">
      <c r="A3" s="3" t="s">
        <v>216</v>
      </c>
    </row>
    <row r="4" spans="1:3">
      <c r="A4" s="4" t="s">
        <v>375</v>
      </c>
      <c r="B4" s="5" t="n">
        <v>65086</v>
      </c>
      <c r="C4" s="5" t="n">
        <v>287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6</v>
      </c>
      <c r="B1" s="2" t="s">
        <v>2</v>
      </c>
      <c r="C1" s="2" t="s">
        <v>39</v>
      </c>
    </row>
    <row r="2" spans="1:3">
      <c r="A2" s="4" t="s">
        <v>377</v>
      </c>
      <c r="B2" s="5" t="n">
        <v>976890</v>
      </c>
      <c r="C2" s="5" t="n">
        <v>15792</v>
      </c>
    </row>
    <row r="3" spans="1:3">
      <c r="A3" s="4" t="s">
        <v>378</v>
      </c>
      <c r="B3" s="6" t="n">
        <v>-327192</v>
      </c>
      <c r="C3" s="6" t="n">
        <v>-3196</v>
      </c>
    </row>
    <row r="4" spans="1:3">
      <c r="A4" s="4" t="s">
        <v>379</v>
      </c>
      <c r="B4" s="6" t="n">
        <v>649698</v>
      </c>
      <c r="C4" s="6" t="n">
        <v>12596</v>
      </c>
    </row>
    <row r="5" spans="1:3">
      <c r="A5" s="4" t="s">
        <v>321</v>
      </c>
    </row>
    <row r="6" spans="1:3">
      <c r="A6" s="4" t="s">
        <v>377</v>
      </c>
      <c r="B6" s="6" t="n">
        <v>729760</v>
      </c>
      <c r="C6" s="4" t="s">
        <v>43</v>
      </c>
    </row>
    <row r="7" spans="1:3">
      <c r="A7" s="4" t="s">
        <v>380</v>
      </c>
    </row>
    <row r="8" spans="1:3">
      <c r="A8" s="4" t="s">
        <v>377</v>
      </c>
      <c r="B8" s="6" t="n">
        <v>26713</v>
      </c>
      <c r="C8" s="4" t="s">
        <v>43</v>
      </c>
    </row>
    <row r="9" spans="1:3">
      <c r="A9" s="4" t="s">
        <v>381</v>
      </c>
    </row>
    <row r="10" spans="1:3">
      <c r="A10" s="4" t="s">
        <v>377</v>
      </c>
      <c r="B10" s="5" t="n">
        <v>220417</v>
      </c>
      <c r="C10" s="5" t="n">
        <v>1579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AC376"/>
  <sheetViews>
    <sheetView workbookViewId="0">
      <selection activeCell="A1" sqref="A1"/>
    </sheetView>
  </sheetViews>
  <sheetFormatPr baseColWidth="8" defaultRowHeight="15" outlineLevelCol="0"/>
  <cols>
    <col customWidth="1" max="1" min="1" width="80"/>
    <col customWidth="1" max="2" min="2" width="38"/>
    <col customWidth="1" max="3" min="3" width="44"/>
    <col customWidth="1" max="4" min="4" width="44"/>
    <col customWidth="1" max="5" min="5" width="28"/>
    <col customWidth="1" max="6" min="6" width="31"/>
    <col customWidth="1" max="7" min="7" width="38"/>
    <col customWidth="1" max="8" min="8" width="44"/>
    <col customWidth="1" max="9" min="9" width="38"/>
    <col customWidth="1" max="10" min="10" width="38"/>
    <col customWidth="1" max="11" min="11" width="38"/>
    <col customWidth="1" max="12" min="12" width="38"/>
    <col customWidth="1" max="13" min="13" width="38"/>
    <col customWidth="1" max="14" min="14" width="37"/>
    <col customWidth="1" max="15" min="15" width="31"/>
    <col customWidth="1" max="16" min="16" width="37"/>
    <col customWidth="1" max="17" min="17" width="38"/>
    <col customWidth="1" max="18" min="18" width="37"/>
    <col customWidth="1" max="19" min="19" width="21"/>
    <col customWidth="1" max="20" min="20" width="21"/>
    <col customWidth="1" max="21" min="21" width="38"/>
    <col customWidth="1" max="22" min="22" width="80"/>
    <col customWidth="1" max="23" min="23" width="26"/>
    <col customWidth="1" max="24" min="24" width="37"/>
    <col customWidth="1" max="25" min="25" width="30"/>
    <col customWidth="1" max="26" min="26" width="37"/>
    <col customWidth="1" max="27" min="27" width="14"/>
    <col customWidth="1" max="28" min="28" width="37"/>
    <col customWidth="1" max="29" min="29" width="37"/>
  </cols>
  <sheetData>
    <row r="1" spans="1:29">
      <c r="A1" s="1" t="s">
        <v>382</v>
      </c>
      <c r="B1" s="2" t="s">
        <v>383</v>
      </c>
      <c r="C1" s="2" t="s">
        <v>384</v>
      </c>
      <c r="D1" s="2" t="s">
        <v>385</v>
      </c>
      <c r="E1" s="2" t="s">
        <v>386</v>
      </c>
      <c r="F1" s="2" t="s">
        <v>387</v>
      </c>
      <c r="G1" s="2" t="s">
        <v>388</v>
      </c>
      <c r="H1" s="2" t="s">
        <v>389</v>
      </c>
      <c r="I1" s="2" t="s">
        <v>390</v>
      </c>
      <c r="J1" s="2" t="s">
        <v>391</v>
      </c>
      <c r="K1" s="2" t="s">
        <v>392</v>
      </c>
      <c r="L1" s="2" t="s">
        <v>393</v>
      </c>
      <c r="M1" s="2" t="s">
        <v>394</v>
      </c>
      <c r="N1" s="2" t="s">
        <v>395</v>
      </c>
      <c r="O1" s="2" t="s">
        <v>396</v>
      </c>
      <c r="P1" s="2" t="s">
        <v>397</v>
      </c>
      <c r="Q1" s="2" t="s">
        <v>398</v>
      </c>
      <c r="R1" s="2" t="s">
        <v>399</v>
      </c>
      <c r="S1" s="2" t="s">
        <v>400</v>
      </c>
      <c r="T1" s="2" t="s">
        <v>401</v>
      </c>
      <c r="U1" s="2" t="s">
        <v>402</v>
      </c>
      <c r="V1" s="2" t="s">
        <v>403</v>
      </c>
      <c r="W1" s="2" t="s">
        <v>404</v>
      </c>
      <c r="X1" s="2" t="s">
        <v>405</v>
      </c>
      <c r="Y1" s="2" t="s">
        <v>406</v>
      </c>
      <c r="Z1" s="2" t="s">
        <v>407</v>
      </c>
      <c r="AA1" s="2" t="s">
        <v>408</v>
      </c>
      <c r="AB1" s="2" t="s">
        <v>407</v>
      </c>
      <c r="AC1" s="2" t="s">
        <v>409</v>
      </c>
    </row>
    <row r="2" spans="1:29">
      <c r="A2" s="4" t="s">
        <v>410</v>
      </c>
      <c r="Z2" s="4" t="s">
        <v>411</v>
      </c>
      <c r="AB2" s="4" t="s">
        <v>411</v>
      </c>
    </row>
    <row r="3" spans="1:29">
      <c r="A3" s="4" t="s">
        <v>412</v>
      </c>
      <c r="Z3" s="8" t="n">
        <v>1.75</v>
      </c>
      <c r="AB3" s="8" t="n">
        <v>1.75</v>
      </c>
    </row>
    <row r="4" spans="1:29">
      <c r="A4" s="4" t="s">
        <v>413</v>
      </c>
      <c r="Z4" s="6" t="n">
        <v>4293000</v>
      </c>
      <c r="AB4" s="6" t="n">
        <v>4293000</v>
      </c>
      <c r="AC4" s="6" t="n">
        <v>3556000</v>
      </c>
    </row>
    <row r="5" spans="1:29">
      <c r="A5" s="4" t="s">
        <v>414</v>
      </c>
      <c r="Z5" s="8" t="n">
        <v>0.2</v>
      </c>
      <c r="AB5" s="8" t="n">
        <v>0.2</v>
      </c>
    </row>
    <row r="6" spans="1:29">
      <c r="A6" s="4" t="s">
        <v>415</v>
      </c>
      <c r="AB6" s="4" t="s">
        <v>416</v>
      </c>
      <c r="AC6" s="4" t="s">
        <v>417</v>
      </c>
    </row>
    <row r="7" spans="1:29">
      <c r="A7" s="4" t="s">
        <v>418</v>
      </c>
      <c r="AB7" s="6" t="n">
        <v>126142000</v>
      </c>
      <c r="AC7" s="6" t="n">
        <v>3342000</v>
      </c>
    </row>
    <row r="8" spans="1:29">
      <c r="A8" s="4" t="s">
        <v>419</v>
      </c>
      <c r="AB8" s="5" t="n">
        <v>1519000</v>
      </c>
      <c r="AC8" s="4" t="s">
        <v>43</v>
      </c>
    </row>
    <row r="9" spans="1:29">
      <c r="A9" s="4" t="s">
        <v>420</v>
      </c>
      <c r="AB9" s="6" t="n">
        <v>176745</v>
      </c>
    </row>
    <row r="10" spans="1:29">
      <c r="A10" s="4" t="s">
        <v>421</v>
      </c>
      <c r="AC10" s="6" t="n">
        <v>51638</v>
      </c>
    </row>
    <row r="11" spans="1:29">
      <c r="A11" s="4" t="s">
        <v>422</v>
      </c>
      <c r="AB11" s="6" t="n">
        <v>183500</v>
      </c>
      <c r="AC11" s="6" t="n">
        <v>21275</v>
      </c>
    </row>
    <row r="12" spans="1:29">
      <c r="A12" s="4" t="s">
        <v>423</v>
      </c>
      <c r="AC12" s="6" t="n">
        <v>39655</v>
      </c>
    </row>
    <row r="13" spans="1:29">
      <c r="A13" s="4" t="s">
        <v>424</v>
      </c>
      <c r="AB13" s="6" t="n">
        <v>490000</v>
      </c>
    </row>
    <row r="14" spans="1:29">
      <c r="A14" s="4" t="s">
        <v>425</v>
      </c>
      <c r="AB14" s="6" t="n">
        <v>24000</v>
      </c>
    </row>
    <row r="15" spans="1:29">
      <c r="A15" s="4" t="s">
        <v>426</v>
      </c>
      <c r="AB15" s="6" t="n">
        <v>61000</v>
      </c>
    </row>
    <row r="16" spans="1:29">
      <c r="A16" s="4" t="s">
        <v>427</v>
      </c>
      <c r="Z16" s="5" t="n">
        <v>53000</v>
      </c>
      <c r="AB16" s="6" t="n">
        <v>53000</v>
      </c>
    </row>
    <row r="17" spans="1:29">
      <c r="A17" s="4" t="s">
        <v>428</v>
      </c>
      <c r="AB17" s="5" t="n">
        <v>7000</v>
      </c>
    </row>
    <row r="18" spans="1:29">
      <c r="A18" s="4" t="s">
        <v>429</v>
      </c>
      <c r="AB18" s="4" t="s">
        <v>430</v>
      </c>
    </row>
    <row r="19" spans="1:29">
      <c r="A19" s="4" t="s">
        <v>431</v>
      </c>
      <c r="AB19" s="4" t="s">
        <v>432</v>
      </c>
    </row>
    <row r="20" spans="1:29">
      <c r="A20" s="4" t="s">
        <v>433</v>
      </c>
      <c r="AB20" s="5" t="n">
        <v>96000</v>
      </c>
      <c r="AC20" s="6" t="n">
        <v>45000</v>
      </c>
    </row>
    <row r="21" spans="1:29">
      <c r="A21" s="4" t="s">
        <v>434</v>
      </c>
      <c r="AC21" s="5" t="n">
        <v>1251821</v>
      </c>
    </row>
    <row r="22" spans="1:29">
      <c r="A22" s="4" t="s">
        <v>435</v>
      </c>
    </row>
    <row r="23" spans="1:29">
      <c r="A23" s="4" t="s">
        <v>418</v>
      </c>
      <c r="W23" s="6" t="n">
        <v>200000</v>
      </c>
    </row>
    <row r="24" spans="1:29">
      <c r="A24" s="4" t="s">
        <v>420</v>
      </c>
      <c r="W24" s="5" t="n">
        <v>100000</v>
      </c>
    </row>
    <row r="25" spans="1:29">
      <c r="A25" s="4" t="s">
        <v>436</v>
      </c>
      <c r="W25" s="6" t="n">
        <v>200000</v>
      </c>
    </row>
    <row r="26" spans="1:29">
      <c r="A26" s="4" t="s">
        <v>437</v>
      </c>
      <c r="W26" s="5" t="n">
        <v>396007</v>
      </c>
    </row>
    <row r="27" spans="1:29">
      <c r="A27" s="4" t="s">
        <v>438</v>
      </c>
      <c r="W27" s="5" t="n">
        <v>138007</v>
      </c>
    </row>
    <row r="28" spans="1:29">
      <c r="A28" s="4" t="s">
        <v>439</v>
      </c>
    </row>
    <row r="29" spans="1:29">
      <c r="A29" s="4" t="s">
        <v>414</v>
      </c>
      <c r="Z29" s="8" t="n">
        <v>0.2</v>
      </c>
      <c r="AB29" s="8" t="n">
        <v>0.2</v>
      </c>
    </row>
    <row r="30" spans="1:29">
      <c r="A30" s="4" t="s">
        <v>434</v>
      </c>
      <c r="X30" s="5" t="n">
        <v>514000</v>
      </c>
      <c r="AB30" s="5" t="n">
        <v>140000</v>
      </c>
    </row>
    <row r="31" spans="1:29">
      <c r="A31" s="4" t="s">
        <v>314</v>
      </c>
    </row>
    <row r="32" spans="1:29">
      <c r="A32" s="4" t="s">
        <v>440</v>
      </c>
      <c r="Z32" s="9" t="n">
        <v>0.2</v>
      </c>
      <c r="AB32" s="8" t="n">
        <v>0.2</v>
      </c>
      <c r="AC32" s="5" t="n">
        <v>1</v>
      </c>
    </row>
    <row r="33" spans="1:29">
      <c r="A33" s="4" t="s">
        <v>414</v>
      </c>
      <c r="AC33" s="8" t="n">
        <v>0.65</v>
      </c>
    </row>
    <row r="34" spans="1:29">
      <c r="A34" s="4" t="s">
        <v>441</v>
      </c>
      <c r="AC34" s="4" t="s">
        <v>442</v>
      </c>
    </row>
    <row r="35" spans="1:29">
      <c r="A35" s="4" t="s">
        <v>443</v>
      </c>
    </row>
    <row r="36" spans="1:29">
      <c r="A36" s="4" t="s">
        <v>414</v>
      </c>
      <c r="D36" s="8" t="n">
        <v>0.27</v>
      </c>
      <c r="X36" s="8" t="n">
        <v>0.27</v>
      </c>
    </row>
    <row r="37" spans="1:29">
      <c r="A37" s="4" t="s">
        <v>415</v>
      </c>
      <c r="X37" s="4" t="s">
        <v>444</v>
      </c>
      <c r="AB37" s="4" t="s">
        <v>445</v>
      </c>
    </row>
    <row r="38" spans="1:29">
      <c r="A38" s="4" t="s">
        <v>441</v>
      </c>
      <c r="X38" s="4" t="s">
        <v>446</v>
      </c>
      <c r="AB38" s="4" t="s">
        <v>447</v>
      </c>
    </row>
    <row r="39" spans="1:29">
      <c r="A39" s="4" t="s">
        <v>318</v>
      </c>
    </row>
    <row r="40" spans="1:29">
      <c r="A40" s="4" t="s">
        <v>440</v>
      </c>
      <c r="Z40" s="5" t="n">
        <v>2</v>
      </c>
      <c r="AB40" s="5" t="n">
        <v>2</v>
      </c>
      <c r="AC40" s="5" t="n">
        <v>2</v>
      </c>
    </row>
    <row r="41" spans="1:29">
      <c r="A41" s="4" t="s">
        <v>414</v>
      </c>
      <c r="AC41" s="8" t="n">
        <v>2.93</v>
      </c>
    </row>
    <row r="42" spans="1:29">
      <c r="A42" s="4" t="s">
        <v>441</v>
      </c>
      <c r="AC42" s="4" t="s">
        <v>448</v>
      </c>
    </row>
    <row r="43" spans="1:29">
      <c r="A43" s="4" t="s">
        <v>449</v>
      </c>
    </row>
    <row r="44" spans="1:29">
      <c r="A44" s="4" t="s">
        <v>414</v>
      </c>
      <c r="D44" s="8" t="n">
        <v>0.2</v>
      </c>
      <c r="X44" s="8" t="n">
        <v>0.2</v>
      </c>
    </row>
    <row r="45" spans="1:29">
      <c r="A45" s="4" t="s">
        <v>415</v>
      </c>
      <c r="X45" s="4" t="s">
        <v>450</v>
      </c>
      <c r="AB45" s="4" t="s">
        <v>416</v>
      </c>
    </row>
    <row r="46" spans="1:29">
      <c r="A46" s="4" t="s">
        <v>441</v>
      </c>
      <c r="X46" s="4" t="s">
        <v>451</v>
      </c>
      <c r="AB46" s="4" t="s">
        <v>452</v>
      </c>
    </row>
    <row r="47" spans="1:29">
      <c r="A47" s="4" t="s">
        <v>453</v>
      </c>
    </row>
    <row r="48" spans="1:29">
      <c r="A48" s="4" t="s">
        <v>454</v>
      </c>
      <c r="H48" s="5" t="n">
        <v>55000</v>
      </c>
    </row>
    <row r="49" spans="1:29">
      <c r="A49" s="4" t="s">
        <v>455</v>
      </c>
      <c r="H49" s="4" t="s">
        <v>456</v>
      </c>
    </row>
    <row r="50" spans="1:29">
      <c r="A50" s="4" t="s">
        <v>457</v>
      </c>
      <c r="H50" s="4" t="s">
        <v>340</v>
      </c>
    </row>
    <row r="51" spans="1:29">
      <c r="A51" s="4" t="s">
        <v>458</v>
      </c>
      <c r="H51" s="4" t="s">
        <v>459</v>
      </c>
    </row>
    <row r="52" spans="1:29">
      <c r="A52" s="4" t="s">
        <v>460</v>
      </c>
      <c r="H52" s="5" t="n">
        <v>15000</v>
      </c>
      <c r="Z52" s="5" t="n">
        <v>27500</v>
      </c>
      <c r="AB52" s="5" t="n">
        <v>27500</v>
      </c>
    </row>
    <row r="53" spans="1:29">
      <c r="A53" s="4" t="s">
        <v>461</v>
      </c>
      <c r="Z53" s="6" t="n">
        <v>82500</v>
      </c>
      <c r="AB53" s="6" t="n">
        <v>82500</v>
      </c>
    </row>
    <row r="54" spans="1:29">
      <c r="A54" s="4" t="s">
        <v>412</v>
      </c>
      <c r="H54" s="8" t="n">
        <v>1.75</v>
      </c>
    </row>
    <row r="55" spans="1:29">
      <c r="A55" s="4" t="s">
        <v>462</v>
      </c>
      <c r="H55" s="4" t="s">
        <v>319</v>
      </c>
    </row>
    <row r="56" spans="1:29">
      <c r="A56" s="4" t="s">
        <v>463</v>
      </c>
      <c r="H56" s="6" t="n">
        <v>20</v>
      </c>
    </row>
    <row r="57" spans="1:29">
      <c r="A57" s="4" t="s">
        <v>464</v>
      </c>
      <c r="H57" s="4" t="s">
        <v>411</v>
      </c>
    </row>
    <row r="58" spans="1:29">
      <c r="A58" s="4" t="s">
        <v>465</v>
      </c>
      <c r="H58" s="4" t="s">
        <v>466</v>
      </c>
    </row>
    <row r="59" spans="1:29">
      <c r="A59" s="4" t="s">
        <v>413</v>
      </c>
      <c r="H59" s="6" t="n">
        <v>150000</v>
      </c>
    </row>
    <row r="60" spans="1:29">
      <c r="A60" s="4" t="s">
        <v>440</v>
      </c>
      <c r="H60" s="8" t="n">
        <v>0.34</v>
      </c>
    </row>
    <row r="61" spans="1:29">
      <c r="A61" s="4" t="s">
        <v>467</v>
      </c>
      <c r="H61" s="4" t="s">
        <v>306</v>
      </c>
    </row>
    <row r="62" spans="1:29">
      <c r="A62" s="4" t="s">
        <v>414</v>
      </c>
      <c r="H62" s="8" t="n">
        <v>0.27</v>
      </c>
    </row>
    <row r="63" spans="1:29">
      <c r="A63" s="4" t="s">
        <v>415</v>
      </c>
      <c r="H63" s="4" t="s">
        <v>468</v>
      </c>
    </row>
    <row r="64" spans="1:29">
      <c r="A64" s="4" t="s">
        <v>441</v>
      </c>
      <c r="H64" s="4" t="s">
        <v>446</v>
      </c>
    </row>
    <row r="65" spans="1:29">
      <c r="A65" s="4" t="s">
        <v>469</v>
      </c>
      <c r="H65" s="5" t="n">
        <v>37000</v>
      </c>
    </row>
    <row r="66" spans="1:29">
      <c r="A66" s="4" t="s">
        <v>470</v>
      </c>
    </row>
    <row r="67" spans="1:29">
      <c r="A67" s="4" t="s">
        <v>414</v>
      </c>
      <c r="H67" s="8" t="n">
        <v>0.27</v>
      </c>
    </row>
    <row r="68" spans="1:29">
      <c r="A68" s="4" t="s">
        <v>415</v>
      </c>
      <c r="H68" s="4" t="s">
        <v>471</v>
      </c>
    </row>
    <row r="69" spans="1:29">
      <c r="A69" s="4" t="s">
        <v>441</v>
      </c>
      <c r="H69" s="4" t="s">
        <v>472</v>
      </c>
    </row>
    <row r="70" spans="1:29">
      <c r="A70" s="4" t="s">
        <v>473</v>
      </c>
      <c r="H70" s="5" t="n">
        <v>70000</v>
      </c>
    </row>
    <row r="71" spans="1:29">
      <c r="A71" s="4" t="s">
        <v>108</v>
      </c>
      <c r="H71" s="5" t="n">
        <v>52000</v>
      </c>
    </row>
    <row r="72" spans="1:29">
      <c r="A72" s="4" t="s">
        <v>474</v>
      </c>
    </row>
    <row r="73" spans="1:29">
      <c r="A73" s="4" t="s">
        <v>410</v>
      </c>
      <c r="H73" s="4" t="s">
        <v>475</v>
      </c>
    </row>
    <row r="74" spans="1:29">
      <c r="A74" s="4" t="s">
        <v>476</v>
      </c>
      <c r="H74" s="4" t="s">
        <v>477</v>
      </c>
    </row>
    <row r="75" spans="1:29">
      <c r="A75" s="4" t="s">
        <v>478</v>
      </c>
    </row>
    <row r="76" spans="1:29">
      <c r="A76" s="4" t="s">
        <v>410</v>
      </c>
      <c r="H76" s="4" t="s">
        <v>479</v>
      </c>
    </row>
    <row r="77" spans="1:29">
      <c r="A77" s="4" t="s">
        <v>480</v>
      </c>
      <c r="H77" s="5" t="n">
        <v>15000</v>
      </c>
    </row>
    <row r="78" spans="1:29">
      <c r="A78" s="4" t="s">
        <v>476</v>
      </c>
      <c r="H78" s="4" t="s">
        <v>481</v>
      </c>
    </row>
    <row r="79" spans="1:29">
      <c r="A79" s="4" t="s">
        <v>482</v>
      </c>
    </row>
    <row r="80" spans="1:29">
      <c r="A80" s="4" t="s">
        <v>454</v>
      </c>
      <c r="H80" s="5" t="n">
        <v>55000</v>
      </c>
    </row>
    <row r="81" spans="1:29">
      <c r="A81" s="4" t="s">
        <v>455</v>
      </c>
      <c r="H81" s="4" t="s">
        <v>456</v>
      </c>
    </row>
    <row r="82" spans="1:29">
      <c r="A82" s="4" t="s">
        <v>457</v>
      </c>
      <c r="H82" s="4" t="s">
        <v>340</v>
      </c>
    </row>
    <row r="83" spans="1:29">
      <c r="A83" s="4" t="s">
        <v>458</v>
      </c>
      <c r="H83" s="4" t="s">
        <v>459</v>
      </c>
    </row>
    <row r="84" spans="1:29">
      <c r="A84" s="4" t="s">
        <v>460</v>
      </c>
      <c r="H84" s="5" t="n">
        <v>15000</v>
      </c>
      <c r="Z84" s="6" t="n">
        <v>27500</v>
      </c>
      <c r="AB84" s="6" t="n">
        <v>27500</v>
      </c>
    </row>
    <row r="85" spans="1:29">
      <c r="A85" s="4" t="s">
        <v>461</v>
      </c>
      <c r="Z85" s="6" t="n">
        <v>82500</v>
      </c>
      <c r="AB85" s="6" t="n">
        <v>82500</v>
      </c>
    </row>
    <row r="86" spans="1:29">
      <c r="A86" s="4" t="s">
        <v>412</v>
      </c>
      <c r="H86" s="8" t="n">
        <v>1.75</v>
      </c>
    </row>
    <row r="87" spans="1:29">
      <c r="A87" s="4" t="s">
        <v>462</v>
      </c>
      <c r="H87" s="4" t="s">
        <v>319</v>
      </c>
    </row>
    <row r="88" spans="1:29">
      <c r="A88" s="4" t="s">
        <v>463</v>
      </c>
      <c r="H88" s="6" t="n">
        <v>20</v>
      </c>
    </row>
    <row r="89" spans="1:29">
      <c r="A89" s="4" t="s">
        <v>464</v>
      </c>
      <c r="H89" s="4" t="s">
        <v>411</v>
      </c>
    </row>
    <row r="90" spans="1:29">
      <c r="A90" s="4" t="s">
        <v>465</v>
      </c>
      <c r="H90" s="4" t="s">
        <v>466</v>
      </c>
    </row>
    <row r="91" spans="1:29">
      <c r="A91" s="4" t="s">
        <v>413</v>
      </c>
      <c r="H91" s="6" t="n">
        <v>150000</v>
      </c>
    </row>
    <row r="92" spans="1:29">
      <c r="A92" s="4" t="s">
        <v>440</v>
      </c>
      <c r="H92" s="8" t="n">
        <v>0.34</v>
      </c>
    </row>
    <row r="93" spans="1:29">
      <c r="A93" s="4" t="s">
        <v>467</v>
      </c>
      <c r="H93" s="4" t="s">
        <v>306</v>
      </c>
    </row>
    <row r="94" spans="1:29">
      <c r="A94" s="4" t="s">
        <v>414</v>
      </c>
      <c r="H94" s="8" t="n">
        <v>0.27</v>
      </c>
    </row>
    <row r="95" spans="1:29">
      <c r="A95" s="4" t="s">
        <v>415</v>
      </c>
      <c r="H95" s="4" t="s">
        <v>468</v>
      </c>
    </row>
    <row r="96" spans="1:29">
      <c r="A96" s="4" t="s">
        <v>441</v>
      </c>
      <c r="H96" s="4" t="s">
        <v>446</v>
      </c>
    </row>
    <row r="97" spans="1:29">
      <c r="A97" s="4" t="s">
        <v>469</v>
      </c>
      <c r="H97" s="5" t="n">
        <v>37000</v>
      </c>
    </row>
    <row r="98" spans="1:29">
      <c r="A98" s="4" t="s">
        <v>483</v>
      </c>
    </row>
    <row r="99" spans="1:29">
      <c r="A99" s="4" t="s">
        <v>414</v>
      </c>
      <c r="H99" s="8" t="n">
        <v>0.27</v>
      </c>
    </row>
    <row r="100" spans="1:29">
      <c r="A100" s="4" t="s">
        <v>415</v>
      </c>
      <c r="H100" s="4" t="s">
        <v>471</v>
      </c>
    </row>
    <row r="101" spans="1:29">
      <c r="A101" s="4" t="s">
        <v>441</v>
      </c>
      <c r="H101" s="4" t="s">
        <v>472</v>
      </c>
    </row>
    <row r="102" spans="1:29">
      <c r="A102" s="4" t="s">
        <v>473</v>
      </c>
      <c r="H102" s="5" t="n">
        <v>70000</v>
      </c>
    </row>
    <row r="103" spans="1:29">
      <c r="A103" s="4" t="s">
        <v>108</v>
      </c>
      <c r="H103" s="5" t="n">
        <v>52000</v>
      </c>
    </row>
    <row r="104" spans="1:29">
      <c r="A104" s="4" t="s">
        <v>484</v>
      </c>
    </row>
    <row r="105" spans="1:29">
      <c r="A105" s="4" t="s">
        <v>410</v>
      </c>
      <c r="H105" s="4" t="s">
        <v>475</v>
      </c>
    </row>
    <row r="106" spans="1:29">
      <c r="A106" s="4" t="s">
        <v>476</v>
      </c>
      <c r="H106" s="4" t="s">
        <v>477</v>
      </c>
    </row>
    <row r="107" spans="1:29">
      <c r="A107" s="4" t="s">
        <v>485</v>
      </c>
    </row>
    <row r="108" spans="1:29">
      <c r="A108" s="4" t="s">
        <v>410</v>
      </c>
      <c r="H108" s="4" t="s">
        <v>479</v>
      </c>
    </row>
    <row r="109" spans="1:29">
      <c r="A109" s="4" t="s">
        <v>480</v>
      </c>
      <c r="H109" s="5" t="n">
        <v>15000</v>
      </c>
    </row>
    <row r="110" spans="1:29">
      <c r="A110" s="4" t="s">
        <v>476</v>
      </c>
      <c r="H110" s="4" t="s">
        <v>481</v>
      </c>
    </row>
    <row r="111" spans="1:29">
      <c r="A111" s="4" t="s">
        <v>486</v>
      </c>
    </row>
    <row r="112" spans="1:29">
      <c r="A112" s="4" t="s">
        <v>454</v>
      </c>
      <c r="H112" s="5" t="n">
        <v>55000</v>
      </c>
    </row>
    <row r="113" spans="1:29">
      <c r="A113" s="4" t="s">
        <v>455</v>
      </c>
      <c r="H113" s="4" t="s">
        <v>456</v>
      </c>
    </row>
    <row r="114" spans="1:29">
      <c r="A114" s="4" t="s">
        <v>457</v>
      </c>
      <c r="H114" s="4" t="s">
        <v>340</v>
      </c>
    </row>
    <row r="115" spans="1:29">
      <c r="A115" s="4" t="s">
        <v>458</v>
      </c>
      <c r="H115" s="4" t="s">
        <v>459</v>
      </c>
    </row>
    <row r="116" spans="1:29">
      <c r="A116" s="4" t="s">
        <v>460</v>
      </c>
      <c r="H116" s="5" t="n">
        <v>15000</v>
      </c>
      <c r="Z116" s="6" t="n">
        <v>27500</v>
      </c>
      <c r="AB116" s="6" t="n">
        <v>27500</v>
      </c>
    </row>
    <row r="117" spans="1:29">
      <c r="A117" s="4" t="s">
        <v>461</v>
      </c>
      <c r="Z117" s="6" t="n">
        <v>82500</v>
      </c>
      <c r="AB117" s="6" t="n">
        <v>82500</v>
      </c>
    </row>
    <row r="118" spans="1:29">
      <c r="A118" s="4" t="s">
        <v>412</v>
      </c>
      <c r="H118" s="8" t="n">
        <v>1.75</v>
      </c>
    </row>
    <row r="119" spans="1:29">
      <c r="A119" s="4" t="s">
        <v>462</v>
      </c>
      <c r="H119" s="4" t="s">
        <v>319</v>
      </c>
    </row>
    <row r="120" spans="1:29">
      <c r="A120" s="4" t="s">
        <v>463</v>
      </c>
      <c r="H120" s="6" t="n">
        <v>20</v>
      </c>
    </row>
    <row r="121" spans="1:29">
      <c r="A121" s="4" t="s">
        <v>464</v>
      </c>
      <c r="H121" s="4" t="s">
        <v>411</v>
      </c>
    </row>
    <row r="122" spans="1:29">
      <c r="A122" s="4" t="s">
        <v>465</v>
      </c>
      <c r="H122" s="4" t="s">
        <v>466</v>
      </c>
    </row>
    <row r="123" spans="1:29">
      <c r="A123" s="4" t="s">
        <v>413</v>
      </c>
      <c r="H123" s="6" t="n">
        <v>150000</v>
      </c>
    </row>
    <row r="124" spans="1:29">
      <c r="A124" s="4" t="s">
        <v>440</v>
      </c>
      <c r="H124" s="8" t="n">
        <v>0.34</v>
      </c>
    </row>
    <row r="125" spans="1:29">
      <c r="A125" s="4" t="s">
        <v>467</v>
      </c>
      <c r="H125" s="4" t="s">
        <v>306</v>
      </c>
    </row>
    <row r="126" spans="1:29">
      <c r="A126" s="4" t="s">
        <v>414</v>
      </c>
      <c r="H126" s="8" t="n">
        <v>0.27</v>
      </c>
    </row>
    <row r="127" spans="1:29">
      <c r="A127" s="4" t="s">
        <v>415</v>
      </c>
      <c r="H127" s="4" t="s">
        <v>468</v>
      </c>
    </row>
    <row r="128" spans="1:29">
      <c r="A128" s="4" t="s">
        <v>441</v>
      </c>
      <c r="H128" s="4" t="s">
        <v>446</v>
      </c>
    </row>
    <row r="129" spans="1:29">
      <c r="A129" s="4" t="s">
        <v>469</v>
      </c>
      <c r="H129" s="5" t="n">
        <v>37000</v>
      </c>
    </row>
    <row r="130" spans="1:29">
      <c r="A130" s="4" t="s">
        <v>487</v>
      </c>
    </row>
    <row r="131" spans="1:29">
      <c r="A131" s="4" t="s">
        <v>414</v>
      </c>
      <c r="H131" s="8" t="n">
        <v>0.27</v>
      </c>
    </row>
    <row r="132" spans="1:29">
      <c r="A132" s="4" t="s">
        <v>415</v>
      </c>
      <c r="H132" s="4" t="s">
        <v>471</v>
      </c>
    </row>
    <row r="133" spans="1:29">
      <c r="A133" s="4" t="s">
        <v>441</v>
      </c>
      <c r="H133" s="4" t="s">
        <v>472</v>
      </c>
    </row>
    <row r="134" spans="1:29">
      <c r="A134" s="4" t="s">
        <v>473</v>
      </c>
      <c r="H134" s="5" t="n">
        <v>70000</v>
      </c>
    </row>
    <row r="135" spans="1:29">
      <c r="A135" s="4" t="s">
        <v>108</v>
      </c>
      <c r="H135" s="5" t="n">
        <v>52000</v>
      </c>
    </row>
    <row r="136" spans="1:29">
      <c r="A136" s="4" t="s">
        <v>488</v>
      </c>
    </row>
    <row r="137" spans="1:29">
      <c r="A137" s="4" t="s">
        <v>410</v>
      </c>
      <c r="H137" s="4" t="s">
        <v>475</v>
      </c>
    </row>
    <row r="138" spans="1:29">
      <c r="A138" s="4" t="s">
        <v>476</v>
      </c>
      <c r="H138" s="4" t="s">
        <v>477</v>
      </c>
    </row>
    <row r="139" spans="1:29">
      <c r="A139" s="4" t="s">
        <v>489</v>
      </c>
    </row>
    <row r="140" spans="1:29">
      <c r="A140" s="4" t="s">
        <v>410</v>
      </c>
      <c r="H140" s="4" t="s">
        <v>479</v>
      </c>
    </row>
    <row r="141" spans="1:29">
      <c r="A141" s="4" t="s">
        <v>480</v>
      </c>
      <c r="H141" s="5" t="n">
        <v>15000</v>
      </c>
    </row>
    <row r="142" spans="1:29">
      <c r="A142" s="4" t="s">
        <v>476</v>
      </c>
      <c r="H142" s="4" t="s">
        <v>481</v>
      </c>
    </row>
    <row r="143" spans="1:29">
      <c r="A143" s="4" t="s">
        <v>490</v>
      </c>
    </row>
    <row r="144" spans="1:29">
      <c r="A144" s="4" t="s">
        <v>454</v>
      </c>
      <c r="B144" s="5" t="n">
        <v>53000</v>
      </c>
      <c r="F144" s="5" t="n">
        <v>43000</v>
      </c>
      <c r="G144" s="5" t="n">
        <v>43000</v>
      </c>
      <c r="R144" s="5" t="n">
        <v>153000</v>
      </c>
    </row>
    <row r="145" spans="1:29">
      <c r="A145" s="4" t="s">
        <v>455</v>
      </c>
      <c r="B145" s="4" t="s">
        <v>491</v>
      </c>
      <c r="G145" s="4" t="s">
        <v>492</v>
      </c>
      <c r="R145" s="4" t="s">
        <v>493</v>
      </c>
    </row>
    <row r="146" spans="1:29">
      <c r="A146" s="4" t="s">
        <v>457</v>
      </c>
      <c r="B146" s="4" t="s">
        <v>494</v>
      </c>
      <c r="F146" s="4" t="s">
        <v>494</v>
      </c>
      <c r="G146" s="4" t="s">
        <v>494</v>
      </c>
      <c r="R146" s="4" t="s">
        <v>494</v>
      </c>
    </row>
    <row r="147" spans="1:29">
      <c r="A147" s="4" t="s">
        <v>458</v>
      </c>
      <c r="B147" s="4" t="s">
        <v>495</v>
      </c>
      <c r="G147" s="4" t="s">
        <v>495</v>
      </c>
    </row>
    <row r="148" spans="1:29">
      <c r="A148" s="4" t="s">
        <v>460</v>
      </c>
      <c r="F148" s="5" t="n">
        <v>64500</v>
      </c>
      <c r="G148" s="5" t="n">
        <v>64500</v>
      </c>
    </row>
    <row r="149" spans="1:29">
      <c r="A149" s="4" t="s">
        <v>412</v>
      </c>
      <c r="B149" s="8" t="n">
        <v>1.75</v>
      </c>
      <c r="F149" s="8" t="n">
        <v>1.75</v>
      </c>
      <c r="G149" s="8" t="n">
        <v>1.75</v>
      </c>
      <c r="R149" s="8" t="n">
        <v>1.75</v>
      </c>
    </row>
    <row r="150" spans="1:29">
      <c r="A150" s="4" t="s">
        <v>462</v>
      </c>
      <c r="B150" s="4" t="s">
        <v>319</v>
      </c>
      <c r="G150" s="4" t="s">
        <v>319</v>
      </c>
    </row>
    <row r="151" spans="1:29">
      <c r="A151" s="4" t="s">
        <v>463</v>
      </c>
      <c r="B151" s="6" t="n">
        <v>180</v>
      </c>
      <c r="G151" s="6" t="n">
        <v>180</v>
      </c>
    </row>
    <row r="152" spans="1:29">
      <c r="A152" s="4" t="s">
        <v>464</v>
      </c>
      <c r="F152" s="4" t="s">
        <v>411</v>
      </c>
      <c r="G152" s="4" t="s">
        <v>411</v>
      </c>
    </row>
    <row r="153" spans="1:29">
      <c r="A153" s="4" t="s">
        <v>418</v>
      </c>
      <c r="R153" s="6" t="n">
        <v>478533</v>
      </c>
    </row>
    <row r="154" spans="1:29">
      <c r="A154" s="4" t="s">
        <v>496</v>
      </c>
      <c r="R154" s="8" t="n">
        <v>0.36</v>
      </c>
    </row>
    <row r="155" spans="1:29">
      <c r="A155" s="4" t="s">
        <v>497</v>
      </c>
    </row>
    <row r="156" spans="1:29">
      <c r="A156" s="4" t="s">
        <v>454</v>
      </c>
      <c r="I156" s="5" t="n">
        <v>53000</v>
      </c>
      <c r="K156" s="5" t="n">
        <v>53000</v>
      </c>
      <c r="Q156" s="5" t="n">
        <v>63000</v>
      </c>
    </row>
    <row r="157" spans="1:29">
      <c r="A157" s="4" t="s">
        <v>455</v>
      </c>
      <c r="I157" s="4" t="s">
        <v>498</v>
      </c>
      <c r="K157" s="4" t="s">
        <v>499</v>
      </c>
      <c r="Q157" s="4" t="s">
        <v>500</v>
      </c>
    </row>
    <row r="158" spans="1:29">
      <c r="A158" s="4" t="s">
        <v>457</v>
      </c>
      <c r="I158" s="4" t="s">
        <v>494</v>
      </c>
      <c r="K158" s="4" t="s">
        <v>494</v>
      </c>
      <c r="Q158" s="4" t="s">
        <v>494</v>
      </c>
    </row>
    <row r="159" spans="1:29">
      <c r="A159" s="4" t="s">
        <v>458</v>
      </c>
      <c r="I159" s="4" t="s">
        <v>495</v>
      </c>
      <c r="K159" s="4" t="s">
        <v>495</v>
      </c>
      <c r="Q159" s="4" t="s">
        <v>495</v>
      </c>
    </row>
    <row r="160" spans="1:29">
      <c r="A160" s="4" t="s">
        <v>460</v>
      </c>
      <c r="Z160" s="6" t="n">
        <v>26500</v>
      </c>
      <c r="AB160" s="6" t="n">
        <v>26500</v>
      </c>
    </row>
    <row r="161" spans="1:29">
      <c r="A161" s="4" t="s">
        <v>461</v>
      </c>
      <c r="Z161" s="6" t="n">
        <v>79500</v>
      </c>
      <c r="AB161" s="6" t="n">
        <v>79500</v>
      </c>
    </row>
    <row r="162" spans="1:29">
      <c r="A162" s="4" t="s">
        <v>412</v>
      </c>
      <c r="I162" s="8" t="n">
        <v>1.75</v>
      </c>
      <c r="K162" s="8" t="n">
        <v>1.75</v>
      </c>
      <c r="Q162" s="8" t="n">
        <v>1.75</v>
      </c>
    </row>
    <row r="163" spans="1:29">
      <c r="A163" s="4" t="s">
        <v>462</v>
      </c>
      <c r="I163" s="4" t="s">
        <v>319</v>
      </c>
      <c r="K163" s="4" t="s">
        <v>319</v>
      </c>
      <c r="Q163" s="4" t="s">
        <v>319</v>
      </c>
    </row>
    <row r="164" spans="1:29">
      <c r="A164" s="4" t="s">
        <v>463</v>
      </c>
      <c r="I164" s="6" t="n">
        <v>180</v>
      </c>
      <c r="K164" s="6" t="n">
        <v>180</v>
      </c>
      <c r="Q164" s="6" t="n">
        <v>180</v>
      </c>
    </row>
    <row r="165" spans="1:29">
      <c r="A165" s="4" t="s">
        <v>418</v>
      </c>
      <c r="Y165" s="6" t="n">
        <v>352782</v>
      </c>
    </row>
    <row r="166" spans="1:29">
      <c r="A166" s="4" t="s">
        <v>496</v>
      </c>
      <c r="Y166" s="8" t="n">
        <v>0.24</v>
      </c>
    </row>
    <row r="167" spans="1:29">
      <c r="A167" s="4" t="s">
        <v>501</v>
      </c>
    </row>
    <row r="168" spans="1:29">
      <c r="A168" s="4" t="s">
        <v>454</v>
      </c>
      <c r="P168" s="5" t="n">
        <v>53000</v>
      </c>
    </row>
    <row r="169" spans="1:29">
      <c r="A169" s="4" t="s">
        <v>455</v>
      </c>
      <c r="P169" s="4" t="s">
        <v>502</v>
      </c>
    </row>
    <row r="170" spans="1:29">
      <c r="A170" s="4" t="s">
        <v>457</v>
      </c>
      <c r="P170" s="4" t="s">
        <v>494</v>
      </c>
    </row>
    <row r="171" spans="1:29">
      <c r="A171" s="4" t="s">
        <v>458</v>
      </c>
      <c r="P171" s="4" t="s">
        <v>495</v>
      </c>
    </row>
    <row r="172" spans="1:29">
      <c r="A172" s="4" t="s">
        <v>460</v>
      </c>
      <c r="Z172" s="6" t="n">
        <v>26500</v>
      </c>
      <c r="AB172" s="6" t="n">
        <v>26500</v>
      </c>
    </row>
    <row r="173" spans="1:29">
      <c r="A173" s="4" t="s">
        <v>461</v>
      </c>
      <c r="Z173" s="6" t="n">
        <v>79500</v>
      </c>
      <c r="AB173" s="6" t="n">
        <v>79500</v>
      </c>
    </row>
    <row r="174" spans="1:29">
      <c r="A174" s="4" t="s">
        <v>412</v>
      </c>
      <c r="P174" s="8" t="n">
        <v>1.75</v>
      </c>
    </row>
    <row r="175" spans="1:29">
      <c r="A175" s="4" t="s">
        <v>462</v>
      </c>
      <c r="P175" s="4" t="s">
        <v>319</v>
      </c>
    </row>
    <row r="176" spans="1:29">
      <c r="A176" s="4" t="s">
        <v>463</v>
      </c>
      <c r="P176" s="6" t="n">
        <v>180</v>
      </c>
    </row>
    <row r="177" spans="1:29">
      <c r="A177" s="4" t="s">
        <v>414</v>
      </c>
      <c r="P177" s="8" t="n">
        <v>0.24</v>
      </c>
    </row>
    <row r="178" spans="1:29">
      <c r="A178" s="4" t="s">
        <v>415</v>
      </c>
      <c r="P178" s="4" t="s">
        <v>503</v>
      </c>
    </row>
    <row r="179" spans="1:29">
      <c r="A179" s="4" t="s">
        <v>441</v>
      </c>
      <c r="P179" s="4" t="s">
        <v>472</v>
      </c>
    </row>
    <row r="180" spans="1:29">
      <c r="A180" s="4" t="s">
        <v>473</v>
      </c>
      <c r="P180" s="5" t="n">
        <v>68000</v>
      </c>
    </row>
    <row r="181" spans="1:29">
      <c r="A181" s="4" t="s">
        <v>108</v>
      </c>
      <c r="P181" s="5" t="n">
        <v>15000</v>
      </c>
    </row>
    <row r="182" spans="1:29">
      <c r="A182" s="4" t="s">
        <v>504</v>
      </c>
    </row>
    <row r="183" spans="1:29">
      <c r="A183" s="4" t="s">
        <v>414</v>
      </c>
      <c r="P183" s="8" t="n">
        <v>0.2</v>
      </c>
    </row>
    <row r="184" spans="1:29">
      <c r="A184" s="4" t="s">
        <v>415</v>
      </c>
      <c r="P184" s="4" t="s">
        <v>445</v>
      </c>
    </row>
    <row r="185" spans="1:29">
      <c r="A185" s="4" t="s">
        <v>441</v>
      </c>
      <c r="P185" s="4" t="s">
        <v>505</v>
      </c>
    </row>
    <row r="186" spans="1:29">
      <c r="A186" s="4" t="s">
        <v>473</v>
      </c>
      <c r="P186" s="5" t="n">
        <v>61000</v>
      </c>
    </row>
    <row r="187" spans="1:29">
      <c r="A187" s="4" t="s">
        <v>506</v>
      </c>
    </row>
    <row r="188" spans="1:29">
      <c r="A188" s="4" t="s">
        <v>410</v>
      </c>
      <c r="B188" s="4" t="s">
        <v>475</v>
      </c>
      <c r="F188" s="4" t="s">
        <v>475</v>
      </c>
      <c r="G188" s="4" t="s">
        <v>475</v>
      </c>
    </row>
    <row r="189" spans="1:29">
      <c r="A189" s="4" t="s">
        <v>476</v>
      </c>
      <c r="B189" s="4" t="s">
        <v>477</v>
      </c>
      <c r="F189" s="4" t="s">
        <v>477</v>
      </c>
    </row>
    <row r="190" spans="1:29">
      <c r="A190" s="4" t="s">
        <v>507</v>
      </c>
    </row>
    <row r="191" spans="1:29">
      <c r="A191" s="4" t="s">
        <v>410</v>
      </c>
      <c r="I191" s="4" t="s">
        <v>475</v>
      </c>
      <c r="K191" s="4" t="s">
        <v>475</v>
      </c>
      <c r="Q191" s="4" t="s">
        <v>475</v>
      </c>
    </row>
    <row r="192" spans="1:29">
      <c r="A192" s="4" t="s">
        <v>476</v>
      </c>
      <c r="I192" s="4" t="s">
        <v>477</v>
      </c>
      <c r="K192" s="4" t="s">
        <v>477</v>
      </c>
      <c r="Q192" s="4" t="s">
        <v>477</v>
      </c>
    </row>
    <row r="193" spans="1:29">
      <c r="A193" s="4" t="s">
        <v>508</v>
      </c>
    </row>
    <row r="194" spans="1:29">
      <c r="A194" s="4" t="s">
        <v>410</v>
      </c>
      <c r="P194" s="4" t="s">
        <v>475</v>
      </c>
    </row>
    <row r="195" spans="1:29">
      <c r="A195" s="4" t="s">
        <v>509</v>
      </c>
    </row>
    <row r="196" spans="1:29">
      <c r="A196" s="4" t="s">
        <v>410</v>
      </c>
      <c r="B196" s="4" t="s">
        <v>479</v>
      </c>
      <c r="F196" s="4" t="s">
        <v>479</v>
      </c>
      <c r="G196" s="4" t="s">
        <v>479</v>
      </c>
    </row>
    <row r="197" spans="1:29">
      <c r="A197" s="4" t="s">
        <v>476</v>
      </c>
      <c r="B197" s="4" t="s">
        <v>510</v>
      </c>
      <c r="F197" s="4" t="s">
        <v>510</v>
      </c>
    </row>
    <row r="198" spans="1:29">
      <c r="A198" s="4" t="s">
        <v>511</v>
      </c>
    </row>
    <row r="199" spans="1:29">
      <c r="A199" s="4" t="s">
        <v>410</v>
      </c>
      <c r="I199" s="4" t="s">
        <v>479</v>
      </c>
      <c r="K199" s="4" t="s">
        <v>479</v>
      </c>
      <c r="Q199" s="4" t="s">
        <v>479</v>
      </c>
    </row>
    <row r="200" spans="1:29">
      <c r="A200" s="4" t="s">
        <v>476</v>
      </c>
      <c r="I200" s="4" t="s">
        <v>510</v>
      </c>
      <c r="K200" s="4" t="s">
        <v>510</v>
      </c>
      <c r="Q200" s="4" t="s">
        <v>510</v>
      </c>
    </row>
    <row r="201" spans="1:29">
      <c r="A201" s="4" t="s">
        <v>512</v>
      </c>
    </row>
    <row r="202" spans="1:29">
      <c r="A202" s="4" t="s">
        <v>410</v>
      </c>
      <c r="P202" s="4" t="s">
        <v>479</v>
      </c>
    </row>
    <row r="203" spans="1:29">
      <c r="A203" s="4" t="s">
        <v>513</v>
      </c>
    </row>
    <row r="204" spans="1:29">
      <c r="A204" s="4" t="s">
        <v>454</v>
      </c>
      <c r="E204" s="5" t="n">
        <v>118000</v>
      </c>
    </row>
    <row r="205" spans="1:29">
      <c r="A205" s="4" t="s">
        <v>455</v>
      </c>
      <c r="E205" s="4" t="s">
        <v>514</v>
      </c>
    </row>
    <row r="206" spans="1:29">
      <c r="A206" s="4" t="s">
        <v>457</v>
      </c>
      <c r="E206" s="4" t="s">
        <v>494</v>
      </c>
    </row>
    <row r="207" spans="1:29">
      <c r="A207" s="4" t="s">
        <v>463</v>
      </c>
      <c r="E207" s="6" t="n">
        <v>180</v>
      </c>
    </row>
    <row r="208" spans="1:29">
      <c r="A208" s="4" t="s">
        <v>464</v>
      </c>
      <c r="E208" s="4" t="s">
        <v>515</v>
      </c>
    </row>
    <row r="209" spans="1:29">
      <c r="A209" s="4" t="s">
        <v>516</v>
      </c>
      <c r="E209" s="9" t="n">
        <v>0.25</v>
      </c>
    </row>
    <row r="210" spans="1:29">
      <c r="A210" s="4" t="s">
        <v>517</v>
      </c>
      <c r="E210" s="4" t="s">
        <v>316</v>
      </c>
    </row>
    <row r="211" spans="1:29">
      <c r="A211" s="4" t="s">
        <v>518</v>
      </c>
      <c r="E211" s="5" t="n">
        <v>5000</v>
      </c>
    </row>
    <row r="212" spans="1:29">
      <c r="A212" s="4" t="s">
        <v>519</v>
      </c>
      <c r="E212" s="4" t="s">
        <v>520</v>
      </c>
    </row>
    <row r="213" spans="1:29">
      <c r="A213" s="4" t="s">
        <v>521</v>
      </c>
    </row>
    <row r="214" spans="1:29">
      <c r="A214" s="4" t="s">
        <v>476</v>
      </c>
      <c r="E214" s="4" t="s">
        <v>522</v>
      </c>
    </row>
    <row r="215" spans="1:29">
      <c r="A215" s="4" t="s">
        <v>523</v>
      </c>
    </row>
    <row r="216" spans="1:29">
      <c r="A216" s="4" t="s">
        <v>476</v>
      </c>
      <c r="E216" s="4" t="s">
        <v>481</v>
      </c>
    </row>
    <row r="217" spans="1:29">
      <c r="A217" s="4" t="s">
        <v>524</v>
      </c>
    </row>
    <row r="218" spans="1:29">
      <c r="A218" s="4" t="s">
        <v>454</v>
      </c>
      <c r="D218" s="5" t="n">
        <v>150000</v>
      </c>
      <c r="X218" s="5" t="n">
        <v>150000</v>
      </c>
    </row>
    <row r="219" spans="1:29">
      <c r="A219" s="4" t="s">
        <v>455</v>
      </c>
      <c r="D219" s="4" t="s">
        <v>525</v>
      </c>
    </row>
    <row r="220" spans="1:29">
      <c r="A220" s="4" t="s">
        <v>457</v>
      </c>
      <c r="D220" s="4" t="s">
        <v>494</v>
      </c>
      <c r="X220" s="4" t="s">
        <v>494</v>
      </c>
    </row>
    <row r="221" spans="1:29">
      <c r="A221" s="4" t="s">
        <v>458</v>
      </c>
      <c r="D221" s="4" t="s">
        <v>495</v>
      </c>
    </row>
    <row r="222" spans="1:29">
      <c r="A222" s="4" t="s">
        <v>460</v>
      </c>
      <c r="D222" s="5" t="n">
        <v>5000</v>
      </c>
      <c r="X222" s="5" t="n">
        <v>5000</v>
      </c>
      <c r="Z222" s="6" t="n">
        <v>75000</v>
      </c>
      <c r="AB222" s="6" t="n">
        <v>75000</v>
      </c>
    </row>
    <row r="223" spans="1:29">
      <c r="A223" s="4" t="s">
        <v>461</v>
      </c>
      <c r="Z223" s="6" t="n">
        <v>225000</v>
      </c>
      <c r="AB223" s="6" t="n">
        <v>225000</v>
      </c>
    </row>
    <row r="224" spans="1:29">
      <c r="A224" s="4" t="s">
        <v>462</v>
      </c>
      <c r="D224" s="4" t="s">
        <v>316</v>
      </c>
    </row>
    <row r="225" spans="1:29">
      <c r="A225" s="4" t="s">
        <v>463</v>
      </c>
      <c r="D225" s="6" t="n">
        <v>25</v>
      </c>
    </row>
    <row r="226" spans="1:29">
      <c r="A226" s="4" t="s">
        <v>464</v>
      </c>
      <c r="D226" s="4" t="s">
        <v>526</v>
      </c>
      <c r="X226" s="4" t="s">
        <v>526</v>
      </c>
    </row>
    <row r="227" spans="1:29">
      <c r="A227" s="4" t="s">
        <v>465</v>
      </c>
      <c r="D227" s="4" t="s">
        <v>466</v>
      </c>
      <c r="X227" s="4" t="s">
        <v>466</v>
      </c>
    </row>
    <row r="228" spans="1:29">
      <c r="A228" s="4" t="s">
        <v>413</v>
      </c>
      <c r="D228" s="6" t="n">
        <v>375000</v>
      </c>
      <c r="X228" s="6" t="n">
        <v>375000</v>
      </c>
    </row>
    <row r="229" spans="1:29">
      <c r="A229" s="4" t="s">
        <v>440</v>
      </c>
      <c r="D229" s="8" t="n">
        <v>0.2</v>
      </c>
      <c r="X229" s="8" t="n">
        <v>0.2</v>
      </c>
    </row>
    <row r="230" spans="1:29">
      <c r="A230" s="4" t="s">
        <v>467</v>
      </c>
      <c r="D230" s="4" t="s">
        <v>306</v>
      </c>
      <c r="X230" s="4" t="s">
        <v>306</v>
      </c>
    </row>
    <row r="231" spans="1:29">
      <c r="A231" s="4" t="s">
        <v>414</v>
      </c>
      <c r="D231" s="8" t="n">
        <v>0.24</v>
      </c>
      <c r="X231" s="8" t="n">
        <v>0.24</v>
      </c>
    </row>
    <row r="232" spans="1:29">
      <c r="A232" s="4" t="s">
        <v>415</v>
      </c>
      <c r="D232" s="4" t="s">
        <v>527</v>
      </c>
    </row>
    <row r="233" spans="1:29">
      <c r="A233" s="4" t="s">
        <v>441</v>
      </c>
      <c r="D233" s="4" t="s">
        <v>446</v>
      </c>
    </row>
    <row r="234" spans="1:29">
      <c r="A234" s="4" t="s">
        <v>469</v>
      </c>
      <c r="D234" s="5" t="n">
        <v>83000</v>
      </c>
    </row>
    <row r="235" spans="1:29">
      <c r="A235" s="4" t="s">
        <v>519</v>
      </c>
      <c r="D235" s="4" t="s">
        <v>528</v>
      </c>
      <c r="X235" s="4" t="s">
        <v>528</v>
      </c>
    </row>
    <row r="236" spans="1:29">
      <c r="A236" s="4" t="s">
        <v>529</v>
      </c>
    </row>
    <row r="237" spans="1:29">
      <c r="A237" s="4" t="s">
        <v>412</v>
      </c>
      <c r="D237" s="8" t="n">
        <v>0.09</v>
      </c>
      <c r="X237" s="8" t="n">
        <v>0.09</v>
      </c>
    </row>
    <row r="238" spans="1:29">
      <c r="A238" s="4" t="s">
        <v>415</v>
      </c>
      <c r="D238" s="4" t="s">
        <v>530</v>
      </c>
    </row>
    <row r="239" spans="1:29">
      <c r="A239" s="4" t="s">
        <v>441</v>
      </c>
      <c r="D239" s="4" t="s">
        <v>531</v>
      </c>
    </row>
    <row r="240" spans="1:29">
      <c r="A240" s="4" t="s">
        <v>473</v>
      </c>
      <c r="D240" s="5" t="n">
        <v>214000</v>
      </c>
      <c r="X240" s="5" t="n">
        <v>214000</v>
      </c>
    </row>
    <row r="241" spans="1:29">
      <c r="A241" s="4" t="s">
        <v>532</v>
      </c>
      <c r="D241" s="5" t="n">
        <v>147000</v>
      </c>
    </row>
    <row r="242" spans="1:29">
      <c r="A242" s="4" t="s">
        <v>533</v>
      </c>
    </row>
    <row r="243" spans="1:29">
      <c r="A243" s="4" t="s">
        <v>410</v>
      </c>
      <c r="D243" s="4" t="s">
        <v>475</v>
      </c>
      <c r="X243" s="4" t="s">
        <v>475</v>
      </c>
    </row>
    <row r="244" spans="1:29">
      <c r="A244" s="4" t="s">
        <v>476</v>
      </c>
      <c r="D244" s="4" t="s">
        <v>522</v>
      </c>
    </row>
    <row r="245" spans="1:29">
      <c r="A245" s="4" t="s">
        <v>534</v>
      </c>
    </row>
    <row r="246" spans="1:29">
      <c r="A246" s="4" t="s">
        <v>410</v>
      </c>
      <c r="D246" s="4" t="s">
        <v>479</v>
      </c>
      <c r="X246" s="4" t="s">
        <v>479</v>
      </c>
    </row>
    <row r="247" spans="1:29">
      <c r="A247" s="4" t="s">
        <v>480</v>
      </c>
      <c r="D247" s="5" t="n">
        <v>15000</v>
      </c>
      <c r="X247" s="5" t="n">
        <v>15000</v>
      </c>
    </row>
    <row r="248" spans="1:29">
      <c r="A248" s="4" t="s">
        <v>476</v>
      </c>
      <c r="D248" s="4" t="s">
        <v>475</v>
      </c>
    </row>
    <row r="249" spans="1:29">
      <c r="A249" s="4" t="s">
        <v>535</v>
      </c>
    </row>
    <row r="250" spans="1:29">
      <c r="A250" s="4" t="s">
        <v>454</v>
      </c>
      <c r="D250" s="5" t="n">
        <v>150000</v>
      </c>
      <c r="X250" s="5" t="n">
        <v>150000</v>
      </c>
    </row>
    <row r="251" spans="1:29">
      <c r="A251" s="4" t="s">
        <v>455</v>
      </c>
      <c r="D251" s="4" t="s">
        <v>525</v>
      </c>
    </row>
    <row r="252" spans="1:29">
      <c r="A252" s="4" t="s">
        <v>457</v>
      </c>
      <c r="D252" s="4" t="s">
        <v>494</v>
      </c>
      <c r="X252" s="4" t="s">
        <v>494</v>
      </c>
    </row>
    <row r="253" spans="1:29">
      <c r="A253" s="4" t="s">
        <v>458</v>
      </c>
      <c r="D253" s="4" t="s">
        <v>495</v>
      </c>
    </row>
    <row r="254" spans="1:29">
      <c r="A254" s="4" t="s">
        <v>410</v>
      </c>
      <c r="D254" s="4" t="s">
        <v>479</v>
      </c>
      <c r="X254" s="4" t="s">
        <v>479</v>
      </c>
    </row>
    <row r="255" spans="1:29">
      <c r="A255" s="4" t="s">
        <v>460</v>
      </c>
      <c r="D255" s="5" t="n">
        <v>25000</v>
      </c>
      <c r="X255" s="5" t="n">
        <v>25000</v>
      </c>
      <c r="Z255" s="6" t="n">
        <v>150000</v>
      </c>
      <c r="AB255" s="6" t="n">
        <v>150000</v>
      </c>
    </row>
    <row r="256" spans="1:29">
      <c r="A256" s="4" t="s">
        <v>461</v>
      </c>
      <c r="Z256" s="6" t="n">
        <v>300000</v>
      </c>
      <c r="AB256" s="6" t="n">
        <v>300000</v>
      </c>
    </row>
    <row r="257" spans="1:29">
      <c r="A257" s="4" t="s">
        <v>462</v>
      </c>
      <c r="D257" s="4" t="s">
        <v>316</v>
      </c>
    </row>
    <row r="258" spans="1:29">
      <c r="A258" s="4" t="s">
        <v>463</v>
      </c>
      <c r="D258" s="6" t="n">
        <v>25</v>
      </c>
    </row>
    <row r="259" spans="1:29">
      <c r="A259" s="4" t="s">
        <v>464</v>
      </c>
      <c r="D259" s="4" t="s">
        <v>526</v>
      </c>
      <c r="X259" s="4" t="s">
        <v>526</v>
      </c>
    </row>
    <row r="260" spans="1:29">
      <c r="A260" s="4" t="s">
        <v>465</v>
      </c>
      <c r="D260" s="4" t="s">
        <v>466</v>
      </c>
      <c r="X260" s="4" t="s">
        <v>466</v>
      </c>
    </row>
    <row r="261" spans="1:29">
      <c r="A261" s="4" t="s">
        <v>480</v>
      </c>
      <c r="D261" s="5" t="n">
        <v>15000</v>
      </c>
      <c r="X261" s="5" t="n">
        <v>15000</v>
      </c>
    </row>
    <row r="262" spans="1:29">
      <c r="A262" s="4" t="s">
        <v>413</v>
      </c>
      <c r="D262" s="6" t="n">
        <v>312500</v>
      </c>
      <c r="X262" s="6" t="n">
        <v>312500</v>
      </c>
    </row>
    <row r="263" spans="1:29">
      <c r="A263" s="4" t="s">
        <v>440</v>
      </c>
      <c r="D263" s="8" t="n">
        <v>0.24</v>
      </c>
      <c r="X263" s="8" t="n">
        <v>0.24</v>
      </c>
    </row>
    <row r="264" spans="1:29">
      <c r="A264" s="4" t="s">
        <v>467</v>
      </c>
      <c r="D264" s="4" t="s">
        <v>306</v>
      </c>
      <c r="X264" s="4" t="s">
        <v>306</v>
      </c>
    </row>
    <row r="265" spans="1:29">
      <c r="A265" s="4" t="s">
        <v>414</v>
      </c>
      <c r="D265" s="8" t="n">
        <v>0.24</v>
      </c>
      <c r="X265" s="8" t="n">
        <v>0.24</v>
      </c>
    </row>
    <row r="266" spans="1:29">
      <c r="A266" s="4" t="s">
        <v>415</v>
      </c>
      <c r="D266" s="4" t="s">
        <v>527</v>
      </c>
    </row>
    <row r="267" spans="1:29">
      <c r="A267" s="4" t="s">
        <v>441</v>
      </c>
      <c r="D267" s="4" t="s">
        <v>446</v>
      </c>
    </row>
    <row r="268" spans="1:29">
      <c r="A268" s="4" t="s">
        <v>469</v>
      </c>
      <c r="D268" s="5" t="n">
        <v>68000</v>
      </c>
    </row>
    <row r="269" spans="1:29">
      <c r="A269" s="4" t="s">
        <v>536</v>
      </c>
    </row>
    <row r="270" spans="1:29">
      <c r="A270" s="4" t="s">
        <v>414</v>
      </c>
      <c r="D270" s="8" t="n">
        <v>0.09</v>
      </c>
      <c r="X270" s="8" t="n">
        <v>0.09</v>
      </c>
    </row>
    <row r="271" spans="1:29">
      <c r="A271" s="4" t="s">
        <v>415</v>
      </c>
      <c r="D271" s="4" t="s">
        <v>530</v>
      </c>
    </row>
    <row r="272" spans="1:29">
      <c r="A272" s="4" t="s">
        <v>441</v>
      </c>
      <c r="D272" s="4" t="s">
        <v>531</v>
      </c>
    </row>
    <row r="273" spans="1:29">
      <c r="A273" s="4" t="s">
        <v>473</v>
      </c>
      <c r="D273" s="5" t="n">
        <v>214000</v>
      </c>
      <c r="X273" s="5" t="n">
        <v>214000</v>
      </c>
    </row>
    <row r="274" spans="1:29">
      <c r="A274" s="4" t="s">
        <v>108</v>
      </c>
      <c r="D274" s="5" t="n">
        <v>132000</v>
      </c>
    </row>
    <row r="275" spans="1:29">
      <c r="A275" s="4" t="s">
        <v>537</v>
      </c>
    </row>
    <row r="276" spans="1:29">
      <c r="A276" s="4" t="s">
        <v>476</v>
      </c>
      <c r="D276" s="4" t="s">
        <v>522</v>
      </c>
    </row>
    <row r="277" spans="1:29">
      <c r="A277" s="4" t="s">
        <v>538</v>
      </c>
    </row>
    <row r="278" spans="1:29">
      <c r="A278" s="4" t="s">
        <v>476</v>
      </c>
      <c r="D278" s="4" t="s">
        <v>475</v>
      </c>
    </row>
    <row r="279" spans="1:29">
      <c r="A279" s="4" t="s">
        <v>539</v>
      </c>
    </row>
    <row r="280" spans="1:29">
      <c r="A280" s="4" t="s">
        <v>454</v>
      </c>
      <c r="O280" s="5" t="n">
        <v>225000</v>
      </c>
    </row>
    <row r="281" spans="1:29">
      <c r="A281" s="4" t="s">
        <v>457</v>
      </c>
      <c r="O281" s="4" t="s">
        <v>528</v>
      </c>
    </row>
    <row r="282" spans="1:29">
      <c r="A282" s="4" t="s">
        <v>518</v>
      </c>
      <c r="O282" s="5" t="n">
        <v>225000</v>
      </c>
    </row>
    <row r="283" spans="1:29">
      <c r="A283" s="4" t="s">
        <v>540</v>
      </c>
    </row>
    <row r="284" spans="1:29">
      <c r="A284" s="4" t="s">
        <v>454</v>
      </c>
      <c r="O284" s="6" t="n">
        <v>75000</v>
      </c>
      <c r="Z284" s="6" t="n">
        <v>112500</v>
      </c>
      <c r="AB284" s="6" t="n">
        <v>112500</v>
      </c>
    </row>
    <row r="285" spans="1:29">
      <c r="A285" s="4" t="s">
        <v>460</v>
      </c>
      <c r="Z285" s="6" t="n">
        <v>37500</v>
      </c>
      <c r="AB285" s="6" t="n">
        <v>37500</v>
      </c>
    </row>
    <row r="286" spans="1:29">
      <c r="A286" s="4" t="s">
        <v>461</v>
      </c>
      <c r="Z286" s="6" t="n">
        <v>12500</v>
      </c>
      <c r="AB286" s="6" t="n">
        <v>12500</v>
      </c>
    </row>
    <row r="287" spans="1:29">
      <c r="A287" s="4" t="s">
        <v>518</v>
      </c>
      <c r="O287" s="6" t="n">
        <v>7500</v>
      </c>
    </row>
    <row r="288" spans="1:29">
      <c r="A288" s="4" t="s">
        <v>541</v>
      </c>
      <c r="O288" s="5" t="n">
        <v>67500</v>
      </c>
    </row>
    <row r="289" spans="1:29">
      <c r="A289" s="4" t="s">
        <v>542</v>
      </c>
    </row>
    <row r="290" spans="1:29">
      <c r="A290" s="4" t="s">
        <v>454</v>
      </c>
      <c r="J290" s="5" t="n">
        <v>25000</v>
      </c>
    </row>
    <row r="291" spans="1:29">
      <c r="A291" s="4" t="s">
        <v>457</v>
      </c>
      <c r="J291" s="4" t="s">
        <v>528</v>
      </c>
    </row>
    <row r="292" spans="1:29">
      <c r="A292" s="4" t="s">
        <v>458</v>
      </c>
      <c r="J292" s="4" t="s">
        <v>526</v>
      </c>
    </row>
    <row r="293" spans="1:29">
      <c r="A293" s="4" t="s">
        <v>410</v>
      </c>
      <c r="J293" s="4" t="s">
        <v>475</v>
      </c>
    </row>
    <row r="294" spans="1:29">
      <c r="A294" s="4" t="s">
        <v>461</v>
      </c>
      <c r="Z294" s="6" t="n">
        <v>37500</v>
      </c>
      <c r="AB294" s="6" t="n">
        <v>37500</v>
      </c>
    </row>
    <row r="295" spans="1:29">
      <c r="A295" s="4" t="s">
        <v>412</v>
      </c>
      <c r="J295" s="8" t="n">
        <v>0.5</v>
      </c>
    </row>
    <row r="296" spans="1:29">
      <c r="A296" s="4" t="s">
        <v>462</v>
      </c>
      <c r="J296" s="4" t="s">
        <v>319</v>
      </c>
    </row>
    <row r="297" spans="1:29">
      <c r="A297" s="4" t="s">
        <v>463</v>
      </c>
      <c r="J297" s="6" t="n">
        <v>20</v>
      </c>
    </row>
    <row r="298" spans="1:29">
      <c r="A298" s="4" t="s">
        <v>464</v>
      </c>
      <c r="J298" s="4" t="s">
        <v>526</v>
      </c>
    </row>
    <row r="299" spans="1:29">
      <c r="A299" s="4" t="s">
        <v>543</v>
      </c>
    </row>
    <row r="300" spans="1:29">
      <c r="A300" s="4" t="s">
        <v>414</v>
      </c>
      <c r="O300" s="8" t="n">
        <v>0.2</v>
      </c>
    </row>
    <row r="301" spans="1:29">
      <c r="A301" s="4" t="s">
        <v>415</v>
      </c>
      <c r="O301" s="4" t="s">
        <v>544</v>
      </c>
    </row>
    <row r="302" spans="1:29">
      <c r="A302" s="4" t="s">
        <v>441</v>
      </c>
      <c r="O302" s="4" t="s">
        <v>432</v>
      </c>
    </row>
    <row r="303" spans="1:29">
      <c r="A303" s="4" t="s">
        <v>473</v>
      </c>
      <c r="O303" s="5" t="n">
        <v>109000</v>
      </c>
    </row>
    <row r="304" spans="1:29">
      <c r="A304" s="4" t="s">
        <v>108</v>
      </c>
      <c r="O304" s="5" t="n">
        <v>34000</v>
      </c>
    </row>
    <row r="305" spans="1:29">
      <c r="A305" s="4" t="s">
        <v>545</v>
      </c>
    </row>
    <row r="306" spans="1:29">
      <c r="A306" s="4" t="s">
        <v>414</v>
      </c>
      <c r="J306" s="8" t="n">
        <v>0.46</v>
      </c>
    </row>
    <row r="307" spans="1:29">
      <c r="A307" s="4" t="s">
        <v>415</v>
      </c>
      <c r="J307" s="4" t="s">
        <v>445</v>
      </c>
    </row>
    <row r="308" spans="1:29">
      <c r="A308" s="4" t="s">
        <v>441</v>
      </c>
      <c r="J308" s="4" t="s">
        <v>546</v>
      </c>
    </row>
    <row r="309" spans="1:29">
      <c r="A309" s="4" t="s">
        <v>473</v>
      </c>
      <c r="J309" s="5" t="n">
        <v>36000</v>
      </c>
    </row>
    <row r="310" spans="1:29">
      <c r="A310" s="4" t="s">
        <v>108</v>
      </c>
      <c r="J310" s="5" t="n">
        <v>11000</v>
      </c>
    </row>
    <row r="311" spans="1:29">
      <c r="A311" s="4" t="s">
        <v>547</v>
      </c>
    </row>
    <row r="312" spans="1:29">
      <c r="A312" s="4" t="s">
        <v>454</v>
      </c>
      <c r="C312" s="5" t="n">
        <v>115000</v>
      </c>
    </row>
    <row r="313" spans="1:29">
      <c r="A313" s="4" t="s">
        <v>457</v>
      </c>
      <c r="C313" s="4" t="s">
        <v>340</v>
      </c>
    </row>
    <row r="314" spans="1:29">
      <c r="A314" s="4" t="s">
        <v>412</v>
      </c>
      <c r="C314" s="8" t="n">
        <v>1.3</v>
      </c>
    </row>
    <row r="315" spans="1:29">
      <c r="A315" s="4" t="s">
        <v>462</v>
      </c>
      <c r="C315" s="4" t="s">
        <v>319</v>
      </c>
    </row>
    <row r="316" spans="1:29">
      <c r="A316" s="4" t="s">
        <v>463</v>
      </c>
      <c r="C316" s="6" t="n">
        <v>20</v>
      </c>
    </row>
    <row r="317" spans="1:29">
      <c r="A317" s="4" t="s">
        <v>418</v>
      </c>
      <c r="C317" s="6" t="n">
        <v>525815</v>
      </c>
    </row>
    <row r="318" spans="1:29">
      <c r="A318" s="4" t="s">
        <v>496</v>
      </c>
      <c r="C318" s="8" t="n">
        <v>0.28</v>
      </c>
    </row>
    <row r="319" spans="1:29">
      <c r="A319" s="4" t="s">
        <v>548</v>
      </c>
    </row>
    <row r="320" spans="1:29">
      <c r="A320" s="4" t="s">
        <v>454</v>
      </c>
      <c r="L320" s="5" t="n">
        <v>115000</v>
      </c>
    </row>
    <row r="321" spans="1:29">
      <c r="A321" s="4" t="s">
        <v>455</v>
      </c>
      <c r="L321" s="4" t="s">
        <v>549</v>
      </c>
    </row>
    <row r="322" spans="1:29">
      <c r="A322" s="4" t="s">
        <v>457</v>
      </c>
      <c r="L322" s="4" t="s">
        <v>340</v>
      </c>
    </row>
    <row r="323" spans="1:29">
      <c r="A323" s="4" t="s">
        <v>412</v>
      </c>
      <c r="L323" s="8" t="n">
        <v>1.3</v>
      </c>
    </row>
    <row r="324" spans="1:29">
      <c r="A324" s="4" t="s">
        <v>462</v>
      </c>
      <c r="L324" s="4" t="s">
        <v>319</v>
      </c>
    </row>
    <row r="325" spans="1:29">
      <c r="A325" s="4" t="s">
        <v>463</v>
      </c>
      <c r="L325" s="6" t="n">
        <v>20</v>
      </c>
    </row>
    <row r="326" spans="1:29">
      <c r="A326" s="4" t="s">
        <v>550</v>
      </c>
    </row>
    <row r="327" spans="1:29">
      <c r="A327" s="4" t="s">
        <v>454</v>
      </c>
      <c r="M327" s="5" t="n">
        <v>250000</v>
      </c>
    </row>
    <row r="328" spans="1:29">
      <c r="A328" s="4" t="s">
        <v>455</v>
      </c>
      <c r="M328" s="4" t="s">
        <v>551</v>
      </c>
    </row>
    <row r="329" spans="1:29">
      <c r="A329" s="4" t="s">
        <v>457</v>
      </c>
      <c r="M329" s="4" t="s">
        <v>528</v>
      </c>
    </row>
    <row r="330" spans="1:29">
      <c r="A330" s="4" t="s">
        <v>412</v>
      </c>
      <c r="M330" s="8" t="n">
        <v>0.6</v>
      </c>
    </row>
    <row r="331" spans="1:29">
      <c r="A331" s="4" t="s">
        <v>462</v>
      </c>
      <c r="M331" s="4" t="s">
        <v>319</v>
      </c>
    </row>
    <row r="332" spans="1:29">
      <c r="A332" s="4" t="s">
        <v>463</v>
      </c>
      <c r="M332" s="6" t="n">
        <v>20</v>
      </c>
    </row>
    <row r="333" spans="1:29">
      <c r="A333" s="4" t="s">
        <v>464</v>
      </c>
      <c r="M333" s="4" t="s">
        <v>552</v>
      </c>
    </row>
    <row r="334" spans="1:29">
      <c r="A334" s="4" t="s">
        <v>518</v>
      </c>
      <c r="M334" s="5" t="n">
        <v>5000</v>
      </c>
    </row>
    <row r="335" spans="1:29">
      <c r="A335" s="4" t="s">
        <v>419</v>
      </c>
      <c r="M335" s="6" t="n">
        <v>114000</v>
      </c>
    </row>
    <row r="336" spans="1:29">
      <c r="A336" s="4" t="s">
        <v>553</v>
      </c>
    </row>
    <row r="337" spans="1:29">
      <c r="A337" s="4" t="s">
        <v>454</v>
      </c>
      <c r="M337" s="6" t="n">
        <v>125000</v>
      </c>
    </row>
    <row r="338" spans="1:29">
      <c r="A338" s="4" t="s">
        <v>554</v>
      </c>
    </row>
    <row r="339" spans="1:29">
      <c r="A339" s="4" t="s">
        <v>454</v>
      </c>
      <c r="M339" s="5" t="n">
        <v>120000</v>
      </c>
    </row>
    <row r="340" spans="1:29">
      <c r="A340" s="4" t="s">
        <v>555</v>
      </c>
    </row>
    <row r="341" spans="1:29">
      <c r="A341" s="4" t="s">
        <v>476</v>
      </c>
      <c r="AA341" s="4" t="s">
        <v>556</v>
      </c>
    </row>
    <row r="342" spans="1:29">
      <c r="A342" s="4" t="s">
        <v>557</v>
      </c>
    </row>
    <row r="343" spans="1:29">
      <c r="A343" s="4" t="s">
        <v>476</v>
      </c>
      <c r="AA343" s="4" t="s">
        <v>558</v>
      </c>
    </row>
    <row r="344" spans="1:29">
      <c r="A344" s="4" t="s">
        <v>497</v>
      </c>
    </row>
    <row r="345" spans="1:29">
      <c r="A345" s="4" t="s">
        <v>460</v>
      </c>
      <c r="Z345" s="6" t="n">
        <v>26500</v>
      </c>
      <c r="AB345" s="6" t="n">
        <v>26500</v>
      </c>
    </row>
    <row r="346" spans="1:29">
      <c r="A346" s="4" t="s">
        <v>461</v>
      </c>
      <c r="Z346" s="6" t="n">
        <v>79500</v>
      </c>
      <c r="AB346" s="6" t="n">
        <v>79500</v>
      </c>
    </row>
    <row r="347" spans="1:29">
      <c r="A347" s="4" t="s">
        <v>372</v>
      </c>
    </row>
    <row r="348" spans="1:29">
      <c r="A348" s="4" t="s">
        <v>373</v>
      </c>
      <c r="V348" s="5" t="n">
        <v>75000</v>
      </c>
    </row>
    <row r="349" spans="1:29">
      <c r="A349" s="4" t="s">
        <v>559</v>
      </c>
    </row>
    <row r="350" spans="1:29">
      <c r="A350" s="4" t="s">
        <v>454</v>
      </c>
      <c r="V350" s="5" t="n">
        <v>75000</v>
      </c>
    </row>
    <row r="351" spans="1:29">
      <c r="A351" s="4" t="s">
        <v>455</v>
      </c>
      <c r="V351" s="4" t="s">
        <v>560</v>
      </c>
    </row>
    <row r="352" spans="1:29">
      <c r="A352" s="4" t="s">
        <v>457</v>
      </c>
      <c r="V352" s="4" t="s">
        <v>528</v>
      </c>
    </row>
    <row r="353" spans="1:29">
      <c r="A353" s="4" t="s">
        <v>412</v>
      </c>
      <c r="V353" s="8" t="n">
        <v>1.25</v>
      </c>
    </row>
    <row r="354" spans="1:29">
      <c r="A354" s="4" t="s">
        <v>462</v>
      </c>
      <c r="V354" s="4" t="s">
        <v>319</v>
      </c>
    </row>
    <row r="355" spans="1:29">
      <c r="A355" s="4" t="s">
        <v>463</v>
      </c>
      <c r="V355" s="6" t="n">
        <v>20</v>
      </c>
    </row>
    <row r="356" spans="1:29">
      <c r="A356" s="4" t="s">
        <v>561</v>
      </c>
      <c r="V356" s="5" t="n">
        <v>10000000</v>
      </c>
    </row>
    <row r="357" spans="1:29">
      <c r="A357" s="4" t="s">
        <v>562</v>
      </c>
      <c r="V357" s="4" t="s">
        <v>563</v>
      </c>
    </row>
    <row r="358" spans="1:29">
      <c r="A358" s="4" t="s">
        <v>420</v>
      </c>
      <c r="V358" s="5" t="n">
        <v>75000</v>
      </c>
    </row>
    <row r="359" spans="1:29">
      <c r="A359" s="4" t="s">
        <v>564</v>
      </c>
    </row>
    <row r="360" spans="1:29">
      <c r="A360" s="4" t="s">
        <v>454</v>
      </c>
      <c r="U360" s="5" t="n">
        <v>330000</v>
      </c>
      <c r="Z360" s="5" t="n">
        <v>10000</v>
      </c>
      <c r="AB360" s="5" t="n">
        <v>10000</v>
      </c>
    </row>
    <row r="361" spans="1:29">
      <c r="A361" s="4" t="s">
        <v>457</v>
      </c>
      <c r="U361" s="4" t="s">
        <v>528</v>
      </c>
    </row>
    <row r="362" spans="1:29">
      <c r="A362" s="4" t="s">
        <v>412</v>
      </c>
      <c r="N362" s="8" t="n">
        <v>0.42</v>
      </c>
      <c r="U362" s="8" t="n">
        <v>1.3</v>
      </c>
    </row>
    <row r="363" spans="1:29">
      <c r="A363" s="4" t="s">
        <v>462</v>
      </c>
      <c r="U363" s="4" t="s">
        <v>319</v>
      </c>
    </row>
    <row r="364" spans="1:29">
      <c r="A364" s="4" t="s">
        <v>463</v>
      </c>
      <c r="U364" s="6" t="n">
        <v>20</v>
      </c>
    </row>
    <row r="365" spans="1:29">
      <c r="A365" s="4" t="s">
        <v>418</v>
      </c>
      <c r="N365" s="6" t="n">
        <v>198317</v>
      </c>
      <c r="Z365" s="6" t="n">
        <v>1544834</v>
      </c>
    </row>
    <row r="366" spans="1:29">
      <c r="A366" s="4" t="s">
        <v>420</v>
      </c>
      <c r="N366" s="5" t="n">
        <v>75000</v>
      </c>
      <c r="Z366" s="5" t="n">
        <v>320000</v>
      </c>
    </row>
    <row r="367" spans="1:29">
      <c r="A367" s="4" t="s">
        <v>373</v>
      </c>
      <c r="N367" s="5" t="n">
        <v>7500</v>
      </c>
    </row>
    <row r="368" spans="1:29">
      <c r="A368" s="4" t="s">
        <v>565</v>
      </c>
    </row>
    <row r="369" spans="1:29">
      <c r="A369" s="4" t="s">
        <v>454</v>
      </c>
      <c r="S369" s="5" t="n">
        <v>150000</v>
      </c>
      <c r="T369" s="5" t="n">
        <v>150000</v>
      </c>
    </row>
    <row r="370" spans="1:29">
      <c r="A370" s="4" t="s">
        <v>541</v>
      </c>
      <c r="S370" s="5" t="n">
        <v>15000</v>
      </c>
      <c r="T370" s="5" t="n">
        <v>15000</v>
      </c>
    </row>
    <row r="371" spans="1:29">
      <c r="A371" s="4" t="s">
        <v>566</v>
      </c>
    </row>
    <row r="372" spans="1:29">
      <c r="A372" s="4" t="s">
        <v>457</v>
      </c>
      <c r="Z372" s="4" t="s">
        <v>528</v>
      </c>
      <c r="AB372" s="4" t="s">
        <v>528</v>
      </c>
    </row>
    <row r="373" spans="1:29">
      <c r="A373" s="4" t="s">
        <v>567</v>
      </c>
    </row>
    <row r="374" spans="1:29">
      <c r="A374" s="4" t="s">
        <v>412</v>
      </c>
      <c r="Z374" s="8" t="n">
        <v>0.08</v>
      </c>
      <c r="AB374" s="8" t="n">
        <v>0.08</v>
      </c>
    </row>
    <row r="375" spans="1:29">
      <c r="A375" s="4" t="s">
        <v>568</v>
      </c>
    </row>
    <row r="376" spans="1:29">
      <c r="A376" s="4" t="s">
        <v>412</v>
      </c>
      <c r="Z376" s="8" t="n">
        <v>0.5</v>
      </c>
      <c r="AB376" s="8" t="n">
        <v>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3"/>
  </cols>
  <sheetData>
    <row r="1" spans="1:5">
      <c r="A1" s="1" t="s">
        <v>569</v>
      </c>
      <c r="B1" s="2" t="s">
        <v>570</v>
      </c>
      <c r="C1" s="2" t="s">
        <v>2</v>
      </c>
      <c r="D1" s="2" t="s">
        <v>39</v>
      </c>
      <c r="E1" s="2" t="s">
        <v>334</v>
      </c>
    </row>
    <row r="2" spans="1:5">
      <c r="A2" s="4" t="s">
        <v>89</v>
      </c>
      <c r="C2" s="6" t="n">
        <v>22089033</v>
      </c>
      <c r="D2" s="6" t="n">
        <v>12461036</v>
      </c>
    </row>
    <row r="3" spans="1:5">
      <c r="A3" s="4" t="s">
        <v>90</v>
      </c>
      <c r="C3" s="6" t="n">
        <v>22089033</v>
      </c>
      <c r="D3" s="6" t="n">
        <v>12461036</v>
      </c>
    </row>
    <row r="4" spans="1:5">
      <c r="A4" s="4" t="s">
        <v>57</v>
      </c>
      <c r="C4" s="5" t="n">
        <v>4000</v>
      </c>
      <c r="D4" s="5" t="n">
        <v>2500</v>
      </c>
    </row>
    <row r="5" spans="1:5">
      <c r="A5" s="4" t="s">
        <v>58</v>
      </c>
      <c r="D5" s="6" t="n">
        <v>51759</v>
      </c>
    </row>
    <row r="6" spans="1:5">
      <c r="A6" s="4" t="s">
        <v>44</v>
      </c>
      <c r="C6" s="6" t="n">
        <v>6295</v>
      </c>
      <c r="D6" s="5" t="n">
        <v>20900</v>
      </c>
    </row>
    <row r="7" spans="1:5">
      <c r="A7" s="4" t="s">
        <v>571</v>
      </c>
      <c r="D7" s="4" t="s">
        <v>572</v>
      </c>
    </row>
    <row r="8" spans="1:5">
      <c r="A8" s="4" t="s">
        <v>338</v>
      </c>
    </row>
    <row r="9" spans="1:5">
      <c r="A9" s="4" t="s">
        <v>573</v>
      </c>
      <c r="E9" s="4" t="s">
        <v>340</v>
      </c>
    </row>
    <row r="10" spans="1:5">
      <c r="A10" s="4" t="s">
        <v>574</v>
      </c>
      <c r="E10" s="5" t="n">
        <v>50000</v>
      </c>
    </row>
    <row r="11" spans="1:5">
      <c r="A11" s="4" t="s">
        <v>575</v>
      </c>
      <c r="C11" s="6" t="n">
        <v>119340</v>
      </c>
    </row>
    <row r="12" spans="1:5">
      <c r="A12" s="4" t="s">
        <v>576</v>
      </c>
    </row>
    <row r="13" spans="1:5">
      <c r="A13" s="4" t="s">
        <v>575</v>
      </c>
      <c r="C13" s="5" t="n">
        <v>672810</v>
      </c>
    </row>
    <row r="14" spans="1:5">
      <c r="A14" s="4" t="s">
        <v>298</v>
      </c>
    </row>
    <row r="15" spans="1:5">
      <c r="A15" s="4" t="s">
        <v>341</v>
      </c>
      <c r="B15" s="4" t="s">
        <v>342</v>
      </c>
    </row>
    <row r="16" spans="1:5">
      <c r="A16" s="4" t="s">
        <v>89</v>
      </c>
      <c r="B16" s="6" t="n">
        <v>18000000</v>
      </c>
    </row>
    <row r="17" spans="1:5">
      <c r="A17" s="4" t="s">
        <v>90</v>
      </c>
      <c r="B17" s="6" t="n">
        <v>18000000</v>
      </c>
    </row>
    <row r="18" spans="1:5">
      <c r="A18" s="4" t="s">
        <v>343</v>
      </c>
      <c r="B18" s="5" t="n">
        <v>1200000</v>
      </c>
    </row>
    <row r="19" spans="1:5">
      <c r="A19" s="4" t="s">
        <v>577</v>
      </c>
      <c r="D19" s="5" t="n">
        <v>324131</v>
      </c>
    </row>
    <row r="20" spans="1:5">
      <c r="A20" s="4" t="s">
        <v>345</v>
      </c>
    </row>
    <row r="21" spans="1:5">
      <c r="A21" s="4" t="s">
        <v>573</v>
      </c>
      <c r="C21" s="4" t="s">
        <v>346</v>
      </c>
    </row>
    <row r="22" spans="1:5">
      <c r="A22" s="4" t="s">
        <v>347</v>
      </c>
      <c r="C22" s="4" t="s">
        <v>348</v>
      </c>
    </row>
    <row r="23" spans="1:5">
      <c r="A23" s="4" t="s">
        <v>349</v>
      </c>
    </row>
    <row r="24" spans="1:5">
      <c r="A24" s="4" t="s">
        <v>341</v>
      </c>
      <c r="B24" s="4" t="s">
        <v>350</v>
      </c>
    </row>
    <row r="25" spans="1:5">
      <c r="A25" s="4" t="s">
        <v>578</v>
      </c>
      <c r="B25" s="6" t="n">
        <v>135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U13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14"/>
    <col customWidth="1" max="6" min="6" width="80"/>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80"/>
    <col customWidth="1" max="21" min="21" width="14"/>
  </cols>
  <sheetData>
    <row r="1" spans="1:21">
      <c r="A1" s="1" t="s">
        <v>579</v>
      </c>
      <c r="B1" s="2" t="s">
        <v>580</v>
      </c>
      <c r="C1" s="2" t="s">
        <v>581</v>
      </c>
      <c r="D1" s="2" t="s">
        <v>582</v>
      </c>
      <c r="E1" s="2" t="s">
        <v>583</v>
      </c>
      <c r="F1" s="2" t="s">
        <v>584</v>
      </c>
      <c r="G1" s="2" t="s">
        <v>585</v>
      </c>
      <c r="H1" s="2" t="s">
        <v>586</v>
      </c>
      <c r="I1" s="2" t="s">
        <v>587</v>
      </c>
      <c r="J1" s="2" t="s">
        <v>588</v>
      </c>
      <c r="K1" s="2" t="s">
        <v>589</v>
      </c>
      <c r="L1" s="2" t="s">
        <v>590</v>
      </c>
      <c r="M1" s="2" t="s">
        <v>591</v>
      </c>
      <c r="N1" s="2" t="s">
        <v>592</v>
      </c>
      <c r="O1" s="2" t="s">
        <v>593</v>
      </c>
      <c r="P1" s="2" t="s">
        <v>594</v>
      </c>
      <c r="Q1" s="2" t="s">
        <v>408</v>
      </c>
      <c r="R1" s="2" t="s">
        <v>364</v>
      </c>
      <c r="S1" s="2" t="s">
        <v>2</v>
      </c>
      <c r="T1" s="2" t="s">
        <v>39</v>
      </c>
      <c r="U1" s="2" t="s">
        <v>595</v>
      </c>
    </row>
    <row r="2" spans="1:21">
      <c r="A2" s="4" t="s">
        <v>596</v>
      </c>
      <c r="R2" s="6" t="n">
        <v>181818</v>
      </c>
      <c r="T2" s="6" t="n">
        <v>1475000</v>
      </c>
    </row>
    <row r="3" spans="1:21">
      <c r="A3" s="4" t="s">
        <v>597</v>
      </c>
      <c r="R3" s="5" t="n">
        <v>200000</v>
      </c>
      <c r="S3" s="4" t="s">
        <v>43</v>
      </c>
      <c r="T3" s="5" t="n">
        <v>952000</v>
      </c>
    </row>
    <row r="4" spans="1:21">
      <c r="A4" s="4" t="s">
        <v>598</v>
      </c>
      <c r="S4" s="8" t="n">
        <v>1.75</v>
      </c>
    </row>
    <row r="5" spans="1:21">
      <c r="A5" s="4" t="s">
        <v>599</v>
      </c>
      <c r="T5" s="6" t="n">
        <v>2050000</v>
      </c>
      <c r="U5" s="6" t="n">
        <v>363127</v>
      </c>
    </row>
    <row r="6" spans="1:21">
      <c r="A6" s="4" t="s">
        <v>600</v>
      </c>
      <c r="T6" s="5" t="n">
        <v>1251821</v>
      </c>
    </row>
    <row r="7" spans="1:21">
      <c r="A7" s="4" t="s">
        <v>601</v>
      </c>
      <c r="S7" s="8" t="n">
        <v>0.2</v>
      </c>
    </row>
    <row r="8" spans="1:21">
      <c r="A8" s="4" t="s">
        <v>602</v>
      </c>
      <c r="S8" s="4" t="s">
        <v>416</v>
      </c>
      <c r="T8" s="4" t="s">
        <v>417</v>
      </c>
    </row>
    <row r="9" spans="1:21">
      <c r="A9" s="4" t="s">
        <v>86</v>
      </c>
      <c r="S9" s="6" t="n">
        <v>10000000</v>
      </c>
      <c r="T9" s="6" t="n">
        <v>10000000</v>
      </c>
    </row>
    <row r="10" spans="1:21">
      <c r="A10" s="4" t="s">
        <v>85</v>
      </c>
      <c r="S10" s="7" t="n">
        <v>0.0001</v>
      </c>
      <c r="T10" s="7" t="n">
        <v>0.0001</v>
      </c>
    </row>
    <row r="11" spans="1:21">
      <c r="A11" s="4" t="s">
        <v>87</v>
      </c>
      <c r="S11" s="7" t="n">
        <v>0.0001</v>
      </c>
      <c r="T11" s="7" t="n">
        <v>0.0001</v>
      </c>
    </row>
    <row r="12" spans="1:21">
      <c r="A12" s="4" t="s">
        <v>603</v>
      </c>
      <c r="S12" s="5" t="n">
        <v>3581884</v>
      </c>
      <c r="T12" s="5" t="n">
        <v>3279850</v>
      </c>
    </row>
    <row r="13" spans="1:21">
      <c r="A13" s="4" t="s">
        <v>604</v>
      </c>
      <c r="T13" s="5" t="n">
        <v>50000</v>
      </c>
    </row>
    <row r="14" spans="1:21">
      <c r="A14" s="4" t="s">
        <v>605</v>
      </c>
      <c r="R14" s="8" t="n">
        <v>1.1</v>
      </c>
    </row>
    <row r="15" spans="1:21">
      <c r="A15" s="4" t="s">
        <v>606</v>
      </c>
      <c r="T15" s="4" t="s">
        <v>607</v>
      </c>
    </row>
    <row r="16" spans="1:21">
      <c r="A16" s="4" t="s">
        <v>608</v>
      </c>
      <c r="S16" s="6" t="n">
        <v>100000</v>
      </c>
      <c r="T16" s="4" t="s">
        <v>43</v>
      </c>
    </row>
    <row r="17" spans="1:21">
      <c r="A17" s="4" t="s">
        <v>185</v>
      </c>
      <c r="R17" s="5" t="n">
        <v>50000</v>
      </c>
      <c r="S17" s="4" t="s">
        <v>43</v>
      </c>
      <c r="T17" s="5" t="n">
        <v>952000</v>
      </c>
    </row>
    <row r="18" spans="1:21">
      <c r="A18" s="4" t="s">
        <v>314</v>
      </c>
    </row>
    <row r="19" spans="1:21">
      <c r="A19" s="4" t="s">
        <v>609</v>
      </c>
      <c r="S19" s="8" t="n">
        <v>0.2</v>
      </c>
      <c r="T19" s="5" t="n">
        <v>1</v>
      </c>
    </row>
    <row r="20" spans="1:21">
      <c r="A20" s="4" t="s">
        <v>601</v>
      </c>
      <c r="T20" s="8" t="n">
        <v>0.65</v>
      </c>
    </row>
    <row r="21" spans="1:21">
      <c r="A21" s="4" t="s">
        <v>610</v>
      </c>
      <c r="T21" s="4" t="s">
        <v>442</v>
      </c>
    </row>
    <row r="22" spans="1:21">
      <c r="A22" s="4" t="s">
        <v>318</v>
      </c>
    </row>
    <row r="23" spans="1:21">
      <c r="A23" s="4" t="s">
        <v>609</v>
      </c>
      <c r="S23" s="5" t="n">
        <v>2</v>
      </c>
      <c r="T23" s="5" t="n">
        <v>2</v>
      </c>
    </row>
    <row r="24" spans="1:21">
      <c r="A24" s="4" t="s">
        <v>601</v>
      </c>
      <c r="T24" s="8" t="n">
        <v>2.93</v>
      </c>
    </row>
    <row r="25" spans="1:21">
      <c r="A25" s="4" t="s">
        <v>610</v>
      </c>
      <c r="T25" s="4" t="s">
        <v>448</v>
      </c>
    </row>
    <row r="26" spans="1:21">
      <c r="A26" s="4" t="s">
        <v>611</v>
      </c>
    </row>
    <row r="27" spans="1:21">
      <c r="A27" s="4" t="s">
        <v>612</v>
      </c>
      <c r="O27" s="6" t="n">
        <v>1000000</v>
      </c>
    </row>
    <row r="28" spans="1:21">
      <c r="A28" s="4" t="s">
        <v>613</v>
      </c>
      <c r="O28" s="5" t="n">
        <v>1800000</v>
      </c>
    </row>
    <row r="29" spans="1:21">
      <c r="A29" s="4" t="s">
        <v>614</v>
      </c>
    </row>
    <row r="30" spans="1:21">
      <c r="A30" s="4" t="s">
        <v>596</v>
      </c>
      <c r="H30" s="6" t="n">
        <v>416667</v>
      </c>
    </row>
    <row r="31" spans="1:21">
      <c r="A31" s="4" t="s">
        <v>615</v>
      </c>
      <c r="H31" s="5" t="n">
        <v>190255</v>
      </c>
    </row>
    <row r="32" spans="1:21">
      <c r="A32" s="4" t="s">
        <v>616</v>
      </c>
    </row>
    <row r="33" spans="1:21">
      <c r="A33" s="4" t="s">
        <v>617</v>
      </c>
      <c r="B33" s="6" t="n">
        <v>1990000</v>
      </c>
    </row>
    <row r="34" spans="1:21">
      <c r="A34" s="4" t="s">
        <v>618</v>
      </c>
      <c r="B34" s="5" t="n">
        <v>272630</v>
      </c>
    </row>
    <row r="35" spans="1:21">
      <c r="A35" s="4" t="s">
        <v>619</v>
      </c>
    </row>
    <row r="36" spans="1:21">
      <c r="A36" s="4" t="s">
        <v>620</v>
      </c>
      <c r="T36" s="4" t="s">
        <v>621</v>
      </c>
    </row>
    <row r="37" spans="1:21">
      <c r="A37" s="4" t="s">
        <v>600</v>
      </c>
      <c r="T37" s="5" t="n">
        <v>404767</v>
      </c>
    </row>
    <row r="38" spans="1:21">
      <c r="A38" s="4" t="s">
        <v>602</v>
      </c>
      <c r="T38" s="4" t="s">
        <v>622</v>
      </c>
    </row>
    <row r="39" spans="1:21">
      <c r="A39" s="4" t="s">
        <v>606</v>
      </c>
      <c r="T39" s="4" t="s">
        <v>607</v>
      </c>
    </row>
    <row r="40" spans="1:21">
      <c r="A40" s="4" t="s">
        <v>623</v>
      </c>
      <c r="T40" s="6" t="n">
        <v>964000</v>
      </c>
    </row>
    <row r="41" spans="1:21">
      <c r="A41" s="4" t="s">
        <v>624</v>
      </c>
    </row>
    <row r="42" spans="1:21">
      <c r="A42" s="4" t="s">
        <v>596</v>
      </c>
      <c r="T42" s="6" t="n">
        <v>1359000</v>
      </c>
    </row>
    <row r="43" spans="1:21">
      <c r="A43" s="4" t="s">
        <v>625</v>
      </c>
      <c r="T43" s="5" t="n">
        <v>902000</v>
      </c>
    </row>
    <row r="44" spans="1:21">
      <c r="A44" s="4" t="s">
        <v>626</v>
      </c>
      <c r="T44" s="4" t="s">
        <v>627</v>
      </c>
    </row>
    <row r="45" spans="1:21">
      <c r="A45" s="4" t="s">
        <v>628</v>
      </c>
    </row>
    <row r="46" spans="1:21">
      <c r="A46" s="4" t="s">
        <v>599</v>
      </c>
      <c r="T46" s="6" t="n">
        <v>1</v>
      </c>
    </row>
    <row r="47" spans="1:21">
      <c r="A47" s="4" t="s">
        <v>610</v>
      </c>
      <c r="T47" s="4" t="s">
        <v>442</v>
      </c>
    </row>
    <row r="48" spans="1:21">
      <c r="A48" s="4" t="s">
        <v>629</v>
      </c>
    </row>
    <row r="49" spans="1:21">
      <c r="A49" s="4" t="s">
        <v>605</v>
      </c>
      <c r="T49" s="8" t="n">
        <v>0.5</v>
      </c>
    </row>
    <row r="50" spans="1:21">
      <c r="A50" s="4" t="s">
        <v>630</v>
      </c>
    </row>
    <row r="51" spans="1:21">
      <c r="A51" s="4" t="s">
        <v>599</v>
      </c>
      <c r="T51" s="6" t="n">
        <v>2</v>
      </c>
    </row>
    <row r="52" spans="1:21">
      <c r="A52" s="4" t="s">
        <v>610</v>
      </c>
      <c r="T52" s="4" t="s">
        <v>631</v>
      </c>
    </row>
    <row r="53" spans="1:21">
      <c r="A53" s="4" t="s">
        <v>632</v>
      </c>
    </row>
    <row r="54" spans="1:21">
      <c r="A54" s="4" t="s">
        <v>605</v>
      </c>
      <c r="T54" s="5" t="n">
        <v>1</v>
      </c>
    </row>
    <row r="55" spans="1:21">
      <c r="A55" s="4" t="s">
        <v>633</v>
      </c>
    </row>
    <row r="56" spans="1:21">
      <c r="A56" s="4" t="s">
        <v>612</v>
      </c>
      <c r="E56" s="6" t="n">
        <v>37500</v>
      </c>
    </row>
    <row r="57" spans="1:21">
      <c r="A57" s="4" t="s">
        <v>603</v>
      </c>
      <c r="E57" s="5" t="n">
        <v>10313</v>
      </c>
    </row>
    <row r="58" spans="1:21">
      <c r="A58" s="4" t="s">
        <v>634</v>
      </c>
    </row>
    <row r="59" spans="1:21">
      <c r="A59" s="4" t="s">
        <v>612</v>
      </c>
      <c r="Q59" s="6" t="n">
        <v>614734</v>
      </c>
    </row>
    <row r="60" spans="1:21">
      <c r="A60" s="4" t="s">
        <v>603</v>
      </c>
      <c r="Q60" s="5" t="n">
        <v>654981</v>
      </c>
    </row>
    <row r="61" spans="1:21">
      <c r="A61" s="4" t="s">
        <v>635</v>
      </c>
    </row>
    <row r="62" spans="1:21">
      <c r="A62" s="4" t="s">
        <v>612</v>
      </c>
      <c r="I62" s="6" t="n">
        <v>80000</v>
      </c>
      <c r="J62" s="6" t="n">
        <v>218044</v>
      </c>
      <c r="K62" s="6" t="n">
        <v>200000</v>
      </c>
      <c r="N62" s="6" t="n">
        <v>200000</v>
      </c>
    </row>
    <row r="63" spans="1:21">
      <c r="A63" s="4" t="s">
        <v>603</v>
      </c>
      <c r="J63" s="5" t="n">
        <v>276916</v>
      </c>
      <c r="K63" s="5" t="n">
        <v>278500</v>
      </c>
      <c r="N63" s="5" t="n">
        <v>278500</v>
      </c>
    </row>
    <row r="64" spans="1:21">
      <c r="A64" s="4" t="s">
        <v>636</v>
      </c>
    </row>
    <row r="65" spans="1:21">
      <c r="A65" s="4" t="s">
        <v>612</v>
      </c>
      <c r="L65" s="6" t="n">
        <v>200000</v>
      </c>
    </row>
    <row r="66" spans="1:21">
      <c r="A66" s="4" t="s">
        <v>603</v>
      </c>
      <c r="L66" s="5" t="n">
        <v>220000</v>
      </c>
    </row>
    <row r="67" spans="1:21">
      <c r="A67" s="4" t="s">
        <v>637</v>
      </c>
    </row>
    <row r="68" spans="1:21">
      <c r="A68" s="4" t="s">
        <v>612</v>
      </c>
      <c r="M68" s="6" t="n">
        <v>25000</v>
      </c>
    </row>
    <row r="69" spans="1:21">
      <c r="A69" s="4" t="s">
        <v>638</v>
      </c>
      <c r="M69" s="6" t="n">
        <v>25000</v>
      </c>
    </row>
    <row r="70" spans="1:21">
      <c r="A70" s="4" t="s">
        <v>604</v>
      </c>
      <c r="M70" s="5" t="n">
        <v>34000</v>
      </c>
    </row>
    <row r="71" spans="1:21">
      <c r="A71" s="4" t="s">
        <v>639</v>
      </c>
    </row>
    <row r="72" spans="1:21">
      <c r="A72" s="4" t="s">
        <v>612</v>
      </c>
      <c r="T72" s="6" t="n">
        <v>800000</v>
      </c>
    </row>
    <row r="73" spans="1:21">
      <c r="A73" s="4" t="s">
        <v>613</v>
      </c>
      <c r="T73" s="5" t="n">
        <v>1182100</v>
      </c>
    </row>
    <row r="74" spans="1:21">
      <c r="A74" s="4" t="s">
        <v>640</v>
      </c>
    </row>
    <row r="75" spans="1:21">
      <c r="A75" s="4" t="s">
        <v>605</v>
      </c>
      <c r="T75" s="8" t="n">
        <v>1.19</v>
      </c>
    </row>
    <row r="76" spans="1:21">
      <c r="A76" s="4" t="s">
        <v>641</v>
      </c>
    </row>
    <row r="77" spans="1:21">
      <c r="A77" s="4" t="s">
        <v>605</v>
      </c>
      <c r="T77" s="5" t="n">
        <v>2</v>
      </c>
    </row>
    <row r="78" spans="1:21">
      <c r="A78" s="4" t="s">
        <v>642</v>
      </c>
    </row>
    <row r="79" spans="1:21">
      <c r="A79" s="4" t="s">
        <v>601</v>
      </c>
      <c r="P79" s="8" t="n">
        <v>2.19</v>
      </c>
    </row>
    <row r="80" spans="1:21">
      <c r="A80" s="4" t="s">
        <v>602</v>
      </c>
      <c r="P80" s="4" t="s">
        <v>643</v>
      </c>
    </row>
    <row r="81" spans="1:21">
      <c r="A81" s="4" t="s">
        <v>610</v>
      </c>
      <c r="P81" s="4" t="s">
        <v>644</v>
      </c>
    </row>
    <row r="82" spans="1:21">
      <c r="A82" s="4" t="s">
        <v>645</v>
      </c>
    </row>
    <row r="83" spans="1:21">
      <c r="A83" s="4" t="s">
        <v>596</v>
      </c>
      <c r="P83" s="6" t="n">
        <v>400000</v>
      </c>
    </row>
    <row r="84" spans="1:21">
      <c r="A84" s="4" t="s">
        <v>597</v>
      </c>
      <c r="P84" s="5" t="n">
        <v>500000</v>
      </c>
    </row>
    <row r="85" spans="1:21">
      <c r="A85" s="4" t="s">
        <v>646</v>
      </c>
      <c r="P85" s="5" t="n">
        <v>445000</v>
      </c>
    </row>
    <row r="86" spans="1:21">
      <c r="A86" s="4" t="s">
        <v>647</v>
      </c>
      <c r="H86" s="6" t="n">
        <v>200000</v>
      </c>
      <c r="P86" s="6" t="n">
        <v>400000</v>
      </c>
    </row>
    <row r="87" spans="1:21">
      <c r="A87" s="4" t="s">
        <v>598</v>
      </c>
      <c r="H87" s="8" t="n">
        <v>0.6</v>
      </c>
      <c r="P87" s="8" t="n">
        <v>1.25</v>
      </c>
    </row>
    <row r="88" spans="1:21">
      <c r="A88" s="4" t="s">
        <v>648</v>
      </c>
    </row>
    <row r="89" spans="1:21">
      <c r="A89" s="4" t="s">
        <v>599</v>
      </c>
      <c r="P89" s="6" t="n">
        <v>400000</v>
      </c>
    </row>
    <row r="90" spans="1:21">
      <c r="A90" s="4" t="s">
        <v>609</v>
      </c>
      <c r="P90" s="8" t="n">
        <v>1.25</v>
      </c>
    </row>
    <row r="91" spans="1:21">
      <c r="A91" s="4" t="s">
        <v>620</v>
      </c>
      <c r="P91" s="4" t="s">
        <v>649</v>
      </c>
    </row>
    <row r="92" spans="1:21">
      <c r="A92" s="4" t="s">
        <v>600</v>
      </c>
      <c r="P92" s="5" t="n">
        <v>300772</v>
      </c>
    </row>
    <row r="93" spans="1:21">
      <c r="A93" s="4" t="s">
        <v>78</v>
      </c>
    </row>
    <row r="94" spans="1:21">
      <c r="A94" s="4" t="s">
        <v>86</v>
      </c>
      <c r="G94" s="6" t="n">
        <v>500000</v>
      </c>
      <c r="S94" s="6" t="n">
        <v>500000</v>
      </c>
      <c r="T94" s="4" t="s">
        <v>43</v>
      </c>
    </row>
    <row r="95" spans="1:21">
      <c r="A95" s="4" t="s">
        <v>85</v>
      </c>
      <c r="G95" s="7" t="n">
        <v>0.0001</v>
      </c>
    </row>
    <row r="96" spans="1:21">
      <c r="A96" s="4" t="s">
        <v>87</v>
      </c>
      <c r="G96" s="7" t="n">
        <v>0.0001</v>
      </c>
    </row>
    <row r="97" spans="1:21">
      <c r="A97" s="4" t="s">
        <v>650</v>
      </c>
      <c r="G97" s="4" t="s">
        <v>651</v>
      </c>
    </row>
    <row r="98" spans="1:21">
      <c r="A98" s="4" t="s">
        <v>91</v>
      </c>
      <c r="S98" s="6" t="n">
        <v>500000</v>
      </c>
      <c r="T98" s="4" t="s">
        <v>43</v>
      </c>
    </row>
    <row r="99" spans="1:21">
      <c r="A99" s="4" t="s">
        <v>92</v>
      </c>
      <c r="S99" s="6" t="n">
        <v>500000</v>
      </c>
      <c r="T99" s="4" t="s">
        <v>43</v>
      </c>
    </row>
    <row r="100" spans="1:21">
      <c r="A100" s="4" t="s">
        <v>652</v>
      </c>
    </row>
    <row r="101" spans="1:21">
      <c r="A101" s="4" t="s">
        <v>612</v>
      </c>
      <c r="C101" s="6" t="n">
        <v>500000</v>
      </c>
    </row>
    <row r="102" spans="1:21">
      <c r="A102" s="4" t="s">
        <v>603</v>
      </c>
      <c r="C102" s="5" t="n">
        <v>871000</v>
      </c>
    </row>
    <row r="103" spans="1:21">
      <c r="A103" s="4" t="s">
        <v>653</v>
      </c>
      <c r="C103" s="4" t="s">
        <v>654</v>
      </c>
    </row>
    <row r="104" spans="1:21">
      <c r="A104" s="4" t="s">
        <v>79</v>
      </c>
    </row>
    <row r="105" spans="1:21">
      <c r="A105" s="4" t="s">
        <v>601</v>
      </c>
      <c r="F105" s="8" t="n">
        <v>2.75</v>
      </c>
    </row>
    <row r="106" spans="1:21">
      <c r="A106" s="4" t="s">
        <v>86</v>
      </c>
      <c r="F106" s="6" t="n">
        <v>2000000</v>
      </c>
      <c r="S106" s="6" t="n">
        <v>2000000</v>
      </c>
      <c r="T106" s="6" t="n">
        <v>2000000</v>
      </c>
    </row>
    <row r="107" spans="1:21">
      <c r="A107" s="4" t="s">
        <v>85</v>
      </c>
      <c r="F107" s="7" t="n">
        <v>0.0001</v>
      </c>
    </row>
    <row r="108" spans="1:21">
      <c r="A108" s="4" t="s">
        <v>655</v>
      </c>
      <c r="F108" s="4" t="s">
        <v>656</v>
      </c>
    </row>
    <row r="109" spans="1:21">
      <c r="A109" s="4" t="s">
        <v>657</v>
      </c>
      <c r="F109" s="5" t="n">
        <v>25</v>
      </c>
    </row>
    <row r="110" spans="1:21">
      <c r="A110" s="4" t="s">
        <v>658</v>
      </c>
      <c r="F110" s="4" t="s">
        <v>659</v>
      </c>
    </row>
    <row r="111" spans="1:21">
      <c r="A111" s="4" t="s">
        <v>660</v>
      </c>
      <c r="F111" s="5" t="n">
        <v>25</v>
      </c>
    </row>
    <row r="112" spans="1:21">
      <c r="A112" s="4" t="s">
        <v>91</v>
      </c>
      <c r="S112" s="4" t="s">
        <v>43</v>
      </c>
      <c r="T112" s="4" t="s">
        <v>43</v>
      </c>
    </row>
    <row r="113" spans="1:21">
      <c r="A113" s="4" t="s">
        <v>92</v>
      </c>
      <c r="S113" s="4" t="s">
        <v>43</v>
      </c>
      <c r="T113" s="4" t="s">
        <v>43</v>
      </c>
    </row>
    <row r="114" spans="1:21">
      <c r="A114" s="4" t="s">
        <v>80</v>
      </c>
    </row>
    <row r="115" spans="1:21">
      <c r="A115" s="4" t="s">
        <v>86</v>
      </c>
      <c r="D115" s="6" t="n">
        <v>200000</v>
      </c>
      <c r="S115" s="6" t="n">
        <v>200000</v>
      </c>
      <c r="T115" s="6" t="n">
        <v>200000</v>
      </c>
    </row>
    <row r="116" spans="1:21">
      <c r="A116" s="4" t="s">
        <v>85</v>
      </c>
      <c r="D116" s="7" t="n">
        <v>0.0001</v>
      </c>
    </row>
    <row r="117" spans="1:21">
      <c r="A117" s="4" t="s">
        <v>91</v>
      </c>
      <c r="S117" s="4" t="s">
        <v>43</v>
      </c>
      <c r="T117" s="4" t="s">
        <v>43</v>
      </c>
    </row>
    <row r="118" spans="1:21">
      <c r="A118" s="4" t="s">
        <v>92</v>
      </c>
      <c r="S118" s="4" t="s">
        <v>43</v>
      </c>
      <c r="T118" s="4" t="s">
        <v>43</v>
      </c>
    </row>
    <row r="119" spans="1:21">
      <c r="A119" s="4" t="s">
        <v>661</v>
      </c>
      <c r="D119" s="4" t="s">
        <v>528</v>
      </c>
    </row>
    <row r="120" spans="1:21">
      <c r="A120" s="4" t="s">
        <v>662</v>
      </c>
      <c r="D120" s="4" t="s">
        <v>663</v>
      </c>
    </row>
    <row r="121" spans="1:21">
      <c r="A121" s="4" t="s">
        <v>664</v>
      </c>
      <c r="D121" s="6" t="n">
        <v>15000</v>
      </c>
    </row>
    <row r="122" spans="1:21">
      <c r="A122" s="4" t="s">
        <v>81</v>
      </c>
    </row>
    <row r="123" spans="1:21">
      <c r="A123" s="4" t="s">
        <v>86</v>
      </c>
      <c r="D123" s="6" t="n">
        <v>200000</v>
      </c>
      <c r="S123" s="6" t="n">
        <v>200000</v>
      </c>
      <c r="T123" s="6" t="n">
        <v>200000</v>
      </c>
    </row>
    <row r="124" spans="1:21">
      <c r="A124" s="4" t="s">
        <v>85</v>
      </c>
      <c r="D124" s="7" t="n">
        <v>0.0001</v>
      </c>
    </row>
    <row r="125" spans="1:21">
      <c r="A125" s="4" t="s">
        <v>91</v>
      </c>
      <c r="S125" s="4" t="s">
        <v>43</v>
      </c>
      <c r="T125" s="4" t="s">
        <v>43</v>
      </c>
    </row>
    <row r="126" spans="1:21">
      <c r="A126" s="4" t="s">
        <v>92</v>
      </c>
      <c r="S126" s="4" t="s">
        <v>43</v>
      </c>
      <c r="T126" s="4" t="s">
        <v>43</v>
      </c>
    </row>
    <row r="127" spans="1:21">
      <c r="A127" s="4" t="s">
        <v>661</v>
      </c>
      <c r="D127" s="4" t="s">
        <v>526</v>
      </c>
    </row>
    <row r="128" spans="1:21">
      <c r="A128" s="4" t="s">
        <v>662</v>
      </c>
      <c r="D128" s="4" t="s">
        <v>665</v>
      </c>
    </row>
    <row r="129" spans="1:21">
      <c r="A129" s="4" t="s">
        <v>664</v>
      </c>
      <c r="D129" s="6" t="n">
        <v>15000</v>
      </c>
    </row>
    <row r="130" spans="1:21">
      <c r="A130" s="4" t="s">
        <v>666</v>
      </c>
    </row>
    <row r="131" spans="1:21">
      <c r="A131" s="4" t="s">
        <v>599</v>
      </c>
      <c r="P131" s="6" t="n">
        <v>100000</v>
      </c>
    </row>
    <row r="132" spans="1:21">
      <c r="A132" s="4" t="s">
        <v>609</v>
      </c>
      <c r="P132" s="5" t="n">
        <v>1</v>
      </c>
    </row>
    <row r="133" spans="1:21">
      <c r="A133" s="4" t="s">
        <v>667</v>
      </c>
    </row>
    <row r="134" spans="1:21">
      <c r="A134" s="4" t="s">
        <v>599</v>
      </c>
      <c r="P134" s="6" t="n">
        <v>100000</v>
      </c>
    </row>
    <row r="135" spans="1:21">
      <c r="A135" s="4" t="s">
        <v>608</v>
      </c>
      <c r="P135" s="5" t="n">
        <v>1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6"/>
    <col customWidth="1" max="2" min="2" width="25"/>
    <col customWidth="1" max="3" min="3" width="25"/>
  </cols>
  <sheetData>
    <row r="1" spans="1:3">
      <c r="A1" s="1" t="s">
        <v>668</v>
      </c>
      <c r="B1" s="2" t="s">
        <v>1</v>
      </c>
    </row>
    <row r="2" spans="1:3">
      <c r="B2" s="2" t="s">
        <v>2</v>
      </c>
      <c r="C2" s="2" t="s">
        <v>39</v>
      </c>
    </row>
    <row r="3" spans="1:3">
      <c r="A3" s="3" t="s">
        <v>225</v>
      </c>
    </row>
    <row r="4" spans="1:3">
      <c r="A4" s="4" t="s">
        <v>669</v>
      </c>
      <c r="B4" s="6" t="n">
        <v>3754714</v>
      </c>
      <c r="C4" s="4" t="s">
        <v>43</v>
      </c>
    </row>
    <row r="5" spans="1:3">
      <c r="A5" s="4" t="s">
        <v>670</v>
      </c>
      <c r="B5" s="6" t="n">
        <v>1537500</v>
      </c>
      <c r="C5" s="6" t="n">
        <v>3754714</v>
      </c>
    </row>
    <row r="6" spans="1:3">
      <c r="A6" s="4" t="s">
        <v>671</v>
      </c>
      <c r="B6" s="6" t="n">
        <v>-100000</v>
      </c>
      <c r="C6" s="4" t="s">
        <v>43</v>
      </c>
    </row>
    <row r="7" spans="1:3">
      <c r="A7" s="4" t="s">
        <v>672</v>
      </c>
      <c r="B7" s="6" t="n">
        <v>-914000</v>
      </c>
      <c r="C7" s="4" t="s">
        <v>43</v>
      </c>
    </row>
    <row r="8" spans="1:3">
      <c r="A8" s="4" t="s">
        <v>673</v>
      </c>
      <c r="B8" s="6" t="n">
        <v>4278214</v>
      </c>
      <c r="C8" s="6" t="n">
        <v>3754714</v>
      </c>
    </row>
    <row r="9" spans="1:3">
      <c r="A9" s="4" t="s">
        <v>674</v>
      </c>
      <c r="B9" s="8" t="n">
        <v>1.65</v>
      </c>
      <c r="C9" s="4" t="s">
        <v>43</v>
      </c>
    </row>
    <row r="10" spans="1:3">
      <c r="A10" s="4" t="s">
        <v>675</v>
      </c>
      <c r="B10" s="9" t="n">
        <v>0.52</v>
      </c>
      <c r="C10" s="9" t="n">
        <v>1.65</v>
      </c>
    </row>
    <row r="11" spans="1:3">
      <c r="A11" s="4" t="s">
        <v>676</v>
      </c>
      <c r="B11" s="4" t="s">
        <v>43</v>
      </c>
      <c r="C11" s="4" t="s">
        <v>43</v>
      </c>
    </row>
    <row r="12" spans="1:3">
      <c r="A12" s="4" t="s">
        <v>677</v>
      </c>
      <c r="B12" s="4" t="s">
        <v>43</v>
      </c>
      <c r="C12" s="4" t="s">
        <v>43</v>
      </c>
    </row>
    <row r="13" spans="1:3">
      <c r="A13" s="4" t="s">
        <v>678</v>
      </c>
      <c r="B13" s="8" t="n">
        <v>1.28</v>
      </c>
      <c r="C13" s="8" t="n">
        <v>1.65</v>
      </c>
    </row>
    <row r="14" spans="1:3">
      <c r="A14" s="4" t="s">
        <v>679</v>
      </c>
      <c r="B14" s="4" t="s">
        <v>680</v>
      </c>
    </row>
    <row r="15" spans="1:3">
      <c r="A15" s="4" t="s">
        <v>681</v>
      </c>
      <c r="B15" s="4" t="s">
        <v>682</v>
      </c>
      <c r="C15" s="4" t="s">
        <v>680</v>
      </c>
    </row>
    <row r="16" spans="1:3">
      <c r="A16" s="4" t="s">
        <v>683</v>
      </c>
      <c r="B16" s="4" t="s">
        <v>684</v>
      </c>
      <c r="C16" s="4" t="s">
        <v>68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85</v>
      </c>
      <c r="B1" s="2" t="s">
        <v>1</v>
      </c>
    </row>
    <row r="2" spans="1:3">
      <c r="B2" s="2" t="s">
        <v>2</v>
      </c>
      <c r="C2" s="2" t="s">
        <v>39</v>
      </c>
    </row>
    <row r="3" spans="1:3">
      <c r="A3" s="4" t="s">
        <v>686</v>
      </c>
      <c r="B3" s="5" t="n">
        <v>4942000</v>
      </c>
    </row>
    <row r="4" spans="1:3">
      <c r="A4" s="4" t="s">
        <v>687</v>
      </c>
      <c r="B4" s="4" t="s">
        <v>312</v>
      </c>
      <c r="C4" s="4" t="s">
        <v>313</v>
      </c>
    </row>
    <row r="5" spans="1:3">
      <c r="A5" s="4" t="s">
        <v>688</v>
      </c>
      <c r="B5" s="5" t="n">
        <v>1341000</v>
      </c>
    </row>
    <row r="6" spans="1:3">
      <c r="A6" s="4" t="s">
        <v>689</v>
      </c>
    </row>
    <row r="7" spans="1:3">
      <c r="A7" s="4" t="s">
        <v>687</v>
      </c>
      <c r="B7" s="4" t="s">
        <v>3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690</v>
      </c>
      <c r="B1" s="2" t="s">
        <v>1</v>
      </c>
    </row>
    <row r="2" spans="1:3">
      <c r="B2" s="2" t="s">
        <v>2</v>
      </c>
      <c r="C2" s="2" t="s">
        <v>39</v>
      </c>
    </row>
    <row r="3" spans="1:3">
      <c r="A3" s="3" t="s">
        <v>228</v>
      </c>
    </row>
    <row r="4" spans="1:3">
      <c r="A4" s="4" t="s">
        <v>691</v>
      </c>
      <c r="B4" s="4" t="s">
        <v>312</v>
      </c>
      <c r="C4" s="4" t="s">
        <v>313</v>
      </c>
    </row>
    <row r="5" spans="1:3">
      <c r="A5" s="4" t="s">
        <v>692</v>
      </c>
      <c r="B5" s="4" t="s">
        <v>693</v>
      </c>
      <c r="C5" s="4" t="s">
        <v>607</v>
      </c>
    </row>
    <row r="6" spans="1:3">
      <c r="A6" s="4" t="s">
        <v>694</v>
      </c>
      <c r="B6" s="4" t="s">
        <v>695</v>
      </c>
      <c r="C6" s="4" t="s">
        <v>696</v>
      </c>
    </row>
    <row r="7" spans="1:3">
      <c r="A7" s="4" t="s">
        <v>697</v>
      </c>
      <c r="B7" s="4" t="s">
        <v>607</v>
      </c>
      <c r="C7" s="4" t="s">
        <v>607</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698</v>
      </c>
      <c r="B1" s="2" t="s">
        <v>1</v>
      </c>
    </row>
    <row r="2" spans="1:3">
      <c r="B2" s="2" t="s">
        <v>2</v>
      </c>
      <c r="C2" s="2" t="s">
        <v>39</v>
      </c>
    </row>
    <row r="3" spans="1:3">
      <c r="A3" s="3" t="s">
        <v>228</v>
      </c>
    </row>
    <row r="4" spans="1:3">
      <c r="A4" s="4" t="s">
        <v>699</v>
      </c>
      <c r="B4" s="5" t="n">
        <v>1058000</v>
      </c>
      <c r="C4" s="4" t="s">
        <v>43</v>
      </c>
    </row>
    <row r="5" spans="1:3">
      <c r="A5" s="4" t="s">
        <v>700</v>
      </c>
      <c r="B5" s="6" t="n">
        <v>1038000</v>
      </c>
      <c r="C5" s="6" t="n">
        <v>755000</v>
      </c>
    </row>
    <row r="6" spans="1:3">
      <c r="A6" s="4" t="s">
        <v>701</v>
      </c>
      <c r="B6" s="6" t="n">
        <v>2096000</v>
      </c>
      <c r="C6" s="6" t="n">
        <v>755000</v>
      </c>
    </row>
    <row r="7" spans="1:3">
      <c r="A7" s="4" t="s">
        <v>702</v>
      </c>
      <c r="B7" s="6" t="n">
        <v>-2096000</v>
      </c>
      <c r="C7" s="6" t="n">
        <v>-755000</v>
      </c>
    </row>
    <row r="8" spans="1:3">
      <c r="A8" s="4" t="s">
        <v>703</v>
      </c>
      <c r="B8" s="4" t="s">
        <v>43</v>
      </c>
      <c r="C8" s="4" t="s">
        <v>4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93</v>
      </c>
      <c r="B1" s="2" t="s">
        <v>1</v>
      </c>
    </row>
    <row r="2" spans="1:3">
      <c r="B2" s="2" t="s">
        <v>2</v>
      </c>
      <c r="C2" s="2" t="s">
        <v>39</v>
      </c>
    </row>
    <row r="3" spans="1:3">
      <c r="A3" s="3" t="s">
        <v>94</v>
      </c>
    </row>
    <row r="4" spans="1:3">
      <c r="A4" s="4" t="s">
        <v>95</v>
      </c>
      <c r="B4" s="5" t="n">
        <v>2825676</v>
      </c>
      <c r="C4" s="4" t="s">
        <v>43</v>
      </c>
    </row>
    <row r="5" spans="1:3">
      <c r="A5" s="4" t="s">
        <v>96</v>
      </c>
      <c r="B5" s="4" t="s">
        <v>43</v>
      </c>
      <c r="C5" s="6" t="n">
        <v>-106262</v>
      </c>
    </row>
    <row r="6" spans="1:3">
      <c r="A6" s="4" t="s">
        <v>97</v>
      </c>
      <c r="B6" s="6" t="n">
        <v>2821191</v>
      </c>
      <c r="C6" s="4" t="s">
        <v>43</v>
      </c>
    </row>
    <row r="7" spans="1:3">
      <c r="A7" s="4" t="s">
        <v>98</v>
      </c>
      <c r="B7" s="6" t="n">
        <v>4485</v>
      </c>
      <c r="C7" s="4" t="s">
        <v>43</v>
      </c>
    </row>
    <row r="8" spans="1:3">
      <c r="A8" s="3" t="s">
        <v>99</v>
      </c>
    </row>
    <row r="9" spans="1:3">
      <c r="A9" s="4" t="s">
        <v>100</v>
      </c>
      <c r="B9" s="6" t="n">
        <v>228686</v>
      </c>
      <c r="C9" s="6" t="n">
        <v>148187</v>
      </c>
    </row>
    <row r="10" spans="1:3">
      <c r="A10" s="4" t="s">
        <v>101</v>
      </c>
      <c r="B10" s="6" t="n">
        <v>6282352</v>
      </c>
      <c r="C10" s="6" t="n">
        <v>5446336</v>
      </c>
    </row>
    <row r="11" spans="1:3">
      <c r="A11" s="4" t="s">
        <v>102</v>
      </c>
      <c r="B11" s="6" t="n">
        <v>65086</v>
      </c>
      <c r="C11" s="6" t="n">
        <v>2875</v>
      </c>
    </row>
    <row r="12" spans="1:3">
      <c r="A12" s="4" t="s">
        <v>103</v>
      </c>
      <c r="B12" s="6" t="n">
        <v>6576124</v>
      </c>
      <c r="C12" s="6" t="n">
        <v>5597398</v>
      </c>
    </row>
    <row r="13" spans="1:3">
      <c r="A13" s="4" t="s">
        <v>104</v>
      </c>
      <c r="B13" s="6" t="n">
        <v>-6571639</v>
      </c>
      <c r="C13" s="6" t="n">
        <v>-5703660</v>
      </c>
    </row>
    <row r="14" spans="1:3">
      <c r="A14" s="3" t="s">
        <v>105</v>
      </c>
    </row>
    <row r="15" spans="1:3">
      <c r="A15" s="4" t="s">
        <v>106</v>
      </c>
      <c r="B15" s="6" t="n">
        <v>-96230</v>
      </c>
      <c r="C15" s="6" t="n">
        <v>-44851</v>
      </c>
    </row>
    <row r="16" spans="1:3">
      <c r="A16" s="4" t="s">
        <v>107</v>
      </c>
      <c r="B16" s="6" t="n">
        <v>-183500</v>
      </c>
      <c r="C16" s="6" t="n">
        <v>-21275</v>
      </c>
    </row>
    <row r="17" spans="1:3">
      <c r="A17" s="4" t="s">
        <v>108</v>
      </c>
      <c r="B17" s="6" t="n">
        <v>-927009</v>
      </c>
      <c r="C17" s="4" t="s">
        <v>43</v>
      </c>
    </row>
    <row r="18" spans="1:3">
      <c r="A18" s="4" t="s">
        <v>109</v>
      </c>
      <c r="B18" s="6" t="n">
        <v>123000</v>
      </c>
      <c r="C18" s="4" t="s">
        <v>43</v>
      </c>
    </row>
    <row r="19" spans="1:3">
      <c r="A19" s="4" t="s">
        <v>110</v>
      </c>
      <c r="B19" s="4" t="s">
        <v>43</v>
      </c>
      <c r="C19" s="6" t="n">
        <v>-396007</v>
      </c>
    </row>
    <row r="20" spans="1:3">
      <c r="A20" s="4" t="s">
        <v>111</v>
      </c>
      <c r="B20" s="6" t="n">
        <v>-666744</v>
      </c>
      <c r="C20" s="4" t="s">
        <v>43</v>
      </c>
    </row>
    <row r="21" spans="1:3">
      <c r="A21" s="4" t="s">
        <v>112</v>
      </c>
      <c r="B21" s="6" t="n">
        <v>-71538</v>
      </c>
      <c r="C21" s="4" t="s">
        <v>43</v>
      </c>
    </row>
    <row r="22" spans="1:3">
      <c r="A22" s="4" t="s">
        <v>113</v>
      </c>
      <c r="B22" s="6" t="n">
        <v>-1822021</v>
      </c>
      <c r="C22" s="6" t="n">
        <v>-462133</v>
      </c>
    </row>
    <row r="23" spans="1:3">
      <c r="A23" s="4" t="s">
        <v>114</v>
      </c>
      <c r="B23" s="6" t="n">
        <v>-8393660</v>
      </c>
      <c r="C23" s="6" t="n">
        <v>-6165793</v>
      </c>
    </row>
    <row r="24" spans="1:3">
      <c r="A24" s="4" t="s">
        <v>115</v>
      </c>
      <c r="B24" s="4" t="s">
        <v>43</v>
      </c>
      <c r="C24" s="4" t="s">
        <v>43</v>
      </c>
    </row>
    <row r="25" spans="1:3">
      <c r="A25" s="4" t="s">
        <v>116</v>
      </c>
      <c r="B25" s="6" t="n">
        <v>-8393660</v>
      </c>
      <c r="C25" s="6" t="n">
        <v>-6165793</v>
      </c>
    </row>
    <row r="26" spans="1:3">
      <c r="A26" s="3" t="s">
        <v>117</v>
      </c>
    </row>
    <row r="27" spans="1:3">
      <c r="A27" s="4" t="s">
        <v>118</v>
      </c>
      <c r="B27" s="6" t="n">
        <v>-80197</v>
      </c>
      <c r="C27" s="4" t="s">
        <v>43</v>
      </c>
    </row>
    <row r="28" spans="1:3">
      <c r="A28" s="4" t="s">
        <v>119</v>
      </c>
      <c r="B28" s="6" t="n">
        <v>-80197</v>
      </c>
      <c r="C28" s="4" t="s">
        <v>43</v>
      </c>
    </row>
    <row r="29" spans="1:3">
      <c r="A29" s="4" t="s">
        <v>120</v>
      </c>
      <c r="B29" s="5" t="n">
        <v>-8473857</v>
      </c>
      <c r="C29" s="4" t="s">
        <v>43</v>
      </c>
    </row>
    <row r="30" spans="1:3">
      <c r="A30" s="4" t="s">
        <v>121</v>
      </c>
      <c r="B30" s="8" t="n">
        <v>-0.51</v>
      </c>
      <c r="C30" s="8" t="n">
        <v>-0.53</v>
      </c>
    </row>
    <row r="31" spans="1:3">
      <c r="A31" s="4" t="s">
        <v>122</v>
      </c>
      <c r="B31" s="6" t="n">
        <v>16525360</v>
      </c>
      <c r="C31" s="6" t="n">
        <v>116284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2"/>
    <col customWidth="1" max="6" min="6" width="21"/>
    <col customWidth="1" max="7" min="7" width="24"/>
  </cols>
  <sheetData>
    <row r="1" spans="1:7">
      <c r="A1" s="1" t="s">
        <v>704</v>
      </c>
      <c r="B1" s="2" t="s">
        <v>705</v>
      </c>
      <c r="C1" s="2" t="s">
        <v>706</v>
      </c>
      <c r="D1" s="2" t="s">
        <v>292</v>
      </c>
      <c r="E1" s="2" t="s">
        <v>707</v>
      </c>
      <c r="F1" s="2" t="s">
        <v>293</v>
      </c>
      <c r="G1" s="2" t="s">
        <v>708</v>
      </c>
    </row>
    <row r="2" spans="1:7">
      <c r="A2" s="4" t="s">
        <v>709</v>
      </c>
      <c r="G2" s="8" t="n">
        <v>1.1</v>
      </c>
    </row>
    <row r="3" spans="1:7">
      <c r="A3" s="4" t="s">
        <v>710</v>
      </c>
      <c r="D3" s="5" t="n">
        <v>1132110</v>
      </c>
    </row>
    <row r="4" spans="1:7">
      <c r="A4" s="4" t="s">
        <v>711</v>
      </c>
      <c r="D4" s="4" t="s">
        <v>43</v>
      </c>
      <c r="F4" s="4" t="s">
        <v>43</v>
      </c>
    </row>
    <row r="5" spans="1:7">
      <c r="A5" s="4" t="s">
        <v>712</v>
      </c>
    </row>
    <row r="6" spans="1:7">
      <c r="A6" s="4" t="s">
        <v>713</v>
      </c>
      <c r="C6" s="5" t="n">
        <v>2758621</v>
      </c>
    </row>
    <row r="7" spans="1:7">
      <c r="A7" s="4" t="s">
        <v>714</v>
      </c>
      <c r="B7" s="6" t="n">
        <v>300000</v>
      </c>
    </row>
    <row r="8" spans="1:7">
      <c r="A8" s="4" t="s">
        <v>715</v>
      </c>
      <c r="B8" s="4" t="s">
        <v>656</v>
      </c>
    </row>
    <row r="9" spans="1:7">
      <c r="A9" s="4" t="s">
        <v>709</v>
      </c>
      <c r="B9" s="5" t="n">
        <v>25</v>
      </c>
    </row>
    <row r="10" spans="1:7">
      <c r="A10" s="4" t="s">
        <v>710</v>
      </c>
      <c r="B10" s="5" t="n">
        <v>7500000</v>
      </c>
    </row>
    <row r="11" spans="1:7">
      <c r="A11" s="4" t="s">
        <v>716</v>
      </c>
    </row>
    <row r="12" spans="1:7">
      <c r="A12" s="4" t="s">
        <v>717</v>
      </c>
      <c r="C12" s="6" t="n">
        <v>2500000</v>
      </c>
    </row>
    <row r="13" spans="1:7">
      <c r="A13" s="4" t="s">
        <v>718</v>
      </c>
    </row>
    <row r="14" spans="1:7">
      <c r="A14" s="4" t="s">
        <v>717</v>
      </c>
      <c r="C14" s="5" t="n">
        <v>3000000</v>
      </c>
    </row>
    <row r="15" spans="1:7">
      <c r="A15" s="4" t="s">
        <v>719</v>
      </c>
    </row>
    <row r="16" spans="1:7">
      <c r="A16" s="4" t="s">
        <v>720</v>
      </c>
      <c r="E16" s="10" t="n">
        <v>40000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Y271"/>
  <sheetViews>
    <sheetView workbookViewId="0">
      <selection activeCell="A1" sqref="A1"/>
    </sheetView>
  </sheetViews>
  <sheetFormatPr baseColWidth="8" defaultRowHeight="15" outlineLevelCol="0"/>
  <cols>
    <col customWidth="1" max="1" min="1" width="80"/>
    <col customWidth="1" max="2" min="2" width="37"/>
    <col customWidth="1" max="3" min="3" width="80"/>
    <col customWidth="1" max="4" min="4" width="80"/>
    <col customWidth="1" max="5" min="5" width="80"/>
    <col customWidth="1" max="6" min="6" width="37"/>
    <col customWidth="1" max="7" min="7" width="80"/>
    <col customWidth="1" max="8" min="8" width="80"/>
    <col customWidth="1" max="9" min="9" width="80"/>
    <col customWidth="1" max="10" min="10" width="80"/>
    <col customWidth="1" max="11" min="11" width="80"/>
    <col customWidth="1" max="12" min="12" width="80"/>
    <col customWidth="1" max="13" min="13" width="38"/>
    <col customWidth="1" max="14" min="14" width="28"/>
    <col customWidth="1" max="15" min="15" width="31"/>
    <col customWidth="1" max="16" min="16" width="38"/>
    <col customWidth="1" max="17" min="17" width="38"/>
    <col customWidth="1" max="18" min="18" width="21"/>
    <col customWidth="1" max="19" min="19" width="31"/>
    <col customWidth="1" max="20" min="20" width="38"/>
    <col customWidth="1" max="21" min="21" width="37"/>
    <col customWidth="1" max="22" min="22" width="27"/>
    <col customWidth="1" max="23" min="23" width="20"/>
    <col customWidth="1" max="24" min="24" width="24"/>
    <col customWidth="1" max="25" min="25" width="24"/>
  </cols>
  <sheetData>
    <row r="1" spans="1:25">
      <c r="A1" s="1" t="s">
        <v>721</v>
      </c>
      <c r="B1" s="2" t="s">
        <v>722</v>
      </c>
      <c r="C1" s="2" t="s">
        <v>723</v>
      </c>
      <c r="D1" s="2" t="s">
        <v>724</v>
      </c>
      <c r="E1" s="2" t="s">
        <v>725</v>
      </c>
      <c r="F1" s="2" t="s">
        <v>726</v>
      </c>
      <c r="G1" s="2" t="s">
        <v>727</v>
      </c>
      <c r="H1" s="2" t="s">
        <v>728</v>
      </c>
      <c r="I1" s="2" t="s">
        <v>729</v>
      </c>
      <c r="J1" s="2" t="s">
        <v>730</v>
      </c>
      <c r="K1" s="2" t="s">
        <v>731</v>
      </c>
      <c r="L1" s="2" t="s">
        <v>732</v>
      </c>
      <c r="M1" s="2" t="s">
        <v>383</v>
      </c>
      <c r="N1" s="2" t="s">
        <v>386</v>
      </c>
      <c r="O1" s="2" t="s">
        <v>387</v>
      </c>
      <c r="P1" s="2" t="s">
        <v>388</v>
      </c>
      <c r="Q1" s="2" t="s">
        <v>733</v>
      </c>
      <c r="R1" s="2" t="s">
        <v>734</v>
      </c>
      <c r="S1" s="2" t="s">
        <v>735</v>
      </c>
      <c r="T1" s="2" t="s">
        <v>402</v>
      </c>
      <c r="U1" s="2" t="s">
        <v>407</v>
      </c>
      <c r="V1" s="2" t="s">
        <v>333</v>
      </c>
      <c r="W1" s="2" t="s">
        <v>736</v>
      </c>
      <c r="X1" s="2" t="s">
        <v>737</v>
      </c>
      <c r="Y1" s="2" t="s">
        <v>708</v>
      </c>
    </row>
    <row r="2" spans="1:25">
      <c r="A2" s="4" t="s">
        <v>738</v>
      </c>
      <c r="U2" s="6" t="n">
        <v>22089033</v>
      </c>
      <c r="V2" s="6" t="n">
        <v>12461036</v>
      </c>
    </row>
    <row r="3" spans="1:25">
      <c r="A3" s="4" t="s">
        <v>739</v>
      </c>
      <c r="U3" s="6" t="n">
        <v>11906000</v>
      </c>
    </row>
    <row r="4" spans="1:25">
      <c r="A4" s="4" t="s">
        <v>740</v>
      </c>
      <c r="Y4" s="8" t="n">
        <v>1.1</v>
      </c>
    </row>
    <row r="5" spans="1:25">
      <c r="A5" s="4" t="s">
        <v>603</v>
      </c>
      <c r="U5" s="5" t="n">
        <v>3581884</v>
      </c>
      <c r="V5" s="5" t="n">
        <v>3279850</v>
      </c>
    </row>
    <row r="6" spans="1:25">
      <c r="A6" s="4" t="s">
        <v>410</v>
      </c>
      <c r="U6" s="4" t="s">
        <v>411</v>
      </c>
    </row>
    <row r="7" spans="1:25">
      <c r="A7" s="4" t="s">
        <v>412</v>
      </c>
      <c r="U7" s="8" t="n">
        <v>1.75</v>
      </c>
    </row>
    <row r="8" spans="1:25">
      <c r="A8" s="4" t="s">
        <v>741</v>
      </c>
      <c r="U8" s="5" t="n">
        <v>1519000</v>
      </c>
      <c r="V8" s="4" t="s">
        <v>43</v>
      </c>
    </row>
    <row r="9" spans="1:25">
      <c r="A9" s="4" t="s">
        <v>124</v>
      </c>
    </row>
    <row r="10" spans="1:25">
      <c r="A10" s="4" t="s">
        <v>739</v>
      </c>
      <c r="U10" s="6" t="n">
        <v>4162948</v>
      </c>
      <c r="V10" s="6" t="n">
        <v>200000</v>
      </c>
    </row>
    <row r="11" spans="1:25">
      <c r="A11" s="4" t="s">
        <v>742</v>
      </c>
      <c r="U11" s="6" t="n">
        <v>4365278</v>
      </c>
      <c r="V11" s="6" t="n">
        <v>2275000</v>
      </c>
    </row>
    <row r="12" spans="1:25">
      <c r="A12" s="4" t="s">
        <v>603</v>
      </c>
      <c r="U12" s="5" t="n">
        <v>437</v>
      </c>
      <c r="V12" s="5" t="n">
        <v>227</v>
      </c>
    </row>
    <row r="13" spans="1:25">
      <c r="A13" s="4" t="s">
        <v>564</v>
      </c>
    </row>
    <row r="14" spans="1:25">
      <c r="A14" s="4" t="s">
        <v>454</v>
      </c>
      <c r="T14" s="5" t="n">
        <v>330000</v>
      </c>
      <c r="U14" s="5" t="n">
        <v>10000</v>
      </c>
    </row>
    <row r="15" spans="1:25">
      <c r="A15" s="4" t="s">
        <v>457</v>
      </c>
      <c r="T15" s="4" t="s">
        <v>528</v>
      </c>
    </row>
    <row r="16" spans="1:25">
      <c r="A16" s="4" t="s">
        <v>412</v>
      </c>
      <c r="T16" s="8" t="n">
        <v>1.3</v>
      </c>
      <c r="X16" s="8" t="n">
        <v>0.42</v>
      </c>
    </row>
    <row r="17" spans="1:25">
      <c r="A17" s="4" t="s">
        <v>462</v>
      </c>
      <c r="T17" s="4" t="s">
        <v>319</v>
      </c>
    </row>
    <row r="18" spans="1:25">
      <c r="A18" s="4" t="s">
        <v>463</v>
      </c>
      <c r="T18" s="6" t="n">
        <v>20</v>
      </c>
    </row>
    <row r="19" spans="1:25">
      <c r="A19" s="4" t="s">
        <v>743</v>
      </c>
    </row>
    <row r="20" spans="1:25">
      <c r="A20" s="4" t="s">
        <v>412</v>
      </c>
      <c r="U20" s="8" t="n">
        <v>0.5</v>
      </c>
    </row>
    <row r="21" spans="1:25">
      <c r="A21" s="4" t="s">
        <v>744</v>
      </c>
    </row>
    <row r="22" spans="1:25">
      <c r="A22" s="4" t="s">
        <v>412</v>
      </c>
      <c r="U22" s="8" t="n">
        <v>0.08</v>
      </c>
    </row>
    <row r="23" spans="1:25">
      <c r="A23" s="4" t="s">
        <v>453</v>
      </c>
    </row>
    <row r="24" spans="1:25">
      <c r="A24" s="4" t="s">
        <v>454</v>
      </c>
      <c r="Q24" s="5" t="n">
        <v>55000</v>
      </c>
    </row>
    <row r="25" spans="1:25">
      <c r="A25" s="4" t="s">
        <v>455</v>
      </c>
      <c r="Q25" s="4" t="s">
        <v>456</v>
      </c>
    </row>
    <row r="26" spans="1:25">
      <c r="A26" s="4" t="s">
        <v>457</v>
      </c>
      <c r="Q26" s="4" t="s">
        <v>340</v>
      </c>
    </row>
    <row r="27" spans="1:25">
      <c r="A27" s="4" t="s">
        <v>745</v>
      </c>
      <c r="Q27" s="4" t="s">
        <v>459</v>
      </c>
    </row>
    <row r="28" spans="1:25">
      <c r="A28" s="4" t="s">
        <v>460</v>
      </c>
      <c r="Q28" s="5" t="n">
        <v>15000</v>
      </c>
      <c r="U28" s="5" t="n">
        <v>27500</v>
      </c>
    </row>
    <row r="29" spans="1:25">
      <c r="A29" s="4" t="s">
        <v>412</v>
      </c>
      <c r="Q29" s="8" t="n">
        <v>1.75</v>
      </c>
    </row>
    <row r="30" spans="1:25">
      <c r="A30" s="4" t="s">
        <v>462</v>
      </c>
      <c r="Q30" s="4" t="s">
        <v>319</v>
      </c>
    </row>
    <row r="31" spans="1:25">
      <c r="A31" s="4" t="s">
        <v>463</v>
      </c>
      <c r="Q31" s="6" t="n">
        <v>20</v>
      </c>
    </row>
    <row r="32" spans="1:25">
      <c r="A32" s="4" t="s">
        <v>464</v>
      </c>
      <c r="Q32" s="4" t="s">
        <v>411</v>
      </c>
    </row>
    <row r="33" spans="1:25">
      <c r="A33" s="4" t="s">
        <v>478</v>
      </c>
    </row>
    <row r="34" spans="1:25">
      <c r="A34" s="4" t="s">
        <v>410</v>
      </c>
      <c r="Q34" s="4" t="s">
        <v>479</v>
      </c>
    </row>
    <row r="35" spans="1:25">
      <c r="A35" s="4" t="s">
        <v>476</v>
      </c>
      <c r="Q35" s="4" t="s">
        <v>481</v>
      </c>
    </row>
    <row r="36" spans="1:25">
      <c r="A36" s="4" t="s">
        <v>474</v>
      </c>
    </row>
    <row r="37" spans="1:25">
      <c r="A37" s="4" t="s">
        <v>410</v>
      </c>
      <c r="Q37" s="4" t="s">
        <v>475</v>
      </c>
    </row>
    <row r="38" spans="1:25">
      <c r="A38" s="4" t="s">
        <v>476</v>
      </c>
      <c r="Q38" s="4" t="s">
        <v>477</v>
      </c>
    </row>
    <row r="39" spans="1:25">
      <c r="A39" s="4" t="s">
        <v>486</v>
      </c>
    </row>
    <row r="40" spans="1:25">
      <c r="A40" s="4" t="s">
        <v>454</v>
      </c>
      <c r="Q40" s="5" t="n">
        <v>55000</v>
      </c>
    </row>
    <row r="41" spans="1:25">
      <c r="A41" s="4" t="s">
        <v>455</v>
      </c>
      <c r="Q41" s="4" t="s">
        <v>456</v>
      </c>
    </row>
    <row r="42" spans="1:25">
      <c r="A42" s="4" t="s">
        <v>457</v>
      </c>
      <c r="Q42" s="4" t="s">
        <v>340</v>
      </c>
    </row>
    <row r="43" spans="1:25">
      <c r="A43" s="4" t="s">
        <v>745</v>
      </c>
      <c r="Q43" s="4" t="s">
        <v>459</v>
      </c>
    </row>
    <row r="44" spans="1:25">
      <c r="A44" s="4" t="s">
        <v>460</v>
      </c>
      <c r="Q44" s="5" t="n">
        <v>15000</v>
      </c>
      <c r="U44" s="6" t="n">
        <v>27500</v>
      </c>
    </row>
    <row r="45" spans="1:25">
      <c r="A45" s="4" t="s">
        <v>412</v>
      </c>
      <c r="Q45" s="8" t="n">
        <v>1.75</v>
      </c>
    </row>
    <row r="46" spans="1:25">
      <c r="A46" s="4" t="s">
        <v>462</v>
      </c>
      <c r="Q46" s="4" t="s">
        <v>319</v>
      </c>
    </row>
    <row r="47" spans="1:25">
      <c r="A47" s="4" t="s">
        <v>463</v>
      </c>
      <c r="Q47" s="6" t="n">
        <v>20</v>
      </c>
    </row>
    <row r="48" spans="1:25">
      <c r="A48" s="4" t="s">
        <v>464</v>
      </c>
      <c r="Q48" s="4" t="s">
        <v>411</v>
      </c>
    </row>
    <row r="49" spans="1:25">
      <c r="A49" s="4" t="s">
        <v>489</v>
      </c>
    </row>
    <row r="50" spans="1:25">
      <c r="A50" s="4" t="s">
        <v>410</v>
      </c>
      <c r="Q50" s="4" t="s">
        <v>479</v>
      </c>
    </row>
    <row r="51" spans="1:25">
      <c r="A51" s="4" t="s">
        <v>476</v>
      </c>
      <c r="Q51" s="4" t="s">
        <v>481</v>
      </c>
    </row>
    <row r="52" spans="1:25">
      <c r="A52" s="4" t="s">
        <v>488</v>
      </c>
    </row>
    <row r="53" spans="1:25">
      <c r="A53" s="4" t="s">
        <v>410</v>
      </c>
      <c r="Q53" s="4" t="s">
        <v>475</v>
      </c>
    </row>
    <row r="54" spans="1:25">
      <c r="A54" s="4" t="s">
        <v>476</v>
      </c>
      <c r="Q54" s="4" t="s">
        <v>477</v>
      </c>
    </row>
    <row r="55" spans="1:25">
      <c r="A55" s="4" t="s">
        <v>490</v>
      </c>
    </row>
    <row r="56" spans="1:25">
      <c r="A56" s="4" t="s">
        <v>454</v>
      </c>
      <c r="M56" s="5" t="n">
        <v>53000</v>
      </c>
      <c r="O56" s="5" t="n">
        <v>43000</v>
      </c>
      <c r="P56" s="5" t="n">
        <v>43000</v>
      </c>
      <c r="S56" s="5" t="n">
        <v>153000</v>
      </c>
    </row>
    <row r="57" spans="1:25">
      <c r="A57" s="4" t="s">
        <v>455</v>
      </c>
      <c r="M57" s="4" t="s">
        <v>491</v>
      </c>
      <c r="P57" s="4" t="s">
        <v>492</v>
      </c>
      <c r="S57" s="4" t="s">
        <v>493</v>
      </c>
    </row>
    <row r="58" spans="1:25">
      <c r="A58" s="4" t="s">
        <v>457</v>
      </c>
      <c r="M58" s="4" t="s">
        <v>494</v>
      </c>
      <c r="O58" s="4" t="s">
        <v>494</v>
      </c>
      <c r="P58" s="4" t="s">
        <v>494</v>
      </c>
      <c r="S58" s="4" t="s">
        <v>494</v>
      </c>
    </row>
    <row r="59" spans="1:25">
      <c r="A59" s="4" t="s">
        <v>745</v>
      </c>
      <c r="M59" s="4" t="s">
        <v>495</v>
      </c>
      <c r="P59" s="4" t="s">
        <v>495</v>
      </c>
    </row>
    <row r="60" spans="1:25">
      <c r="A60" s="4" t="s">
        <v>460</v>
      </c>
      <c r="O60" s="5" t="n">
        <v>64500</v>
      </c>
      <c r="P60" s="5" t="n">
        <v>64500</v>
      </c>
    </row>
    <row r="61" spans="1:25">
      <c r="A61" s="4" t="s">
        <v>412</v>
      </c>
      <c r="M61" s="8" t="n">
        <v>1.75</v>
      </c>
      <c r="O61" s="8" t="n">
        <v>1.75</v>
      </c>
      <c r="P61" s="8" t="n">
        <v>1.75</v>
      </c>
      <c r="S61" s="8" t="n">
        <v>1.75</v>
      </c>
    </row>
    <row r="62" spans="1:25">
      <c r="A62" s="4" t="s">
        <v>462</v>
      </c>
      <c r="M62" s="4" t="s">
        <v>319</v>
      </c>
      <c r="P62" s="4" t="s">
        <v>319</v>
      </c>
    </row>
    <row r="63" spans="1:25">
      <c r="A63" s="4" t="s">
        <v>463</v>
      </c>
      <c r="M63" s="6" t="n">
        <v>180</v>
      </c>
      <c r="P63" s="6" t="n">
        <v>180</v>
      </c>
    </row>
    <row r="64" spans="1:25">
      <c r="A64" s="4" t="s">
        <v>464</v>
      </c>
      <c r="O64" s="4" t="s">
        <v>411</v>
      </c>
      <c r="P64" s="4" t="s">
        <v>411</v>
      </c>
    </row>
    <row r="65" spans="1:25">
      <c r="A65" s="4" t="s">
        <v>746</v>
      </c>
    </row>
    <row r="66" spans="1:25">
      <c r="A66" s="4" t="s">
        <v>410</v>
      </c>
      <c r="M66" s="4" t="s">
        <v>479</v>
      </c>
      <c r="O66" s="4" t="s">
        <v>479</v>
      </c>
      <c r="P66" s="4" t="s">
        <v>479</v>
      </c>
    </row>
    <row r="67" spans="1:25">
      <c r="A67" s="4" t="s">
        <v>476</v>
      </c>
      <c r="M67" s="4" t="s">
        <v>510</v>
      </c>
      <c r="O67" s="4" t="s">
        <v>510</v>
      </c>
    </row>
    <row r="68" spans="1:25">
      <c r="A68" s="4" t="s">
        <v>747</v>
      </c>
    </row>
    <row r="69" spans="1:25">
      <c r="A69" s="4" t="s">
        <v>410</v>
      </c>
      <c r="M69" s="4" t="s">
        <v>475</v>
      </c>
      <c r="O69" s="4" t="s">
        <v>475</v>
      </c>
      <c r="P69" s="4" t="s">
        <v>475</v>
      </c>
    </row>
    <row r="70" spans="1:25">
      <c r="A70" s="4" t="s">
        <v>476</v>
      </c>
      <c r="M70" s="4" t="s">
        <v>477</v>
      </c>
      <c r="O70" s="4" t="s">
        <v>477</v>
      </c>
    </row>
    <row r="71" spans="1:25">
      <c r="A71" s="4" t="s">
        <v>539</v>
      </c>
    </row>
    <row r="72" spans="1:25">
      <c r="A72" s="4" t="s">
        <v>454</v>
      </c>
      <c r="R72" s="5" t="n">
        <v>225000</v>
      </c>
    </row>
    <row r="73" spans="1:25">
      <c r="A73" s="4" t="s">
        <v>518</v>
      </c>
      <c r="R73" s="5" t="n">
        <v>225000</v>
      </c>
    </row>
    <row r="74" spans="1:25">
      <c r="A74" s="4" t="s">
        <v>457</v>
      </c>
      <c r="R74" s="4" t="s">
        <v>528</v>
      </c>
    </row>
    <row r="75" spans="1:25">
      <c r="A75" s="4" t="s">
        <v>540</v>
      </c>
    </row>
    <row r="76" spans="1:25">
      <c r="A76" s="4" t="s">
        <v>454</v>
      </c>
      <c r="R76" s="5" t="n">
        <v>75000</v>
      </c>
      <c r="U76" s="6" t="n">
        <v>112500</v>
      </c>
    </row>
    <row r="77" spans="1:25">
      <c r="A77" s="4" t="s">
        <v>518</v>
      </c>
      <c r="R77" s="5" t="n">
        <v>7500</v>
      </c>
    </row>
    <row r="78" spans="1:25">
      <c r="A78" s="4" t="s">
        <v>460</v>
      </c>
      <c r="U78" s="5" t="n">
        <v>37500</v>
      </c>
    </row>
    <row r="79" spans="1:25">
      <c r="A79" s="4" t="s">
        <v>513</v>
      </c>
    </row>
    <row r="80" spans="1:25">
      <c r="A80" s="4" t="s">
        <v>454</v>
      </c>
      <c r="N80" s="5" t="n">
        <v>118000</v>
      </c>
    </row>
    <row r="81" spans="1:25">
      <c r="A81" s="4" t="s">
        <v>518</v>
      </c>
      <c r="N81" s="5" t="n">
        <v>5000</v>
      </c>
    </row>
    <row r="82" spans="1:25">
      <c r="A82" s="4" t="s">
        <v>455</v>
      </c>
      <c r="N82" s="4" t="s">
        <v>514</v>
      </c>
    </row>
    <row r="83" spans="1:25">
      <c r="A83" s="4" t="s">
        <v>457</v>
      </c>
      <c r="N83" s="4" t="s">
        <v>494</v>
      </c>
    </row>
    <row r="84" spans="1:25">
      <c r="A84" s="4" t="s">
        <v>463</v>
      </c>
      <c r="N84" s="6" t="n">
        <v>180</v>
      </c>
    </row>
    <row r="85" spans="1:25">
      <c r="A85" s="4" t="s">
        <v>464</v>
      </c>
      <c r="N85" s="4" t="s">
        <v>515</v>
      </c>
    </row>
    <row r="86" spans="1:25">
      <c r="A86" s="4" t="s">
        <v>748</v>
      </c>
    </row>
    <row r="87" spans="1:25">
      <c r="A87" s="4" t="s">
        <v>476</v>
      </c>
      <c r="N87" s="4" t="s">
        <v>481</v>
      </c>
    </row>
    <row r="88" spans="1:25">
      <c r="A88" s="4" t="s">
        <v>749</v>
      </c>
    </row>
    <row r="89" spans="1:25">
      <c r="A89" s="4" t="s">
        <v>476</v>
      </c>
      <c r="N89" s="4" t="s">
        <v>522</v>
      </c>
    </row>
    <row r="90" spans="1:25">
      <c r="A90" s="4" t="s">
        <v>750</v>
      </c>
    </row>
    <row r="91" spans="1:25">
      <c r="A91" s="4" t="s">
        <v>751</v>
      </c>
      <c r="W91" s="6" t="n">
        <v>833333</v>
      </c>
    </row>
    <row r="92" spans="1:25">
      <c r="A92" s="4" t="s">
        <v>752</v>
      </c>
    </row>
    <row r="93" spans="1:25">
      <c r="A93" s="4" t="s">
        <v>739</v>
      </c>
      <c r="L93" s="6" t="n">
        <v>7562896</v>
      </c>
    </row>
    <row r="94" spans="1:25">
      <c r="A94" s="4" t="s">
        <v>753</v>
      </c>
    </row>
    <row r="95" spans="1:25">
      <c r="A95" s="4" t="s">
        <v>454</v>
      </c>
      <c r="L95" s="5" t="n">
        <v>654000</v>
      </c>
    </row>
    <row r="96" spans="1:25">
      <c r="A96" s="4" t="s">
        <v>57</v>
      </c>
      <c r="L96" s="5" t="n">
        <v>13000</v>
      </c>
    </row>
    <row r="97" spans="1:25">
      <c r="A97" s="4" t="s">
        <v>754</v>
      </c>
    </row>
    <row r="98" spans="1:25">
      <c r="A98" s="4" t="s">
        <v>742</v>
      </c>
      <c r="L98" s="6" t="n">
        <v>3750000</v>
      </c>
    </row>
    <row r="99" spans="1:25">
      <c r="A99" s="4" t="s">
        <v>603</v>
      </c>
      <c r="L99" s="5" t="n">
        <v>1557000</v>
      </c>
    </row>
    <row r="100" spans="1:25">
      <c r="A100" s="4" t="s">
        <v>755</v>
      </c>
    </row>
    <row r="101" spans="1:25">
      <c r="A101" s="4" t="s">
        <v>740</v>
      </c>
      <c r="L101" s="8" t="n">
        <v>0.38</v>
      </c>
    </row>
    <row r="102" spans="1:25">
      <c r="A102" s="4" t="s">
        <v>756</v>
      </c>
    </row>
    <row r="103" spans="1:25">
      <c r="A103" s="4" t="s">
        <v>740</v>
      </c>
      <c r="L103" s="8" t="n">
        <v>0.62</v>
      </c>
    </row>
    <row r="104" spans="1:25">
      <c r="A104" s="4" t="s">
        <v>757</v>
      </c>
    </row>
    <row r="105" spans="1:25">
      <c r="A105" s="4" t="s">
        <v>454</v>
      </c>
      <c r="K105" s="5" t="n">
        <v>165000</v>
      </c>
    </row>
    <row r="106" spans="1:25">
      <c r="A106" s="4" t="s">
        <v>455</v>
      </c>
      <c r="K106" s="4" t="s">
        <v>758</v>
      </c>
    </row>
    <row r="107" spans="1:25">
      <c r="A107" s="4" t="s">
        <v>457</v>
      </c>
      <c r="K107" s="4" t="s">
        <v>528</v>
      </c>
    </row>
    <row r="108" spans="1:25">
      <c r="A108" s="4" t="s">
        <v>745</v>
      </c>
      <c r="K108" s="4" t="s">
        <v>759</v>
      </c>
    </row>
    <row r="109" spans="1:25">
      <c r="A109" s="4" t="s">
        <v>760</v>
      </c>
      <c r="K109" s="4" t="s">
        <v>761</v>
      </c>
    </row>
    <row r="110" spans="1:25">
      <c r="A110" s="4" t="s">
        <v>462</v>
      </c>
      <c r="K110" s="4" t="s">
        <v>319</v>
      </c>
    </row>
    <row r="111" spans="1:25">
      <c r="A111" s="4" t="s">
        <v>463</v>
      </c>
      <c r="K111" s="6" t="n">
        <v>15</v>
      </c>
    </row>
    <row r="112" spans="1:25">
      <c r="A112" s="4" t="s">
        <v>464</v>
      </c>
      <c r="K112" s="4" t="s">
        <v>520</v>
      </c>
    </row>
    <row r="113" spans="1:25">
      <c r="A113" s="4" t="s">
        <v>762</v>
      </c>
      <c r="K113" s="4" t="s">
        <v>763</v>
      </c>
    </row>
    <row r="114" spans="1:25">
      <c r="A114" s="4" t="s">
        <v>764</v>
      </c>
    </row>
    <row r="115" spans="1:25">
      <c r="A115" s="4" t="s">
        <v>476</v>
      </c>
      <c r="K115" s="4" t="s">
        <v>510</v>
      </c>
    </row>
    <row r="116" spans="1:25">
      <c r="A116" s="4" t="s">
        <v>765</v>
      </c>
    </row>
    <row r="117" spans="1:25">
      <c r="A117" s="4" t="s">
        <v>476</v>
      </c>
      <c r="K117" s="4" t="s">
        <v>766</v>
      </c>
    </row>
    <row r="118" spans="1:25">
      <c r="A118" s="4" t="s">
        <v>767</v>
      </c>
    </row>
    <row r="119" spans="1:25">
      <c r="A119" s="4" t="s">
        <v>518</v>
      </c>
      <c r="K119" s="5" t="n">
        <v>15000</v>
      </c>
    </row>
    <row r="120" spans="1:25">
      <c r="A120" s="4" t="s">
        <v>768</v>
      </c>
    </row>
    <row r="121" spans="1:25">
      <c r="A121" s="4" t="s">
        <v>454</v>
      </c>
      <c r="J121" s="5" t="n">
        <v>38500</v>
      </c>
    </row>
    <row r="122" spans="1:25">
      <c r="A122" s="4" t="s">
        <v>455</v>
      </c>
      <c r="J122" s="4" t="s">
        <v>769</v>
      </c>
    </row>
    <row r="123" spans="1:25">
      <c r="A123" s="4" t="s">
        <v>457</v>
      </c>
      <c r="J123" s="4" t="s">
        <v>340</v>
      </c>
    </row>
    <row r="124" spans="1:25">
      <c r="A124" s="4" t="s">
        <v>745</v>
      </c>
      <c r="J124" s="4" t="s">
        <v>459</v>
      </c>
    </row>
    <row r="125" spans="1:25">
      <c r="A125" s="4" t="s">
        <v>462</v>
      </c>
      <c r="J125" s="4" t="s">
        <v>319</v>
      </c>
    </row>
    <row r="126" spans="1:25">
      <c r="A126" s="4" t="s">
        <v>463</v>
      </c>
      <c r="J126" s="6" t="n">
        <v>20</v>
      </c>
    </row>
    <row r="127" spans="1:25">
      <c r="A127" s="4" t="s">
        <v>762</v>
      </c>
      <c r="J127" s="4" t="s">
        <v>770</v>
      </c>
    </row>
    <row r="128" spans="1:25">
      <c r="A128" s="4" t="s">
        <v>771</v>
      </c>
    </row>
    <row r="129" spans="1:25">
      <c r="A129" s="4" t="s">
        <v>410</v>
      </c>
      <c r="J129" s="4" t="s">
        <v>479</v>
      </c>
    </row>
    <row r="130" spans="1:25">
      <c r="A130" s="4" t="s">
        <v>476</v>
      </c>
      <c r="J130" s="4" t="s">
        <v>481</v>
      </c>
    </row>
    <row r="131" spans="1:25">
      <c r="A131" s="4" t="s">
        <v>772</v>
      </c>
    </row>
    <row r="132" spans="1:25">
      <c r="A132" s="4" t="s">
        <v>410</v>
      </c>
      <c r="J132" s="4" t="s">
        <v>475</v>
      </c>
    </row>
    <row r="133" spans="1:25">
      <c r="A133" s="4" t="s">
        <v>476</v>
      </c>
      <c r="J133" s="4" t="s">
        <v>477</v>
      </c>
    </row>
    <row r="134" spans="1:25">
      <c r="A134" s="4" t="s">
        <v>773</v>
      </c>
    </row>
    <row r="135" spans="1:25">
      <c r="A135" s="4" t="s">
        <v>774</v>
      </c>
      <c r="J135" s="5" t="n">
        <v>35000</v>
      </c>
    </row>
    <row r="136" spans="1:25">
      <c r="A136" s="4" t="s">
        <v>775</v>
      </c>
    </row>
    <row r="137" spans="1:25">
      <c r="A137" s="4" t="s">
        <v>454</v>
      </c>
      <c r="J137" s="5" t="n">
        <v>38500</v>
      </c>
    </row>
    <row r="138" spans="1:25">
      <c r="A138" s="4" t="s">
        <v>455</v>
      </c>
      <c r="J138" s="4" t="s">
        <v>769</v>
      </c>
    </row>
    <row r="139" spans="1:25">
      <c r="A139" s="4" t="s">
        <v>457</v>
      </c>
      <c r="J139" s="4" t="s">
        <v>340</v>
      </c>
    </row>
    <row r="140" spans="1:25">
      <c r="A140" s="4" t="s">
        <v>745</v>
      </c>
      <c r="J140" s="4" t="s">
        <v>459</v>
      </c>
    </row>
    <row r="141" spans="1:25">
      <c r="A141" s="4" t="s">
        <v>462</v>
      </c>
      <c r="J141" s="4" t="s">
        <v>319</v>
      </c>
    </row>
    <row r="142" spans="1:25">
      <c r="A142" s="4" t="s">
        <v>463</v>
      </c>
      <c r="J142" s="6" t="n">
        <v>20</v>
      </c>
    </row>
    <row r="143" spans="1:25">
      <c r="A143" s="4" t="s">
        <v>762</v>
      </c>
      <c r="J143" s="4" t="s">
        <v>770</v>
      </c>
    </row>
    <row r="144" spans="1:25">
      <c r="A144" s="4" t="s">
        <v>776</v>
      </c>
    </row>
    <row r="145" spans="1:25">
      <c r="A145" s="4" t="s">
        <v>410</v>
      </c>
      <c r="J145" s="4" t="s">
        <v>479</v>
      </c>
    </row>
    <row r="146" spans="1:25">
      <c r="A146" s="4" t="s">
        <v>476</v>
      </c>
      <c r="J146" s="4" t="s">
        <v>481</v>
      </c>
    </row>
    <row r="147" spans="1:25">
      <c r="A147" s="4" t="s">
        <v>777</v>
      </c>
    </row>
    <row r="148" spans="1:25">
      <c r="A148" s="4" t="s">
        <v>410</v>
      </c>
      <c r="J148" s="4" t="s">
        <v>475</v>
      </c>
    </row>
    <row r="149" spans="1:25">
      <c r="A149" s="4" t="s">
        <v>476</v>
      </c>
      <c r="J149" s="4" t="s">
        <v>477</v>
      </c>
    </row>
    <row r="150" spans="1:25">
      <c r="A150" s="4" t="s">
        <v>778</v>
      </c>
    </row>
    <row r="151" spans="1:25">
      <c r="A151" s="4" t="s">
        <v>774</v>
      </c>
      <c r="J151" s="5" t="n">
        <v>35000</v>
      </c>
    </row>
    <row r="152" spans="1:25">
      <c r="A152" s="4" t="s">
        <v>779</v>
      </c>
    </row>
    <row r="153" spans="1:25">
      <c r="A153" s="4" t="s">
        <v>454</v>
      </c>
      <c r="J153" s="5" t="n">
        <v>38500</v>
      </c>
    </row>
    <row r="154" spans="1:25">
      <c r="A154" s="4" t="s">
        <v>455</v>
      </c>
      <c r="J154" s="4" t="s">
        <v>769</v>
      </c>
    </row>
    <row r="155" spans="1:25">
      <c r="A155" s="4" t="s">
        <v>457</v>
      </c>
      <c r="J155" s="4" t="s">
        <v>340</v>
      </c>
    </row>
    <row r="156" spans="1:25">
      <c r="A156" s="4" t="s">
        <v>745</v>
      </c>
      <c r="J156" s="4" t="s">
        <v>459</v>
      </c>
    </row>
    <row r="157" spans="1:25">
      <c r="A157" s="4" t="s">
        <v>462</v>
      </c>
      <c r="J157" s="4" t="s">
        <v>319</v>
      </c>
    </row>
    <row r="158" spans="1:25">
      <c r="A158" s="4" t="s">
        <v>463</v>
      </c>
      <c r="J158" s="6" t="n">
        <v>20</v>
      </c>
    </row>
    <row r="159" spans="1:25">
      <c r="A159" s="4" t="s">
        <v>762</v>
      </c>
      <c r="J159" s="4" t="s">
        <v>770</v>
      </c>
    </row>
    <row r="160" spans="1:25">
      <c r="A160" s="4" t="s">
        <v>780</v>
      </c>
    </row>
    <row r="161" spans="1:25">
      <c r="A161" s="4" t="s">
        <v>410</v>
      </c>
      <c r="J161" s="4" t="s">
        <v>479</v>
      </c>
    </row>
    <row r="162" spans="1:25">
      <c r="A162" s="4" t="s">
        <v>476</v>
      </c>
      <c r="J162" s="4" t="s">
        <v>481</v>
      </c>
    </row>
    <row r="163" spans="1:25">
      <c r="A163" s="4" t="s">
        <v>781</v>
      </c>
    </row>
    <row r="164" spans="1:25">
      <c r="A164" s="4" t="s">
        <v>410</v>
      </c>
      <c r="J164" s="4" t="s">
        <v>475</v>
      </c>
    </row>
    <row r="165" spans="1:25">
      <c r="A165" s="4" t="s">
        <v>476</v>
      </c>
      <c r="J165" s="4" t="s">
        <v>477</v>
      </c>
    </row>
    <row r="166" spans="1:25">
      <c r="A166" s="4" t="s">
        <v>782</v>
      </c>
    </row>
    <row r="167" spans="1:25">
      <c r="A167" s="4" t="s">
        <v>774</v>
      </c>
      <c r="J167" s="5" t="n">
        <v>35000</v>
      </c>
    </row>
    <row r="168" spans="1:25">
      <c r="A168" s="4" t="s">
        <v>783</v>
      </c>
    </row>
    <row r="169" spans="1:25">
      <c r="A169" s="4" t="s">
        <v>454</v>
      </c>
      <c r="I169" s="5" t="n">
        <v>48000</v>
      </c>
    </row>
    <row r="170" spans="1:25">
      <c r="A170" s="4" t="s">
        <v>455</v>
      </c>
      <c r="I170" s="4" t="s">
        <v>784</v>
      </c>
    </row>
    <row r="171" spans="1:25">
      <c r="A171" s="4" t="s">
        <v>457</v>
      </c>
      <c r="I171" s="4" t="s">
        <v>494</v>
      </c>
    </row>
    <row r="172" spans="1:25">
      <c r="A172" s="4" t="s">
        <v>745</v>
      </c>
      <c r="I172" s="4" t="s">
        <v>495</v>
      </c>
    </row>
    <row r="173" spans="1:25">
      <c r="A173" s="4" t="s">
        <v>412</v>
      </c>
      <c r="I173" s="8" t="n">
        <v>1.75</v>
      </c>
    </row>
    <row r="174" spans="1:25">
      <c r="A174" s="4" t="s">
        <v>462</v>
      </c>
      <c r="I174" s="4" t="s">
        <v>319</v>
      </c>
    </row>
    <row r="175" spans="1:25">
      <c r="A175" s="4" t="s">
        <v>463</v>
      </c>
      <c r="I175" s="6" t="n">
        <v>180</v>
      </c>
    </row>
    <row r="176" spans="1:25">
      <c r="A176" s="4" t="s">
        <v>762</v>
      </c>
      <c r="I176" s="4" t="s">
        <v>785</v>
      </c>
    </row>
    <row r="177" spans="1:25">
      <c r="A177" s="4" t="s">
        <v>786</v>
      </c>
    </row>
    <row r="178" spans="1:25">
      <c r="A178" s="4" t="s">
        <v>410</v>
      </c>
      <c r="I178" s="4" t="s">
        <v>479</v>
      </c>
    </row>
    <row r="179" spans="1:25">
      <c r="A179" s="4" t="s">
        <v>476</v>
      </c>
      <c r="I179" s="4" t="s">
        <v>510</v>
      </c>
    </row>
    <row r="180" spans="1:25">
      <c r="A180" s="4" t="s">
        <v>787</v>
      </c>
    </row>
    <row r="181" spans="1:25">
      <c r="A181" s="4" t="s">
        <v>410</v>
      </c>
      <c r="I181" s="4" t="s">
        <v>475</v>
      </c>
    </row>
    <row r="182" spans="1:25">
      <c r="A182" s="4" t="s">
        <v>476</v>
      </c>
      <c r="I182" s="4" t="s">
        <v>477</v>
      </c>
    </row>
    <row r="183" spans="1:25">
      <c r="A183" s="4" t="s">
        <v>788</v>
      </c>
    </row>
    <row r="184" spans="1:25">
      <c r="A184" s="4" t="s">
        <v>454</v>
      </c>
      <c r="H184" s="5" t="n">
        <v>131250</v>
      </c>
    </row>
    <row r="185" spans="1:25">
      <c r="A185" s="4" t="s">
        <v>774</v>
      </c>
      <c r="H185" s="5" t="n">
        <v>125000</v>
      </c>
    </row>
    <row r="186" spans="1:25">
      <c r="A186" s="4" t="s">
        <v>455</v>
      </c>
      <c r="H186" s="4" t="s">
        <v>789</v>
      </c>
    </row>
    <row r="187" spans="1:25">
      <c r="A187" s="4" t="s">
        <v>457</v>
      </c>
      <c r="H187" s="4" t="s">
        <v>528</v>
      </c>
    </row>
    <row r="188" spans="1:25">
      <c r="A188" s="4" t="s">
        <v>745</v>
      </c>
      <c r="H188" s="4" t="s">
        <v>526</v>
      </c>
    </row>
    <row r="189" spans="1:25">
      <c r="A189" s="4" t="s">
        <v>410</v>
      </c>
      <c r="H189" s="4" t="s">
        <v>475</v>
      </c>
    </row>
    <row r="190" spans="1:25">
      <c r="A190" s="4" t="s">
        <v>462</v>
      </c>
      <c r="H190" s="4" t="s">
        <v>319</v>
      </c>
    </row>
    <row r="191" spans="1:25">
      <c r="A191" s="4" t="s">
        <v>463</v>
      </c>
      <c r="H191" s="6" t="n">
        <v>25</v>
      </c>
    </row>
    <row r="192" spans="1:25">
      <c r="A192" s="4" t="s">
        <v>762</v>
      </c>
      <c r="H192" s="4" t="s">
        <v>790</v>
      </c>
    </row>
    <row r="193" spans="1:25">
      <c r="A193" s="4" t="s">
        <v>791</v>
      </c>
    </row>
    <row r="194" spans="1:25">
      <c r="A194" s="4" t="s">
        <v>476</v>
      </c>
      <c r="H194" s="4" t="s">
        <v>522</v>
      </c>
    </row>
    <row r="195" spans="1:25">
      <c r="A195" s="4" t="s">
        <v>792</v>
      </c>
    </row>
    <row r="196" spans="1:25">
      <c r="A196" s="4" t="s">
        <v>476</v>
      </c>
      <c r="H196" s="4" t="s">
        <v>793</v>
      </c>
    </row>
    <row r="197" spans="1:25">
      <c r="A197" s="4" t="s">
        <v>794</v>
      </c>
    </row>
    <row r="198" spans="1:25">
      <c r="A198" s="4" t="s">
        <v>454</v>
      </c>
      <c r="G198" s="5" t="n">
        <v>150000</v>
      </c>
    </row>
    <row r="199" spans="1:25">
      <c r="A199" s="4" t="s">
        <v>518</v>
      </c>
      <c r="G199" s="5" t="n">
        <v>10500</v>
      </c>
    </row>
    <row r="200" spans="1:25">
      <c r="A200" s="4" t="s">
        <v>457</v>
      </c>
      <c r="G200" s="4" t="s">
        <v>340</v>
      </c>
    </row>
    <row r="201" spans="1:25">
      <c r="A201" s="4" t="s">
        <v>745</v>
      </c>
      <c r="G201" s="4" t="s">
        <v>495</v>
      </c>
    </row>
    <row r="202" spans="1:25">
      <c r="A202" s="4" t="s">
        <v>460</v>
      </c>
      <c r="G202" s="5" t="n">
        <v>15000</v>
      </c>
    </row>
    <row r="203" spans="1:25">
      <c r="A203" s="4" t="s">
        <v>410</v>
      </c>
      <c r="G203" s="4" t="s">
        <v>475</v>
      </c>
    </row>
    <row r="204" spans="1:25">
      <c r="A204" s="4" t="s">
        <v>462</v>
      </c>
      <c r="G204" s="4" t="s">
        <v>515</v>
      </c>
    </row>
    <row r="205" spans="1:25">
      <c r="A205" s="4" t="s">
        <v>463</v>
      </c>
      <c r="G205" s="6" t="n">
        <v>20</v>
      </c>
    </row>
    <row r="206" spans="1:25">
      <c r="A206" s="4" t="s">
        <v>795</v>
      </c>
      <c r="G206" s="4" t="s">
        <v>526</v>
      </c>
    </row>
    <row r="207" spans="1:25">
      <c r="A207" s="4" t="s">
        <v>762</v>
      </c>
      <c r="G207" s="4" t="s">
        <v>796</v>
      </c>
    </row>
    <row r="208" spans="1:25">
      <c r="A208" s="4" t="s">
        <v>741</v>
      </c>
      <c r="G208" s="5" t="n">
        <v>46500</v>
      </c>
    </row>
    <row r="209" spans="1:25">
      <c r="A209" s="4" t="s">
        <v>797</v>
      </c>
    </row>
    <row r="210" spans="1:25">
      <c r="A210" s="4" t="s">
        <v>454</v>
      </c>
      <c r="G210" s="6" t="n">
        <v>50000</v>
      </c>
    </row>
    <row r="211" spans="1:25">
      <c r="A211" s="4" t="s">
        <v>518</v>
      </c>
      <c r="G211" s="5" t="n">
        <v>3500</v>
      </c>
    </row>
    <row r="212" spans="1:25">
      <c r="A212" s="4" t="s">
        <v>798</v>
      </c>
    </row>
    <row r="213" spans="1:25">
      <c r="A213" s="4" t="s">
        <v>454</v>
      </c>
      <c r="E213" s="5" t="n">
        <v>115000</v>
      </c>
    </row>
    <row r="214" spans="1:25">
      <c r="A214" s="4" t="s">
        <v>518</v>
      </c>
      <c r="E214" s="5" t="n">
        <v>10000</v>
      </c>
    </row>
    <row r="215" spans="1:25">
      <c r="A215" s="4" t="s">
        <v>455</v>
      </c>
      <c r="E215" s="4" t="s">
        <v>799</v>
      </c>
    </row>
    <row r="216" spans="1:25">
      <c r="A216" s="4" t="s">
        <v>457</v>
      </c>
      <c r="E216" s="4" t="s">
        <v>528</v>
      </c>
    </row>
    <row r="217" spans="1:25">
      <c r="A217" s="4" t="s">
        <v>745</v>
      </c>
      <c r="E217" s="4" t="s">
        <v>475</v>
      </c>
    </row>
    <row r="218" spans="1:25">
      <c r="A218" s="4" t="s">
        <v>462</v>
      </c>
      <c r="E218" s="4" t="s">
        <v>319</v>
      </c>
    </row>
    <row r="219" spans="1:25">
      <c r="A219" s="4" t="s">
        <v>463</v>
      </c>
      <c r="E219" s="6" t="n">
        <v>20</v>
      </c>
    </row>
    <row r="220" spans="1:25">
      <c r="A220" s="4" t="s">
        <v>762</v>
      </c>
      <c r="E220" s="4" t="s">
        <v>800</v>
      </c>
    </row>
    <row r="221" spans="1:25">
      <c r="A221" s="4" t="s">
        <v>801</v>
      </c>
    </row>
    <row r="222" spans="1:25">
      <c r="A222" s="4" t="s">
        <v>476</v>
      </c>
      <c r="E222" s="4" t="s">
        <v>481</v>
      </c>
    </row>
    <row r="223" spans="1:25">
      <c r="A223" s="4" t="s">
        <v>802</v>
      </c>
    </row>
    <row r="224" spans="1:25">
      <c r="A224" s="4" t="s">
        <v>476</v>
      </c>
      <c r="E224" s="4" t="s">
        <v>793</v>
      </c>
    </row>
    <row r="225" spans="1:25">
      <c r="A225" s="4" t="s">
        <v>803</v>
      </c>
    </row>
    <row r="226" spans="1:25">
      <c r="A226" s="4" t="s">
        <v>454</v>
      </c>
      <c r="D226" s="5" t="n">
        <v>118000</v>
      </c>
    </row>
    <row r="227" spans="1:25">
      <c r="A227" s="4" t="s">
        <v>518</v>
      </c>
      <c r="D227" s="5" t="n">
        <v>5000</v>
      </c>
    </row>
    <row r="228" spans="1:25">
      <c r="A228" s="4" t="s">
        <v>455</v>
      </c>
      <c r="D228" s="4" t="s">
        <v>804</v>
      </c>
    </row>
    <row r="229" spans="1:25">
      <c r="A229" s="4" t="s">
        <v>457</v>
      </c>
      <c r="D229" s="4" t="s">
        <v>494</v>
      </c>
    </row>
    <row r="230" spans="1:25">
      <c r="A230" s="4" t="s">
        <v>464</v>
      </c>
      <c r="D230" s="4" t="s">
        <v>515</v>
      </c>
    </row>
    <row r="231" spans="1:25">
      <c r="A231" s="4" t="s">
        <v>762</v>
      </c>
      <c r="D231" s="4" t="s">
        <v>805</v>
      </c>
    </row>
    <row r="232" spans="1:25">
      <c r="A232" s="4" t="s">
        <v>806</v>
      </c>
      <c r="D232" s="5" t="n">
        <v>13000</v>
      </c>
    </row>
    <row r="233" spans="1:25">
      <c r="A233" s="4" t="s">
        <v>807</v>
      </c>
      <c r="D233" s="4" t="s">
        <v>808</v>
      </c>
    </row>
    <row r="234" spans="1:25">
      <c r="A234" s="4" t="s">
        <v>809</v>
      </c>
    </row>
    <row r="235" spans="1:25">
      <c r="A235" s="4" t="s">
        <v>476</v>
      </c>
      <c r="D235" s="4" t="s">
        <v>481</v>
      </c>
    </row>
    <row r="236" spans="1:25">
      <c r="A236" s="4" t="s">
        <v>810</v>
      </c>
    </row>
    <row r="237" spans="1:25">
      <c r="A237" s="4" t="s">
        <v>476</v>
      </c>
      <c r="D237" s="4" t="s">
        <v>522</v>
      </c>
    </row>
    <row r="238" spans="1:25">
      <c r="A238" s="4" t="s">
        <v>811</v>
      </c>
    </row>
    <row r="239" spans="1:25">
      <c r="A239" s="4" t="s">
        <v>454</v>
      </c>
      <c r="C239" s="5" t="n">
        <v>137500</v>
      </c>
    </row>
    <row r="240" spans="1:25">
      <c r="A240" s="4" t="s">
        <v>774</v>
      </c>
      <c r="C240" s="5" t="n">
        <v>125000</v>
      </c>
    </row>
    <row r="241" spans="1:25">
      <c r="A241" s="4" t="s">
        <v>455</v>
      </c>
      <c r="C241" s="4" t="s">
        <v>812</v>
      </c>
    </row>
    <row r="242" spans="1:25">
      <c r="A242" s="4" t="s">
        <v>457</v>
      </c>
      <c r="C242" s="4" t="s">
        <v>340</v>
      </c>
    </row>
    <row r="243" spans="1:25">
      <c r="A243" s="4" t="s">
        <v>745</v>
      </c>
      <c r="C243" s="4" t="s">
        <v>813</v>
      </c>
    </row>
    <row r="244" spans="1:25">
      <c r="A244" s="4" t="s">
        <v>410</v>
      </c>
      <c r="C244" s="4" t="s">
        <v>814</v>
      </c>
    </row>
    <row r="245" spans="1:25">
      <c r="A245" s="4" t="s">
        <v>462</v>
      </c>
      <c r="C245" s="4" t="s">
        <v>515</v>
      </c>
    </row>
    <row r="246" spans="1:25">
      <c r="A246" s="4" t="s">
        <v>463</v>
      </c>
      <c r="C246" s="6" t="n">
        <v>20</v>
      </c>
    </row>
    <row r="247" spans="1:25">
      <c r="A247" s="4" t="s">
        <v>762</v>
      </c>
      <c r="C247" s="4" t="s">
        <v>815</v>
      </c>
    </row>
    <row r="248" spans="1:25">
      <c r="A248" s="4" t="s">
        <v>816</v>
      </c>
    </row>
    <row r="249" spans="1:25">
      <c r="A249" s="4" t="s">
        <v>476</v>
      </c>
      <c r="C249" s="4" t="s">
        <v>522</v>
      </c>
    </row>
    <row r="250" spans="1:25">
      <c r="A250" s="4" t="s">
        <v>817</v>
      </c>
    </row>
    <row r="251" spans="1:25">
      <c r="A251" s="4" t="s">
        <v>476</v>
      </c>
      <c r="C251" s="4" t="s">
        <v>477</v>
      </c>
    </row>
    <row r="252" spans="1:25">
      <c r="A252" s="4" t="s">
        <v>818</v>
      </c>
    </row>
    <row r="253" spans="1:25">
      <c r="A253" s="4" t="s">
        <v>715</v>
      </c>
      <c r="K253" s="4" t="s">
        <v>346</v>
      </c>
    </row>
    <row r="254" spans="1:25">
      <c r="A254" s="4" t="s">
        <v>819</v>
      </c>
      <c r="K254" s="8" t="n">
        <v>1.8</v>
      </c>
    </row>
    <row r="255" spans="1:25">
      <c r="A255" s="4" t="s">
        <v>820</v>
      </c>
    </row>
    <row r="256" spans="1:25">
      <c r="A256" s="4" t="s">
        <v>715</v>
      </c>
      <c r="K256" s="4" t="s">
        <v>346</v>
      </c>
    </row>
    <row r="257" spans="1:25">
      <c r="A257" s="4" t="s">
        <v>819</v>
      </c>
      <c r="K257" s="8" t="n">
        <v>1.8</v>
      </c>
    </row>
    <row r="258" spans="1:25">
      <c r="A258" s="4" t="s">
        <v>821</v>
      </c>
    </row>
    <row r="259" spans="1:25">
      <c r="A259" s="4" t="s">
        <v>822</v>
      </c>
      <c r="K259" s="8" t="n">
        <v>3.5</v>
      </c>
    </row>
    <row r="260" spans="1:25">
      <c r="A260" s="4" t="s">
        <v>823</v>
      </c>
    </row>
    <row r="261" spans="1:25">
      <c r="A261" s="4" t="s">
        <v>824</v>
      </c>
      <c r="B261" s="6" t="n">
        <v>136000</v>
      </c>
      <c r="F261" s="6" t="n">
        <v>64000</v>
      </c>
    </row>
    <row r="262" spans="1:25">
      <c r="A262" s="4" t="s">
        <v>738</v>
      </c>
      <c r="B262" s="6" t="n">
        <v>850000</v>
      </c>
      <c r="F262" s="6" t="n">
        <v>400000</v>
      </c>
    </row>
    <row r="263" spans="1:25">
      <c r="A263" s="4" t="s">
        <v>825</v>
      </c>
      <c r="B263" s="8" t="n">
        <v>0.2</v>
      </c>
      <c r="F263" s="8" t="n">
        <v>0.2</v>
      </c>
    </row>
    <row r="264" spans="1:25">
      <c r="A264" s="4" t="s">
        <v>826</v>
      </c>
      <c r="B264" s="5" t="n">
        <v>428400</v>
      </c>
      <c r="F264" s="5" t="n">
        <v>198240</v>
      </c>
    </row>
    <row r="265" spans="1:25">
      <c r="A265" s="4" t="s">
        <v>827</v>
      </c>
    </row>
    <row r="266" spans="1:25">
      <c r="A266" s="4" t="s">
        <v>828</v>
      </c>
      <c r="L266" s="6" t="n">
        <v>200000</v>
      </c>
    </row>
    <row r="267" spans="1:25">
      <c r="A267" s="4" t="s">
        <v>341</v>
      </c>
      <c r="L267" s="4" t="s">
        <v>342</v>
      </c>
    </row>
    <row r="268" spans="1:25">
      <c r="A268" s="4" t="s">
        <v>829</v>
      </c>
      <c r="L268" s="4" t="s">
        <v>830</v>
      </c>
    </row>
    <row r="269" spans="1:25">
      <c r="A269" s="4" t="s">
        <v>831</v>
      </c>
    </row>
    <row r="270" spans="1:25">
      <c r="A270" s="4" t="s">
        <v>828</v>
      </c>
      <c r="L270" s="6" t="n">
        <v>200000</v>
      </c>
    </row>
    <row r="271" spans="1:25">
      <c r="A271" s="4" t="s">
        <v>829</v>
      </c>
      <c r="L271" s="4" t="s">
        <v>83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22"/>
    <col customWidth="1" max="3" min="3" width="25"/>
    <col customWidth="1" max="4" min="4" width="36"/>
    <col customWidth="1" max="5" min="5" width="23"/>
    <col customWidth="1" max="6" min="6" width="29"/>
    <col customWidth="1" max="7" min="7" width="46"/>
    <col customWidth="1" max="8" min="8" width="12"/>
  </cols>
  <sheetData>
    <row r="1" spans="1:8">
      <c r="A1" s="1" t="s">
        <v>123</v>
      </c>
      <c r="B1" s="2" t="s">
        <v>124</v>
      </c>
      <c r="C1" s="2" t="s">
        <v>125</v>
      </c>
      <c r="D1" s="2" t="s">
        <v>126</v>
      </c>
      <c r="E1" s="2" t="s">
        <v>127</v>
      </c>
      <c r="F1" s="2" t="s">
        <v>128</v>
      </c>
      <c r="G1" s="2" t="s">
        <v>129</v>
      </c>
      <c r="H1" s="2" t="s">
        <v>130</v>
      </c>
    </row>
    <row r="2" spans="1:8">
      <c r="A2" s="4" t="s">
        <v>131</v>
      </c>
      <c r="B2" s="5" t="n">
        <v>862</v>
      </c>
      <c r="C2" s="4" t="s">
        <v>43</v>
      </c>
      <c r="D2" s="5" t="n">
        <v>3508529</v>
      </c>
      <c r="E2" s="4" t="s">
        <v>43</v>
      </c>
      <c r="F2" s="5" t="n">
        <v>-3585471</v>
      </c>
      <c r="G2" s="5" t="n">
        <v>155</v>
      </c>
      <c r="H2" s="5" t="n">
        <v>-76080</v>
      </c>
    </row>
    <row r="3" spans="1:8">
      <c r="A3" s="4" t="s">
        <v>132</v>
      </c>
      <c r="B3" s="6" t="n">
        <v>8627013</v>
      </c>
      <c r="C3" s="4" t="s">
        <v>43</v>
      </c>
    </row>
    <row r="4" spans="1:8">
      <c r="A4" s="4" t="s">
        <v>133</v>
      </c>
      <c r="B4" s="5" t="n">
        <v>136</v>
      </c>
      <c r="C4" s="4" t="s">
        <v>43</v>
      </c>
      <c r="D4" s="6" t="n">
        <v>901864</v>
      </c>
      <c r="E4" s="6" t="n">
        <v>50000</v>
      </c>
      <c r="F4" s="4" t="s">
        <v>43</v>
      </c>
      <c r="H4" s="5" t="n">
        <v>952000</v>
      </c>
    </row>
    <row r="5" spans="1:8">
      <c r="A5" s="4" t="s">
        <v>134</v>
      </c>
      <c r="B5" s="6" t="n">
        <v>1359000</v>
      </c>
      <c r="C5" s="4" t="s">
        <v>43</v>
      </c>
      <c r="H5" s="6" t="n">
        <v>1475000</v>
      </c>
    </row>
    <row r="6" spans="1:8">
      <c r="A6" s="4" t="s">
        <v>135</v>
      </c>
      <c r="B6" s="5" t="n">
        <v>227</v>
      </c>
      <c r="C6" s="4" t="s">
        <v>43</v>
      </c>
      <c r="D6" s="6" t="n">
        <v>3151623</v>
      </c>
      <c r="E6" s="6" t="n">
        <v>128000</v>
      </c>
      <c r="F6" s="4" t="s">
        <v>43</v>
      </c>
      <c r="H6" s="5" t="n">
        <v>3279850</v>
      </c>
    </row>
    <row r="7" spans="1:8">
      <c r="A7" s="4" t="s">
        <v>136</v>
      </c>
      <c r="B7" s="6" t="n">
        <v>2275000</v>
      </c>
      <c r="C7" s="4" t="s">
        <v>43</v>
      </c>
    </row>
    <row r="8" spans="1:8">
      <c r="A8" s="4" t="s">
        <v>137</v>
      </c>
      <c r="B8" s="4" t="s">
        <v>43</v>
      </c>
      <c r="C8" s="4" t="s">
        <v>43</v>
      </c>
      <c r="D8" s="6" t="n">
        <v>138007</v>
      </c>
      <c r="E8" s="4" t="s">
        <v>43</v>
      </c>
      <c r="F8" s="4" t="s">
        <v>43</v>
      </c>
      <c r="H8" s="6" t="n">
        <v>138007</v>
      </c>
    </row>
    <row r="9" spans="1:8">
      <c r="A9" s="4" t="s">
        <v>138</v>
      </c>
      <c r="B9" s="4" t="s">
        <v>43</v>
      </c>
      <c r="C9" s="4" t="s">
        <v>43</v>
      </c>
      <c r="D9" s="6" t="n">
        <v>51638</v>
      </c>
      <c r="E9" s="4" t="s">
        <v>43</v>
      </c>
      <c r="F9" s="4" t="s">
        <v>43</v>
      </c>
      <c r="H9" s="6" t="n">
        <v>51638</v>
      </c>
    </row>
    <row r="10" spans="1:8">
      <c r="A10" s="4" t="s">
        <v>139</v>
      </c>
      <c r="B10" s="4" t="s">
        <v>43</v>
      </c>
      <c r="C10" s="4" t="s">
        <v>43</v>
      </c>
      <c r="D10" s="6" t="n">
        <v>1347624</v>
      </c>
      <c r="E10" s="4" t="s">
        <v>43</v>
      </c>
      <c r="F10" s="4" t="s">
        <v>43</v>
      </c>
      <c r="H10" s="6" t="n">
        <v>1347624</v>
      </c>
    </row>
    <row r="11" spans="1:8">
      <c r="A11" s="4" t="s">
        <v>140</v>
      </c>
      <c r="B11" s="5" t="n">
        <v>20</v>
      </c>
      <c r="C11" s="4" t="s">
        <v>43</v>
      </c>
      <c r="D11" s="6" t="n">
        <v>357980</v>
      </c>
      <c r="E11" s="4" t="s">
        <v>43</v>
      </c>
      <c r="F11" s="4" t="s">
        <v>43</v>
      </c>
      <c r="H11" s="6" t="n">
        <v>358000</v>
      </c>
    </row>
    <row r="12" spans="1:8">
      <c r="A12" s="4" t="s">
        <v>141</v>
      </c>
      <c r="B12" s="6" t="n">
        <v>200000</v>
      </c>
      <c r="C12" s="4" t="s">
        <v>43</v>
      </c>
    </row>
    <row r="13" spans="1:8">
      <c r="A13" s="4" t="s">
        <v>142</v>
      </c>
      <c r="H13" s="4" t="s">
        <v>43</v>
      </c>
    </row>
    <row r="14" spans="1:8">
      <c r="A14" s="4" t="s">
        <v>118</v>
      </c>
      <c r="G14" s="6" t="n">
        <v>-155</v>
      </c>
      <c r="H14" s="4" t="s">
        <v>43</v>
      </c>
    </row>
    <row r="15" spans="1:8">
      <c r="A15" s="4" t="s">
        <v>116</v>
      </c>
      <c r="B15" s="4" t="s">
        <v>43</v>
      </c>
      <c r="C15" s="4" t="s">
        <v>43</v>
      </c>
      <c r="D15" s="4" t="s">
        <v>43</v>
      </c>
      <c r="E15" s="4" t="s">
        <v>43</v>
      </c>
      <c r="F15" s="6" t="n">
        <v>-6165948</v>
      </c>
      <c r="H15" s="6" t="n">
        <v>-6165793</v>
      </c>
    </row>
    <row r="16" spans="1:8">
      <c r="A16" s="4" t="s">
        <v>143</v>
      </c>
      <c r="B16" s="5" t="n">
        <v>1245</v>
      </c>
      <c r="C16" s="4" t="s">
        <v>43</v>
      </c>
      <c r="D16" s="6" t="n">
        <v>9457265</v>
      </c>
      <c r="E16" s="6" t="n">
        <v>178000</v>
      </c>
      <c r="F16" s="6" t="n">
        <v>-9751419</v>
      </c>
      <c r="G16" s="4" t="s">
        <v>43</v>
      </c>
      <c r="H16" s="6" t="n">
        <v>-114909</v>
      </c>
    </row>
    <row r="17" spans="1:8">
      <c r="A17" s="4" t="s">
        <v>144</v>
      </c>
      <c r="B17" s="6" t="n">
        <v>12461013</v>
      </c>
      <c r="C17" s="4" t="s">
        <v>43</v>
      </c>
    </row>
    <row r="18" spans="1:8">
      <c r="A18" s="4" t="s">
        <v>133</v>
      </c>
      <c r="B18" s="5" t="n">
        <v>2</v>
      </c>
      <c r="C18" s="4" t="s">
        <v>43</v>
      </c>
      <c r="D18" s="6" t="n">
        <v>49998</v>
      </c>
      <c r="E18" s="6" t="n">
        <v>-50000</v>
      </c>
      <c r="F18" s="4" t="s">
        <v>43</v>
      </c>
      <c r="H18" s="4" t="s">
        <v>43</v>
      </c>
    </row>
    <row r="19" spans="1:8">
      <c r="A19" s="4" t="s">
        <v>134</v>
      </c>
      <c r="B19" s="6" t="n">
        <v>20000</v>
      </c>
      <c r="C19" s="4" t="s">
        <v>43</v>
      </c>
    </row>
    <row r="20" spans="1:8">
      <c r="A20" s="4" t="s">
        <v>135</v>
      </c>
      <c r="B20" s="5" t="n">
        <v>437</v>
      </c>
      <c r="C20" s="4" t="s">
        <v>43</v>
      </c>
      <c r="D20" s="6" t="n">
        <v>3675447</v>
      </c>
      <c r="E20" s="6" t="n">
        <v>-94000</v>
      </c>
      <c r="F20" s="4" t="s">
        <v>43</v>
      </c>
      <c r="H20" s="6" t="n">
        <v>3581884</v>
      </c>
    </row>
    <row r="21" spans="1:8">
      <c r="A21" s="4" t="s">
        <v>136</v>
      </c>
      <c r="B21" s="6" t="n">
        <v>4365278</v>
      </c>
      <c r="C21" s="4" t="s">
        <v>43</v>
      </c>
    </row>
    <row r="22" spans="1:8">
      <c r="A22" s="4" t="s">
        <v>140</v>
      </c>
      <c r="B22" s="5" t="n">
        <v>416</v>
      </c>
      <c r="C22" s="4" t="s">
        <v>43</v>
      </c>
      <c r="D22" s="6" t="n">
        <v>890761</v>
      </c>
      <c r="E22" s="4" t="s">
        <v>43</v>
      </c>
      <c r="F22" s="4" t="s">
        <v>43</v>
      </c>
      <c r="H22" s="5" t="n">
        <v>891177</v>
      </c>
    </row>
    <row r="23" spans="1:8">
      <c r="A23" s="4" t="s">
        <v>141</v>
      </c>
      <c r="B23" s="6" t="n">
        <v>4162948</v>
      </c>
      <c r="C23" s="4" t="s">
        <v>43</v>
      </c>
      <c r="H23" s="6" t="n">
        <v>11906000</v>
      </c>
    </row>
    <row r="24" spans="1:8">
      <c r="A24" s="4" t="s">
        <v>145</v>
      </c>
      <c r="B24" s="4" t="s">
        <v>43</v>
      </c>
      <c r="C24" s="5" t="n">
        <v>40</v>
      </c>
      <c r="D24" s="6" t="n">
        <v>499960</v>
      </c>
      <c r="E24" s="4" t="s">
        <v>43</v>
      </c>
      <c r="F24" s="4" t="s">
        <v>43</v>
      </c>
      <c r="H24" s="5" t="n">
        <v>500000</v>
      </c>
    </row>
    <row r="25" spans="1:8">
      <c r="A25" s="4" t="s">
        <v>146</v>
      </c>
      <c r="B25" s="4" t="s">
        <v>43</v>
      </c>
      <c r="C25" s="6" t="n">
        <v>400000</v>
      </c>
    </row>
    <row r="26" spans="1:8">
      <c r="A26" s="4" t="s">
        <v>147</v>
      </c>
      <c r="B26" s="4" t="s">
        <v>43</v>
      </c>
      <c r="C26" s="5" t="n">
        <v>50</v>
      </c>
      <c r="D26" s="6" t="n">
        <v>870950</v>
      </c>
      <c r="E26" s="4" t="s">
        <v>43</v>
      </c>
      <c r="F26" s="4" t="s">
        <v>43</v>
      </c>
      <c r="H26" s="6" t="n">
        <v>871000</v>
      </c>
    </row>
    <row r="27" spans="1:8">
      <c r="A27" s="4" t="s">
        <v>148</v>
      </c>
      <c r="B27" s="4" t="s">
        <v>43</v>
      </c>
      <c r="C27" s="6" t="n">
        <v>500000</v>
      </c>
    </row>
    <row r="28" spans="1:8">
      <c r="A28" s="4" t="s">
        <v>149</v>
      </c>
      <c r="B28" s="4" t="s">
        <v>43</v>
      </c>
      <c r="C28" s="4" t="s">
        <v>43</v>
      </c>
      <c r="D28" s="6" t="n">
        <v>-1132110</v>
      </c>
      <c r="E28" s="4" t="s">
        <v>43</v>
      </c>
      <c r="F28" s="4" t="s">
        <v>43</v>
      </c>
      <c r="H28" s="6" t="n">
        <v>-1132110</v>
      </c>
    </row>
    <row r="29" spans="1:8">
      <c r="A29" s="4" t="s">
        <v>111</v>
      </c>
      <c r="B29" s="4" t="s">
        <v>43</v>
      </c>
      <c r="C29" s="4" t="s">
        <v>43</v>
      </c>
      <c r="D29" s="6" t="n">
        <v>176745</v>
      </c>
      <c r="E29" s="4" t="s">
        <v>43</v>
      </c>
      <c r="F29" s="4" t="s">
        <v>43</v>
      </c>
      <c r="H29" s="6" t="n">
        <v>176745</v>
      </c>
    </row>
    <row r="30" spans="1:8">
      <c r="A30" s="4" t="s">
        <v>142</v>
      </c>
      <c r="B30" s="4" t="s">
        <v>43</v>
      </c>
      <c r="C30" s="4" t="s">
        <v>43</v>
      </c>
      <c r="D30" s="6" t="n">
        <v>71117</v>
      </c>
      <c r="E30" s="4" t="s">
        <v>43</v>
      </c>
      <c r="F30" s="4" t="s">
        <v>43</v>
      </c>
      <c r="H30" s="6" t="n">
        <v>71117</v>
      </c>
    </row>
    <row r="31" spans="1:8">
      <c r="A31" s="4" t="s">
        <v>150</v>
      </c>
      <c r="B31" s="5" t="n">
        <v>42</v>
      </c>
      <c r="C31" s="5" t="n">
        <v>-20</v>
      </c>
      <c r="D31" s="6" t="n">
        <v>-22</v>
      </c>
      <c r="E31" s="4" t="s">
        <v>43</v>
      </c>
      <c r="F31" s="4" t="s">
        <v>43</v>
      </c>
      <c r="H31" s="4" t="s">
        <v>43</v>
      </c>
    </row>
    <row r="32" spans="1:8">
      <c r="A32" s="4" t="s">
        <v>151</v>
      </c>
      <c r="B32" s="6" t="n">
        <v>416667</v>
      </c>
      <c r="C32" s="6" t="n">
        <v>-200000</v>
      </c>
    </row>
    <row r="33" spans="1:8">
      <c r="A33" s="4" t="s">
        <v>152</v>
      </c>
      <c r="B33" s="4" t="s">
        <v>43</v>
      </c>
      <c r="C33" s="4" t="s">
        <v>43</v>
      </c>
      <c r="D33" s="6" t="n">
        <v>190255</v>
      </c>
      <c r="E33" s="4" t="s">
        <v>43</v>
      </c>
      <c r="F33" s="4" t="s">
        <v>43</v>
      </c>
      <c r="H33" s="6" t="n">
        <v>190255</v>
      </c>
    </row>
    <row r="34" spans="1:8">
      <c r="A34" s="4" t="s">
        <v>153</v>
      </c>
      <c r="B34" s="5" t="n">
        <v>46</v>
      </c>
      <c r="C34" s="4" t="s">
        <v>43</v>
      </c>
      <c r="D34" s="6" t="n">
        <v>99954</v>
      </c>
      <c r="E34" s="4" t="s">
        <v>43</v>
      </c>
      <c r="F34" s="4" t="s">
        <v>43</v>
      </c>
      <c r="H34" s="6" t="n">
        <v>100000</v>
      </c>
    </row>
    <row r="35" spans="1:8">
      <c r="A35" s="4" t="s">
        <v>154</v>
      </c>
      <c r="B35" s="6" t="n">
        <v>463127</v>
      </c>
      <c r="C35" s="4" t="s">
        <v>43</v>
      </c>
    </row>
    <row r="36" spans="1:8">
      <c r="A36" s="4" t="s">
        <v>155</v>
      </c>
      <c r="B36" s="5" t="n">
        <v>20</v>
      </c>
      <c r="C36" s="4" t="s">
        <v>43</v>
      </c>
      <c r="D36" s="6" t="n">
        <v>37480</v>
      </c>
      <c r="E36" s="4" t="s">
        <v>43</v>
      </c>
      <c r="F36" s="4" t="s">
        <v>43</v>
      </c>
      <c r="H36" s="6" t="n">
        <v>37500</v>
      </c>
    </row>
    <row r="37" spans="1:8">
      <c r="A37" s="4" t="s">
        <v>156</v>
      </c>
      <c r="B37" s="6" t="n">
        <v>200000</v>
      </c>
      <c r="C37" s="4" t="s">
        <v>43</v>
      </c>
    </row>
    <row r="38" spans="1:8">
      <c r="A38" s="4" t="s">
        <v>157</v>
      </c>
      <c r="B38" s="4" t="s">
        <v>43</v>
      </c>
      <c r="C38" s="4" t="s">
        <v>43</v>
      </c>
      <c r="D38" s="6" t="n">
        <v>262000</v>
      </c>
      <c r="E38" s="4" t="s">
        <v>43</v>
      </c>
      <c r="F38" s="4" t="s">
        <v>43</v>
      </c>
      <c r="H38" s="6" t="n">
        <v>262000</v>
      </c>
    </row>
    <row r="39" spans="1:8">
      <c r="A39" s="4" t="s">
        <v>158</v>
      </c>
      <c r="D39" s="6" t="n">
        <v>-514000</v>
      </c>
      <c r="H39" s="6" t="n">
        <v>-514000</v>
      </c>
    </row>
    <row r="40" spans="1:8">
      <c r="A40" s="4" t="s">
        <v>159</v>
      </c>
      <c r="B40" s="4" t="s">
        <v>43</v>
      </c>
      <c r="C40" s="4" t="s">
        <v>43</v>
      </c>
      <c r="D40" s="6" t="n">
        <v>61000</v>
      </c>
      <c r="E40" s="4" t="s">
        <v>43</v>
      </c>
      <c r="F40" s="4" t="s">
        <v>43</v>
      </c>
      <c r="H40" s="6" t="n">
        <v>61000</v>
      </c>
    </row>
    <row r="41" spans="1:8">
      <c r="A41" s="4" t="s">
        <v>118</v>
      </c>
      <c r="B41" s="4" t="s">
        <v>43</v>
      </c>
      <c r="C41" s="4" t="s">
        <v>43</v>
      </c>
      <c r="D41" s="4" t="s">
        <v>43</v>
      </c>
      <c r="E41" s="4" t="s">
        <v>43</v>
      </c>
      <c r="F41" s="4" t="s">
        <v>43</v>
      </c>
      <c r="G41" s="6" t="n">
        <v>-80197</v>
      </c>
      <c r="H41" s="6" t="n">
        <v>-80197</v>
      </c>
    </row>
    <row r="42" spans="1:8">
      <c r="A42" s="4" t="s">
        <v>116</v>
      </c>
      <c r="B42" s="4" t="s">
        <v>43</v>
      </c>
      <c r="C42" s="4" t="s">
        <v>43</v>
      </c>
      <c r="D42" s="4" t="s">
        <v>43</v>
      </c>
      <c r="E42" s="4" t="s">
        <v>43</v>
      </c>
      <c r="F42" s="6" t="n">
        <v>-8393660</v>
      </c>
      <c r="G42" s="4" t="s">
        <v>43</v>
      </c>
      <c r="H42" s="6" t="n">
        <v>-8393660</v>
      </c>
    </row>
    <row r="43" spans="1:8">
      <c r="A43" s="4" t="s">
        <v>160</v>
      </c>
      <c r="B43" s="5" t="n">
        <v>2208</v>
      </c>
      <c r="C43" s="5" t="n">
        <v>70</v>
      </c>
      <c r="D43" s="5" t="n">
        <v>14696799</v>
      </c>
      <c r="E43" s="5" t="n">
        <v>34000</v>
      </c>
      <c r="F43" s="5" t="n">
        <v>-18145079</v>
      </c>
      <c r="G43" s="5" t="n">
        <v>-80197</v>
      </c>
      <c r="H43" s="5" t="n">
        <v>-3492199</v>
      </c>
    </row>
    <row r="44" spans="1:8">
      <c r="A44" s="4" t="s">
        <v>161</v>
      </c>
      <c r="B44" s="6" t="n">
        <v>22089033</v>
      </c>
      <c r="C44" s="6" t="n">
        <v>7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2</v>
      </c>
      <c r="B1" s="2" t="s">
        <v>1</v>
      </c>
    </row>
    <row r="2" spans="1:3">
      <c r="B2" s="2" t="s">
        <v>2</v>
      </c>
      <c r="C2" s="2" t="s">
        <v>39</v>
      </c>
    </row>
    <row r="3" spans="1:3">
      <c r="A3" s="3" t="s">
        <v>163</v>
      </c>
    </row>
    <row r="4" spans="1:3">
      <c r="A4" s="4" t="s">
        <v>164</v>
      </c>
      <c r="B4" s="5" t="n">
        <v>-8393660</v>
      </c>
      <c r="C4" s="5" t="n">
        <v>-6165793</v>
      </c>
    </row>
    <row r="5" spans="1:3">
      <c r="A5" s="3" t="s">
        <v>165</v>
      </c>
    </row>
    <row r="6" spans="1:3">
      <c r="A6" s="4" t="s">
        <v>166</v>
      </c>
      <c r="B6" s="6" t="n">
        <v>129231</v>
      </c>
      <c r="C6" s="6" t="n">
        <v>24150</v>
      </c>
    </row>
    <row r="7" spans="1:3">
      <c r="A7" s="4" t="s">
        <v>107</v>
      </c>
      <c r="B7" s="6" t="n">
        <v>183500</v>
      </c>
      <c r="C7" s="6" t="n">
        <v>21275</v>
      </c>
    </row>
    <row r="8" spans="1:3">
      <c r="A8" s="4" t="s">
        <v>110</v>
      </c>
      <c r="B8" s="4" t="s">
        <v>43</v>
      </c>
      <c r="C8" s="6" t="n">
        <v>396007</v>
      </c>
    </row>
    <row r="9" spans="1:3">
      <c r="A9" s="4" t="s">
        <v>167</v>
      </c>
      <c r="B9" s="4" t="s">
        <v>43</v>
      </c>
      <c r="C9" s="6" t="n">
        <v>1347624</v>
      </c>
    </row>
    <row r="10" spans="1:3">
      <c r="A10" s="4" t="s">
        <v>168</v>
      </c>
      <c r="B10" s="6" t="n">
        <v>3581884</v>
      </c>
      <c r="C10" s="6" t="n">
        <v>3279850</v>
      </c>
    </row>
    <row r="11" spans="1:3">
      <c r="A11" s="4" t="s">
        <v>109</v>
      </c>
      <c r="B11" s="6" t="n">
        <v>-123000</v>
      </c>
      <c r="C11" s="4" t="s">
        <v>43</v>
      </c>
    </row>
    <row r="12" spans="1:3">
      <c r="A12" s="4" t="s">
        <v>111</v>
      </c>
      <c r="B12" s="6" t="n">
        <v>666744</v>
      </c>
      <c r="C12" s="4" t="s">
        <v>43</v>
      </c>
    </row>
    <row r="13" spans="1:3">
      <c r="A13" s="4" t="s">
        <v>169</v>
      </c>
      <c r="B13" s="6" t="n">
        <v>190255</v>
      </c>
      <c r="C13" s="4" t="s">
        <v>43</v>
      </c>
    </row>
    <row r="14" spans="1:3">
      <c r="A14" s="4" t="s">
        <v>142</v>
      </c>
      <c r="B14" s="6" t="n">
        <v>71117</v>
      </c>
      <c r="C14" s="4" t="s">
        <v>43</v>
      </c>
    </row>
    <row r="15" spans="1:3">
      <c r="A15" s="4" t="s">
        <v>108</v>
      </c>
      <c r="B15" s="6" t="n">
        <v>927009</v>
      </c>
      <c r="C15" s="4" t="s">
        <v>43</v>
      </c>
    </row>
    <row r="16" spans="1:3">
      <c r="A16" s="4" t="s">
        <v>170</v>
      </c>
      <c r="B16" s="6" t="n">
        <v>871000</v>
      </c>
      <c r="C16" s="4" t="s">
        <v>43</v>
      </c>
    </row>
    <row r="17" spans="1:3">
      <c r="A17" s="3" t="s">
        <v>171</v>
      </c>
    </row>
    <row r="18" spans="1:3">
      <c r="A18" s="4" t="s">
        <v>172</v>
      </c>
      <c r="B18" s="6" t="n">
        <v>25015</v>
      </c>
      <c r="C18" s="6" t="n">
        <v>-23587</v>
      </c>
    </row>
    <row r="19" spans="1:3">
      <c r="A19" s="4" t="s">
        <v>173</v>
      </c>
      <c r="B19" s="6" t="n">
        <v>-13204</v>
      </c>
      <c r="C19" s="4" t="s">
        <v>43</v>
      </c>
    </row>
    <row r="20" spans="1:3">
      <c r="A20" s="4" t="s">
        <v>174</v>
      </c>
      <c r="B20" s="6" t="n">
        <v>29106</v>
      </c>
      <c r="C20" s="6" t="n">
        <v>-35045</v>
      </c>
    </row>
    <row r="21" spans="1:3">
      <c r="A21" s="4" t="s">
        <v>175</v>
      </c>
      <c r="B21" s="6" t="n">
        <v>167690</v>
      </c>
      <c r="C21" s="6" t="n">
        <v>-200337</v>
      </c>
    </row>
    <row r="22" spans="1:3">
      <c r="A22" s="4" t="s">
        <v>176</v>
      </c>
      <c r="B22" s="6" t="n">
        <v>33549</v>
      </c>
      <c r="C22" s="6" t="n">
        <v>-90152</v>
      </c>
    </row>
    <row r="23" spans="1:3">
      <c r="A23" s="4" t="s">
        <v>177</v>
      </c>
      <c r="B23" s="6" t="n">
        <v>8127</v>
      </c>
      <c r="C23" s="6" t="n">
        <v>43766</v>
      </c>
    </row>
    <row r="24" spans="1:3">
      <c r="A24" s="4" t="s">
        <v>178</v>
      </c>
      <c r="B24" s="6" t="n">
        <v>39447</v>
      </c>
      <c r="C24" s="4" t="s">
        <v>43</v>
      </c>
    </row>
    <row r="25" spans="1:3">
      <c r="A25" s="4" t="s">
        <v>179</v>
      </c>
      <c r="B25" s="6" t="n">
        <v>-2037691</v>
      </c>
      <c r="C25" s="6" t="n">
        <v>-1423517</v>
      </c>
    </row>
    <row r="26" spans="1:3">
      <c r="A26" s="3" t="s">
        <v>180</v>
      </c>
    </row>
    <row r="27" spans="1:3">
      <c r="A27" s="4" t="s">
        <v>181</v>
      </c>
      <c r="B27" s="6" t="n">
        <v>-23124</v>
      </c>
      <c r="C27" s="6" t="n">
        <v>-11626</v>
      </c>
    </row>
    <row r="28" spans="1:3">
      <c r="A28" s="4" t="s">
        <v>182</v>
      </c>
      <c r="B28" s="6" t="n">
        <v>11474</v>
      </c>
    </row>
    <row r="29" spans="1:3">
      <c r="A29" s="4" t="s">
        <v>183</v>
      </c>
      <c r="B29" s="6" t="n">
        <v>-11650</v>
      </c>
      <c r="C29" s="6" t="n">
        <v>-11626</v>
      </c>
    </row>
    <row r="30" spans="1:3">
      <c r="A30" s="3" t="s">
        <v>184</v>
      </c>
    </row>
    <row r="31" spans="1:3">
      <c r="A31" s="4" t="s">
        <v>185</v>
      </c>
      <c r="B31" s="4" t="s">
        <v>43</v>
      </c>
      <c r="C31" s="6" t="n">
        <v>952000</v>
      </c>
    </row>
    <row r="32" spans="1:3">
      <c r="A32" s="4" t="s">
        <v>186</v>
      </c>
      <c r="B32" s="4" t="s">
        <v>43</v>
      </c>
      <c r="C32" s="6" t="n">
        <v>595000</v>
      </c>
    </row>
    <row r="33" spans="1:3">
      <c r="A33" s="4" t="s">
        <v>187</v>
      </c>
      <c r="B33" s="6" t="n">
        <v>1519000</v>
      </c>
      <c r="C33" s="4" t="s">
        <v>43</v>
      </c>
    </row>
    <row r="34" spans="1:3">
      <c r="A34" s="4" t="s">
        <v>188</v>
      </c>
      <c r="B34" s="6" t="n">
        <v>500000</v>
      </c>
      <c r="C34" s="4" t="s">
        <v>43</v>
      </c>
    </row>
    <row r="35" spans="1:3">
      <c r="A35" s="4" t="s">
        <v>189</v>
      </c>
      <c r="B35" s="6" t="n">
        <v>100000</v>
      </c>
      <c r="C35" s="4" t="s">
        <v>43</v>
      </c>
    </row>
    <row r="36" spans="1:3">
      <c r="A36" s="4" t="s">
        <v>190</v>
      </c>
      <c r="B36" s="6" t="n">
        <v>2119000</v>
      </c>
      <c r="C36" s="6" t="n">
        <v>1547000</v>
      </c>
    </row>
    <row r="37" spans="1:3">
      <c r="A37" s="4" t="s">
        <v>191</v>
      </c>
      <c r="B37" s="6" t="n">
        <v>-80197</v>
      </c>
      <c r="C37" s="4" t="s">
        <v>43</v>
      </c>
    </row>
    <row r="38" spans="1:3">
      <c r="A38" s="4" t="s">
        <v>192</v>
      </c>
      <c r="B38" s="6" t="n">
        <v>-10538</v>
      </c>
      <c r="C38" s="6" t="n">
        <v>111857</v>
      </c>
    </row>
    <row r="39" spans="1:3">
      <c r="A39" s="4" t="s">
        <v>193</v>
      </c>
      <c r="B39" s="6" t="n">
        <v>160629</v>
      </c>
      <c r="C39" s="6" t="n">
        <v>48772</v>
      </c>
    </row>
    <row r="40" spans="1:3">
      <c r="A40" s="4" t="s">
        <v>194</v>
      </c>
      <c r="B40" s="6" t="n">
        <v>150091</v>
      </c>
      <c r="C40" s="6" t="n">
        <v>160629</v>
      </c>
    </row>
    <row r="41" spans="1:3">
      <c r="A41" s="3" t="s">
        <v>195</v>
      </c>
    </row>
    <row r="42" spans="1:3">
      <c r="A42" s="4" t="s">
        <v>196</v>
      </c>
      <c r="B42" s="4" t="s">
        <v>43</v>
      </c>
      <c r="C42" s="4" t="s">
        <v>43</v>
      </c>
    </row>
    <row r="43" spans="1:3">
      <c r="A43" s="3" t="s">
        <v>197</v>
      </c>
    </row>
    <row r="44" spans="1:3">
      <c r="A44" s="4" t="s">
        <v>198</v>
      </c>
      <c r="B44" s="4" t="s">
        <v>43</v>
      </c>
      <c r="C44" s="6" t="n">
        <v>51638</v>
      </c>
    </row>
    <row r="45" spans="1:3">
      <c r="A45" s="4" t="s">
        <v>199</v>
      </c>
      <c r="B45" s="4" t="s">
        <v>43</v>
      </c>
      <c r="C45" s="6" t="n">
        <v>100000</v>
      </c>
    </row>
    <row r="46" spans="1:3">
      <c r="A46" s="4" t="s">
        <v>200</v>
      </c>
      <c r="B46" s="4" t="s">
        <v>43</v>
      </c>
      <c r="C46" s="6" t="n">
        <v>75000</v>
      </c>
    </row>
    <row r="47" spans="1:3">
      <c r="A47" s="4" t="s">
        <v>201</v>
      </c>
      <c r="B47" s="6" t="n">
        <v>891177</v>
      </c>
      <c r="C47" s="4" t="s">
        <v>43</v>
      </c>
    </row>
    <row r="48" spans="1:3">
      <c r="A48" s="4" t="s">
        <v>202</v>
      </c>
      <c r="B48" s="6" t="n">
        <v>22</v>
      </c>
    </row>
    <row r="49" spans="1:3">
      <c r="A49" s="4" t="s">
        <v>203</v>
      </c>
      <c r="B49" s="6" t="n">
        <v>120000</v>
      </c>
      <c r="C49" s="4" t="s">
        <v>43</v>
      </c>
    </row>
    <row r="50" spans="1:3">
      <c r="A50" s="4" t="s">
        <v>204</v>
      </c>
      <c r="B50" s="5" t="n">
        <v>1200000</v>
      </c>
      <c r="C50" s="4" t="s">
        <v>4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9</v>
      </c>
      <c r="B1" s="2" t="s">
        <v>1</v>
      </c>
    </row>
    <row r="2" spans="1:2">
      <c r="B2" s="2" t="s">
        <v>2</v>
      </c>
    </row>
    <row r="3" spans="1:2">
      <c r="A3" s="3" t="s">
        <v>211</v>
      </c>
    </row>
    <row r="4" spans="1:2">
      <c r="A4" s="4" t="s">
        <v>149</v>
      </c>
      <c r="B4" s="4" t="s">
        <v>2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4T08:12:05Z</dcterms:created>
  <dcterms:modified xmlns:dcterms="http://purl.org/dc/terms/" xmlns:xsi="http://www.w3.org/2001/XMLSchema-instance" xsi:type="dcterms:W3CDTF">2019-04-24T08:12:05Z</dcterms:modified>
</cp:coreProperties>
</file>